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Consolidated Financial Statemen"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Comprehensive Income" sheetId="14" state="visible" r:id="rId14"/>
    <sheet xmlns:r="http://schemas.openxmlformats.org/officeDocument/2006/relationships" name="Goodwill and Intangible Assets" sheetId="15" state="visible" r:id="rId15"/>
    <sheet xmlns:r="http://schemas.openxmlformats.org/officeDocument/2006/relationships" name="Short-Term and Other Borrowings" sheetId="16" state="visible" r:id="rId16"/>
    <sheet xmlns:r="http://schemas.openxmlformats.org/officeDocument/2006/relationships" name="Earnings per Common Share" sheetId="17" state="visible" r:id="rId17"/>
    <sheet xmlns:r="http://schemas.openxmlformats.org/officeDocument/2006/relationships" name="Commitments, Contingencies and " sheetId="18" state="visible" r:id="rId18"/>
    <sheet xmlns:r="http://schemas.openxmlformats.org/officeDocument/2006/relationships" name="Pension Information" sheetId="19" state="visible" r:id="rId19"/>
    <sheet xmlns:r="http://schemas.openxmlformats.org/officeDocument/2006/relationships" name="Equity Incentive Plan" sheetId="20" state="visible" r:id="rId20"/>
    <sheet xmlns:r="http://schemas.openxmlformats.org/officeDocument/2006/relationships" name="Fair Value Measurement" sheetId="21" state="visible" r:id="rId21"/>
    <sheet xmlns:r="http://schemas.openxmlformats.org/officeDocument/2006/relationships" name="Derivatives" sheetId="22" state="visible" r:id="rId22"/>
    <sheet xmlns:r="http://schemas.openxmlformats.org/officeDocument/2006/relationships" name="Qualified Affordable Housing Pr" sheetId="23" state="visible" r:id="rId23"/>
    <sheet xmlns:r="http://schemas.openxmlformats.org/officeDocument/2006/relationships" name="Revenue Recognition" sheetId="24" state="visible" r:id="rId24"/>
    <sheet xmlns:r="http://schemas.openxmlformats.org/officeDocument/2006/relationships" name="Significant Accounting Polici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Other Comprehensive Income (Tab" sheetId="29" state="visible" r:id="rId29"/>
    <sheet xmlns:r="http://schemas.openxmlformats.org/officeDocument/2006/relationships" name="Goodwill and Intangible Assets " sheetId="30" state="visible" r:id="rId30"/>
    <sheet xmlns:r="http://schemas.openxmlformats.org/officeDocument/2006/relationships" name="Short-Term and Other Borrowin_2" sheetId="31" state="visible" r:id="rId31"/>
    <sheet xmlns:r="http://schemas.openxmlformats.org/officeDocument/2006/relationships" name="Earnings per Common Share (Tabl" sheetId="32" state="visible" r:id="rId32"/>
    <sheet xmlns:r="http://schemas.openxmlformats.org/officeDocument/2006/relationships" name="Commitments, Contingencies an_2" sheetId="33" state="visible" r:id="rId33"/>
    <sheet xmlns:r="http://schemas.openxmlformats.org/officeDocument/2006/relationships" name="Pension Information (Tables)" sheetId="34" state="visible" r:id="rId34"/>
    <sheet xmlns:r="http://schemas.openxmlformats.org/officeDocument/2006/relationships" name="Equity Incentive Plan (Tables)" sheetId="35" state="visible" r:id="rId35"/>
    <sheet xmlns:r="http://schemas.openxmlformats.org/officeDocument/2006/relationships" name="Fair Value Measurement (Tables)" sheetId="36" state="visible" r:id="rId36"/>
    <sheet xmlns:r="http://schemas.openxmlformats.org/officeDocument/2006/relationships" name="Derivatives (Tables)" sheetId="37" state="visible" r:id="rId37"/>
    <sheet xmlns:r="http://schemas.openxmlformats.org/officeDocument/2006/relationships" name="Revenue Recognition (Tables)" sheetId="38" state="visible" r:id="rId38"/>
    <sheet xmlns:r="http://schemas.openxmlformats.org/officeDocument/2006/relationships" name="Consolidated Financial Statem_2" sheetId="39" state="visible" r:id="rId39"/>
    <sheet xmlns:r="http://schemas.openxmlformats.org/officeDocument/2006/relationships" name="Significant Accounting Polici_3" sheetId="40" state="visible" r:id="rId40"/>
    <sheet xmlns:r="http://schemas.openxmlformats.org/officeDocument/2006/relationships" name="Securities - Available for Sale" sheetId="41" state="visible" r:id="rId41"/>
    <sheet xmlns:r="http://schemas.openxmlformats.org/officeDocument/2006/relationships" name="Securities - Amortized Cost and" sheetId="42" state="visible" r:id="rId42"/>
    <sheet xmlns:r="http://schemas.openxmlformats.org/officeDocument/2006/relationships" name="Securities - Proceeds from Sale" sheetId="43" state="visible" r:id="rId43"/>
    <sheet xmlns:r="http://schemas.openxmlformats.org/officeDocument/2006/relationships" name="Securities - Additional Informa" sheetId="44" state="visible" r:id="rId44"/>
    <sheet xmlns:r="http://schemas.openxmlformats.org/officeDocument/2006/relationships" name="Securities - Securities with Un" sheetId="45" state="visible" r:id="rId45"/>
    <sheet xmlns:r="http://schemas.openxmlformats.org/officeDocument/2006/relationships" name="Securities - Schedule of Net Ga" sheetId="46" state="visible" r:id="rId46"/>
    <sheet xmlns:r="http://schemas.openxmlformats.org/officeDocument/2006/relationships" name="Loans - Loan Balances (Detail)" sheetId="47" state="visible" r:id="rId47"/>
    <sheet xmlns:r="http://schemas.openxmlformats.org/officeDocument/2006/relationships" name="Loans - Additional Information " sheetId="48" state="visible" r:id="rId48"/>
    <sheet xmlns:r="http://schemas.openxmlformats.org/officeDocument/2006/relationships" name="Allowance for Loan Losses - Add" sheetId="49" state="visible" r:id="rId49"/>
    <sheet xmlns:r="http://schemas.openxmlformats.org/officeDocument/2006/relationships" name="Allowance for Loan Losses - Cha" sheetId="50" state="visible" r:id="rId50"/>
    <sheet xmlns:r="http://schemas.openxmlformats.org/officeDocument/2006/relationships" name="Allowance for Loan Losses - End" sheetId="51" state="visible" r:id="rId51"/>
    <sheet xmlns:r="http://schemas.openxmlformats.org/officeDocument/2006/relationships" name="Allowance for Loan Losses - Cre" sheetId="52" state="visible" r:id="rId52"/>
    <sheet xmlns:r="http://schemas.openxmlformats.org/officeDocument/2006/relationships" name="Allowance for Loan Losses - Per" sheetId="53" state="visible" r:id="rId53"/>
    <sheet xmlns:r="http://schemas.openxmlformats.org/officeDocument/2006/relationships" name="Allowance for Loan Losses - Agi" sheetId="54" state="visible" r:id="rId54"/>
    <sheet xmlns:r="http://schemas.openxmlformats.org/officeDocument/2006/relationships" name="Allowance for Loan Losses - Sum" sheetId="55" state="visible" r:id="rId55"/>
    <sheet xmlns:r="http://schemas.openxmlformats.org/officeDocument/2006/relationships" name="Allowance for Loan Losses - Sch" sheetId="56" state="visible" r:id="rId56"/>
    <sheet xmlns:r="http://schemas.openxmlformats.org/officeDocument/2006/relationships" name="Allowance for Loan Losses - Imp" sheetId="57" state="visible" r:id="rId57"/>
    <sheet xmlns:r="http://schemas.openxmlformats.org/officeDocument/2006/relationships" name="Allowance for Loan Losses - I_2" sheetId="58" state="visible" r:id="rId58"/>
    <sheet xmlns:r="http://schemas.openxmlformats.org/officeDocument/2006/relationships" name="Allowance for Loan Losses - S_2" sheetId="59" state="visible" r:id="rId59"/>
    <sheet xmlns:r="http://schemas.openxmlformats.org/officeDocument/2006/relationships" name="Allowance for Loan Losses - S_3" sheetId="60" state="visible" r:id="rId60"/>
    <sheet xmlns:r="http://schemas.openxmlformats.org/officeDocument/2006/relationships" name="Other Comprehensive Income - Ch" sheetId="61" state="visible" r:id="rId61"/>
    <sheet xmlns:r="http://schemas.openxmlformats.org/officeDocument/2006/relationships" name="Other Comprehensive Income - Am"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Short-Term and Other Borrowin_3" sheetId="67" state="visible" r:id="rId67"/>
    <sheet xmlns:r="http://schemas.openxmlformats.org/officeDocument/2006/relationships" name="Short-Term and Other Borrowin_4" sheetId="68" state="visible" r:id="rId68"/>
    <sheet xmlns:r="http://schemas.openxmlformats.org/officeDocument/2006/relationships" name="Earnings per Common Share - Com" sheetId="69" state="visible" r:id="rId69"/>
    <sheet xmlns:r="http://schemas.openxmlformats.org/officeDocument/2006/relationships" name="Commitments, Contingencies an_3" sheetId="70" state="visible" r:id="rId70"/>
    <sheet xmlns:r="http://schemas.openxmlformats.org/officeDocument/2006/relationships" name="Commitments, Contingencies an_4" sheetId="71" state="visible" r:id="rId71"/>
    <sheet xmlns:r="http://schemas.openxmlformats.org/officeDocument/2006/relationships" name="Pension Information - Additiona" sheetId="72" state="visible" r:id="rId72"/>
    <sheet xmlns:r="http://schemas.openxmlformats.org/officeDocument/2006/relationships" name="Pension Information - Component" sheetId="73" state="visible" r:id="rId73"/>
    <sheet xmlns:r="http://schemas.openxmlformats.org/officeDocument/2006/relationships" name="Equity Incentive Plan - Additio" sheetId="74" state="visible" r:id="rId74"/>
    <sheet xmlns:r="http://schemas.openxmlformats.org/officeDocument/2006/relationships" name="Equity Incentive Plan - Summary" sheetId="75" state="visible" r:id="rId75"/>
    <sheet xmlns:r="http://schemas.openxmlformats.org/officeDocument/2006/relationships" name="Fair Value Measurement - Assets" sheetId="76" state="visible" r:id="rId76"/>
    <sheet xmlns:r="http://schemas.openxmlformats.org/officeDocument/2006/relationships" name="Fair Value Measurement - Quanti" sheetId="77" state="visible" r:id="rId77"/>
    <sheet xmlns:r="http://schemas.openxmlformats.org/officeDocument/2006/relationships" name="Fair Value Measurement - Carryi" sheetId="78" state="visible" r:id="rId78"/>
    <sheet xmlns:r="http://schemas.openxmlformats.org/officeDocument/2006/relationships" name="Derivatives - Summary of Intere" sheetId="79" state="visible" r:id="rId79"/>
    <sheet xmlns:r="http://schemas.openxmlformats.org/officeDocument/2006/relationships" name="Derivatives - Additional Inform" sheetId="80" state="visible" r:id="rId80"/>
    <sheet xmlns:r="http://schemas.openxmlformats.org/officeDocument/2006/relationships" name="Qualified Affordable Housing _2" sheetId="81" state="visible" r:id="rId81"/>
    <sheet xmlns:r="http://schemas.openxmlformats.org/officeDocument/2006/relationships" name="Revenue Recognition - Summary o" sheetId="82" state="visible" r:id="rId8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ivista Bancshares, Inc.</t>
        </is>
      </c>
    </row>
    <row r="10">
      <c r="A10" s="4" t="inlineStr">
        <is>
          <t>Entity Central Index Key</t>
        </is>
      </c>
      <c r="B10" s="4" t="inlineStr">
        <is>
          <t>0000944745</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15622721</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192</t>
        </is>
      </c>
    </row>
    <row r="19">
      <c r="A19" s="4" t="inlineStr">
        <is>
          <t>Entity Tax Identification Number</t>
        </is>
      </c>
      <c r="B19" s="4" t="inlineStr">
        <is>
          <t>34-1558688</t>
        </is>
      </c>
    </row>
    <row r="20">
      <c r="A20" s="4" t="inlineStr">
        <is>
          <t>Entity Incorporation, State or Country Code</t>
        </is>
      </c>
      <c r="B20" s="4" t="inlineStr">
        <is>
          <t>OH</t>
        </is>
      </c>
    </row>
    <row r="21">
      <c r="A21" s="4" t="inlineStr">
        <is>
          <t>Entity Address, Address Line One</t>
        </is>
      </c>
      <c r="B21" s="4" t="inlineStr">
        <is>
          <t>100 East Water Street</t>
        </is>
      </c>
    </row>
    <row r="22">
      <c r="A22" s="4" t="inlineStr">
        <is>
          <t>Entity Address, City or Town</t>
        </is>
      </c>
      <c r="B22" s="4" t="inlineStr">
        <is>
          <t>Sandusky</t>
        </is>
      </c>
    </row>
    <row r="23">
      <c r="A23" s="4" t="inlineStr">
        <is>
          <t>Entity Address, State or Province</t>
        </is>
      </c>
      <c r="B23" s="4" t="inlineStr">
        <is>
          <t>OH</t>
        </is>
      </c>
    </row>
    <row r="24">
      <c r="A24" s="4" t="inlineStr">
        <is>
          <t>Entity Address, Postal Zip Code</t>
        </is>
      </c>
      <c r="B24" s="4" t="inlineStr">
        <is>
          <t>44870</t>
        </is>
      </c>
    </row>
    <row r="25">
      <c r="A25" s="4" t="inlineStr">
        <is>
          <t>City Area Code</t>
        </is>
      </c>
      <c r="B25" s="4" t="inlineStr">
        <is>
          <t>419</t>
        </is>
      </c>
    </row>
    <row r="26">
      <c r="A26" s="4" t="inlineStr">
        <is>
          <t>Local Phone Number</t>
        </is>
      </c>
      <c r="B26" s="4" t="inlineStr">
        <is>
          <t>625-4121</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Title of 12(b) Security</t>
        </is>
      </c>
      <c r="B30" s="4" t="inlineStr">
        <is>
          <t>Common</t>
        </is>
      </c>
    </row>
    <row r="31">
      <c r="A31" s="4" t="inlineStr">
        <is>
          <t>Trading Symbol</t>
        </is>
      </c>
      <c r="B31" s="4" t="inlineStr">
        <is>
          <t>CIVB</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Allowance for Loan Losses: The allowance for loan losses is regularly reviewed by management to determine that the amount is considered adequate to absorb probable losses in the loan portfolio. If not, an additional provision is made to increase the allowance. This evaluation includes specific loss estimates on certain individually reviewed impaired loans, the pooling of commercial credits risk graded as special mention and substandard that are not individually analyzed, and general loss estimates that are based upon the size, quality, and concentration characteristics of the various loan portfolios, adverse situations that may affect a borrower’s ability to repay, and current economic and industry conditions, among other items. Those judgments and assumptions that are most critical to the application of this accounting policy are assessing the initial and on-going credit-worthiness of the borrower, the amount and timing of future cash flows of the borrower that are available for repayment of the loan, the sufficiency of underlying collateral, the enforceability of third-party guarantees, the frequency and subjectivity of loan reviews and risk ratings, emerging or changing trends that might not be fully captured in the historical loss experience, and charges against the allowance for actual losses that are greater than previously estimated. These judgments and assumptions are dependent upon or can be influenced by a variety of factors, including the breadth and depth of experience of lending officers, credit administration and the corporate loan review staff that periodically review the status of the loan, changing economic and industry conditions, changes in the financial condition of the borrower and changes in the value and availability of the underlying collateral and guarantees. Use of Estimates Adoption of New Accounting Standards: In October 2020, the Financial Accounting Standards Board (FASB) issued Accounting Standards Update (ASU) 2020-08, Codification Improvements to Subtopic 310-20, Receivables – Nonrefundable Fees and Other Costs, Effect of Newly Issued but Not Yet Effective Accounting Standards: In June 2016, the FASB issued ASU 2016-13, Financial Instruments-Credit Losses: Measurement of Credit Losses on Financial Instruments Financial Instruments ‒ Credit Losses (Topic 326), Derivatives and Hedging (Topic 815), and Leases (Topic 842) In January 2017, the FASB issued ASU 2017-04, Simplifying the Test for Goodwill Impairment or any interim goodwill impairment tests in fiscal years beginning after December 15, 2019. In November 2019, however, the FASB issued ASU 2019-10, Financial Instruments ‒ Credit Losses (Topic 326), Derivatives and Hedging (Topic 815), and Leases (Topic 842) , which deferred the effective date for ASC 350, Intangibles – Goodwill and Other , for smaller reporting companies, such as the Company, to fiscal years beginning after December 15, 2022, and interim periods within those fiscal years. The Company is currently evaluating the impact the adoption of the standard will have on the Company’s financial position or results of operations. In April 2019, the FASB issued ASU 2019-04, Codification Improvements to Topic 326, Financial Instruments – Credit Losses, and Topic 825, Financial Instruments, Topic 326, Financial Instruments – Credit Losses The amendments to Topic 825 were to be effective for interim and annual reporting periods beginning after December 15, 2019. Financial Instruments ‒ Credit Losses (Topic 326), Derivatives and Hedging (Topic 815), and Leases (Topic 842) This Update is not expected to have a material impact on the Company’s financial statements. In May 2019, the FASB issued ASU 2019-05, Financial Instruments – Credit Losses, Topic 326 Financial Instruments ‒ Credit Losses (Topic 326), Derivatives and Hedging (Topic 815), and Leases (Topic 842)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March 2020, the FASB issued ASU 2020-03 , Codification Improvements to Financial Instruments. Financial Instruments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is Update is not expected to have a significant impact on the Company’s financial statements. In March 2020, the FASB issued ASU 2020-04, Reference Rate Reform (Topic 848): Facilitation of the Effects of Reference Rate Reform on Financial Reporting Other recent ASU’s issued by the FASB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3) Securities The amortized cost and fair market value of available for sale securities and the related gross unrealized gains and losses recognized were as follows:
March 31, 2021
Amortized Cost
Gross Unrealized Gains
Gross Unrealized Losses
Fair Value
U.S. Treasury securities and obligations of U.S. government agencies
$
26,511
$
167
$
(173
)
$
26,505
Obligations of states and political subdivisions
212,232
16,938
(438
)
228,732
Mortgage-backed securities in government sponsored entities
97,407
4,459
(279
)
101,587
Total debt securities
$
336,150
$
21,564
$
(890
)
$
356,824
December 31, 2020
Amortized Cost
Gross Unrealized Gains
Gross Unrealized Losses
Fair Value
U.S. Treasury securities and obligations of U.S. government agencies
$
21,479
$
220
$
(6
)
$
21,693
Obligations of states and political subdivisions
208,013
21,000
(1
)
229,012
Mortgage-backed securities in government sponsored entities
106,824
5,963
(28
)
112,759
Total debt securities
$
336,316
$
27,183
$
(35
)
$
363,464
The amortized cost and fair value of securities at March 31, 2021,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Cost
Fair Value
Due in one year or less
$
9,145
$
9,250
Due after one year through five years
19,813
20,100
Due after five years through ten years
30,263
32,010
Due after ten years
179,522
193,877
Mortgage-backed securities
97,407
101,587
Total securities available for sale
$
336,150
$
356,824
Proceeds from sales of securities available for sale, gross realized gains and gross realized losses were as follows:
Three Months Ended
March 31,
2021
2020
Sale proceeds
$
—
$
—
Gross realized gains
—
—
Gross realized losses
—
—
Gains (losses) from securities called or settled by the issuer
(1
)
—
Securities were pledged to secure public deposits, other deposits and liabilities as required by law. The carrying value of pledged securities was approximately $166,698 and $159,527 as of March 31, 2021 and December 31, 2020, respectively. Securities with unrealized losses at March 31, 2021 and December 31, 2020 not recognized in income are as follows:
March 31, 2021
12 Months or less
More than 12 months
Total
Description of Securities
Fair Value
Unrealized Loss
Fair Value
Unrealized Loss
Fair Value
Unrealized Loss
U.S. Treasury securities and obligations of U.S. government agencies
$
13,806
$
(172
)
$
118
$
(1
)
$
13,924
$
(173
)
Obligations of states and political subdivisions
10,932
(438
)
—
—
10,932
(438
)
Mortgage-backed securities in gov’t sponsored entities
12,325
(279
)
—
—
12,325
(279
)
Total temporarily impaired
$
37,063
$
(889
)
$
118
$
(1
)
$
37,181
$
(890
)
December 31, 2020
12 Months or less
More than 12 months
Total
Description of Securities
Fair Value
Unrealized Loss
Fair Value
Unrealized Loss
Fair Value
Unrealized Loss
U.S. Treasury securities and obligations of U.S. government agencies
$
6,501
$
(5
)
$
126
$
(1
)
$
6,627
$
(6
)
Obligations of states and political subdivisions
1,874
(1
)
—
—
1,874
(1
)
Mortgage-backed securities in gov’t sponsored entities
5,755
(28
)
—
—
5,755
(28
)
Total temporarily impaired
$
14,130
$
(34
)
$
126
$
(1
)
$
14,256
$
(35
) At March 31, 2021, there were a total of 30 securities in the portfolio with unrealized losses mainly due to higher current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currently higher market rates when compared to the time of purchase. The fair value is expected to recover as the securities approach their maturity date or reset date. The Company does not intend to sell until recovery and does not believe selling will be required before recovery. The following table presents the net gains and losses on equity investments recognized in earnings for the three months ended March 31, 2021, and the portion of unrealized gains and losses for the period that relates to equity investments held at March 31, 2021 and 2020:
Three Months Ended March 31,
2021
2020
Net gains (losses) recognized on equity securities during the period
$
88
$
(141
)
Less: Net losses realized on the sale of equity securities during the period
—
6
Unrealized gains (losses) recognized on equity securities held at reporting date
$
88
$
(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 xml:space="preserve">(4) Loans Loan balances were as follows:
March 31, 2021
December 31, 2020
Commercial &amp; Agriculture
$
419,666
$
409,876
Commercial Real Estate- Owner Occupied
274,747
278,413
Commercial Real Estate- Non-Owner Occupied
723,656
705,072
Residential Real Estate
431,506
442,588
Real Estate Construction
171,121
175,609
Farm Real Estate
28,043
33,102
Consumer and Other
11,500
12,842
Total loans
2,060,239
2,057,502
Allowance for loan losses
(26,133
)
(25,028
)
Net loans
$
2,034,106
$
2,032,474
Included in Commercial &amp; Agriculture as of March 31, 2021 and December 31, 2020 is $246,636 and $217,295, respectively, of Paycheck Protection Program (“PPP”) loans. Included in total loans above are net deferred loan fees of $8,723 and $5,998 at March 31, 2021 and December 31, 2020, respectively. Included in net deferred loan fees as of March 31, 2021 and December 31, 2020 is $7,802 and $5,194, respectively, of net deferred loans fees from PPP loans. Paycheck Protection Program In response to the novel COVID-19 pandemic, the Coronavirus Aid, Relief, and Economic Security Act of 2020, as amended (the “CARES Act”), was signed into law on March 27, 202, to provide national emergency economic relief measures. The CARES Act amended the loan program of the Small Business Administration (the “SBA”), in which Civista participates, to create a guaranteed, unsecured loan program, the Paycheck Protection Program (the “PPP”), to fund operational costs of eligible businesses, organizations and self-employed persons during COVID-19. During 2020, Civista processed over 2,300 PPP loans totaling $259.1. The Consolidated Appropriations Act 2021, was signed into law on December 27, 2020 and provides an additional funding of $284.5 billion under the PPP and the establishment of PPP Second Draw Loans under the Economic Aid to Hard-Hit Small Businesses, Nonprofit, and Venues Act (the “Relief Act”). This additional funding will be fully available from original PPP lenders on January 19, 2021. As required by the Relief Act, on January 7, 2021, the SBA issued additional guidance (the “SBA Guidance”) providing additional details on certain changes to the existing PPP structure and the new PPP Second Draw Loan, and the PPP Second Draw Loan applications were released on January 11, 2021. Funds provided under the new PPP legislation are earmarked both for first time PPP borrowers (subject to original PPP eligibility and limits) as well as ‘Second Draw’ loans for borrowers that already received an original PPP loan. Additional Second Draw eligibility requirements are: (1) entities must have no more than 300 employees, (2) entities must have suffered a 25% of more reduction in gross revenues between comparable quarters in 2019 and 2020, (3) some entities previously excluded are eligible for this round, such as local TV, newspaper, and radio, and (4) loan size limited to 2.5 times average monthly payroll with a maximum allowable amount of $2 million. During the first quarter of March 31, 2021, we have received SBA approval on, and funded 1,238 PPP loans totaling $119,848 under the Relief 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1</t>
        </is>
      </c>
    </row>
    <row r="3">
      <c r="A3" s="3" t="inlineStr">
        <is>
          <t>Text Block [Abstract]</t>
        </is>
      </c>
    </row>
    <row r="4">
      <c r="A4" s="4" t="inlineStr">
        <is>
          <t>Allowance for Loan Losses</t>
        </is>
      </c>
      <c r="B4" s="4" t="inlineStr">
        <is>
          <t>(5) Allowance for Loan Losses Management has an established methodology for determining the adequacy of the allowance for loan losses that assesses the risks and losses inherent in the loan portfolio. For purposes of determining the allowance for loan losses, the Company has segmented certain loans in the portfolio by product type. Loss migration rates for each risk category are calculated and used as the basis for calculating loan loss allowance allocations. Loss migration rates are calculated over a three-year The following economic factors are analyzed:
•
Changes in lending policies and procedures
•
Changes in experience and depth of lending and management staff
•
Changes in quality of credit review system
•
Changes in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balance sheet date. The Company considers the allowance for loan losses of $26,133 adequate to cover loan losses inherent in the loan portfolio, at March 31, 2021. The following tables present, by portfolio segment, the changes in the allowance for loan losses for the three months ended March 31, 2021 and March 31, 2020. Allowance for loan losses:
For the three months ended March 31, 2021
Beginning
Charge-offs
Recoveries
Provision
Ending Balance
Commercial &amp; Agriculture
$
2,810
$
—
$
145
$
(595
)
$
2,360
Commercial Real Estate:
Owner Occupied
4,057
—
6
(14
)
4,049
Non-Owner Occupied
12,451
—
7
751
13,209
Residential Real Estate
2,484
(37
)
142
(80
)
2,509
Real Estate Construction
2,439
—
1
462
2,902
Farm Real Estate
338
—
3
(58
)
283
Consumer and Other
209
(9
)
17
(47
)
170
Unallocated
240
—
—
411
651
Total
$
25,028
$
(46
)
$
321
$
830
$
26,133
For the three months ended March 31, 2021, the Company provided $830 to the allowance for loan losses. The decrease in the provision in the first quarter of 2021 was due to the stability of our metrics coupled with the stabilization and, in some cases, improvement of international, national, regional and local economic conditions that were adversely impacted by the 2020 economic shutdown and restrictions in response to the ongoing COVID-19 pandemic. While vaccinations in the first quarter have created some level of optimism in the business community, we remain cautious given the level of classified loans in the portfolio, particularly hotels. Economic impacts related to the COVID-19 pandemic since March 2020 include the loss of revenue experienced by our business clients, disruption of supply chains, additional employee costs for businesses due to the pandemic, higher unemployment rates throughout our footprint and a large number of customers requesting payment relief. In addition, the allowance for Commercial &amp; Agriculture loans decreased due to a decrease in general reserves required for this type as a result of a decrease in loss rates. While loan balances increased, they increased in balances mainly from Civista’s participated in the PPP loan program. The result was represented as a decrease in the provision. The allowance for Commercial Real Estate – Owner Occupied loans decreased due to a decrease in general reserves required for this type as a result of decreased loan balances and loss rates. The result was represented as a decrease in the provision. The allowance for Commercial Real Estate – Non-Owner Occupied loans in creased due to a n in crease in general reserves required as a result of a n in crease in loan balances and by an increase in loss rates . This was represented as a n in crease in the provision. The allowance for Residential Real Estate loans in creased due to a n in crease in recoveries for this type of loan . The result was represented by a de crease in the provision. The allowance for Real Estate Construction loans in creased due to a n in crease in balances of substandard classified loan balances , represented by an increase in the provision . Management feels that the unallocated amount is appropriate and within the relevant range for the allowance that is reflective of the risk in the portfolio at March 3 1 , 20 2 1 . Allowance for loan losses:
For the three months ended March 31, 2020
Beginning balance
Charge-offs
Recoveries
Provision
Ending Balance
Commercial &amp; Agriculture
$
2,219
$
—
$
1
$
180
$
2,400
Commercial Real Estate:
Owner Occupied
2,541
—
7
262
2,810
Non-Owner Occupied
6,584
—
3
1,030
7,617
Residential Real Estate
1,582
(23
)
48
343
1,950
Real Estate Construction
1,250
—
1
355
1,606
Farm Real Estate
344
—
2
(36
)
310
Consumer and Other
247
(1
)
17
(17
)
246
Unallocated
—
—
—
9
9
Total
$
14,767
$
(24
)
$
79
$
2,126
$
16,948
For the three months ended March 31, 2020, the Company provided $2,126 to the allowance for loan losses. The provision was the result of an increase in the bank’s qualitative factors related to the economic shutdown driven by the COVID-19 pandemic. Economic impacts included the loss of revenue experience by our business clients, additional employee costs for businesses due to the pandemic, higher unemployment rates throughout our footprint and a large percentage of customers requesting payment relief. In addition, the allowance for Commercial &amp; Agriculture loans increased due to an increase in general reserves required for this type as a result of an increase in loss rates. The result was represented as an increase in the provision. The allowance for Commercial Real Estate – Owner Occupied loans increased due to an increase in general reserves required for this type as a result of higher loan balances and an increase in loss rates. The result was represented as an increase in the provision. The allowance for Commercial Real Estate – Non-Owner Occupied loans increased due to an increase in general reserves required as a result of an increase in loan balances and loss rates. This was represented as an increase in the provision. The allowance for Residential Real Estate loans increased due to an increase in general reserves required for this type as a result of an increase in loss rates, represented by an increase in the provision. The allowance for Real Estate Construction loans increased due to an increase in general reserves required as a result of an increase in loan balances and loss rates, represented by an increase in the provision. The allowance for Farm Real Estate loans decreased due to a decrease in general reserves required as a result of a decrease in loan balances and loss rates. The result was represented as a decrease in the provision. The allowance for Consumer and Other loans decreased due to a decrease in loss rates. The result was represented as a decrease in the provision. Management determined that the unallocated amount was appropriate and within the relevant range for the allowance that was reflective of the risk in the portfolio at March 31, 2020. The following tables present, by portfolio segment, the allocation of the allowance for loan losses and related loan balances as of March 31, 2021 and December 31, 2020.
March 31, 2021
Loans acquired with credit deterioration
Loans individually evaluated for impairment
Loans collectively evaluated for impairment
Total
Allowance for loan losses:
Commercial &amp; Agriculture
$
—
$
—
$
2,360
$
2,360
Commercial Real Estate:
Owner Occupied
—
5
4,044
4,049
Non-Owner Occupied
—
—
13,209
13,209
Residential Real Estate
—
29
2,480
2,509
Real Estate Construction
—
—
2,902
2,902
Farm Real Estate
—
—
283
283
Consumer and Other
—
—
170
170
Unallocated
—
—
651
651
Total
$
—
$
34
$
26,099
$
26,133
Outstanding loan balances:
Commercial &amp; Agriculture
$
—
$
—
$
419,666
$
419,666
Commercial Real Estate:
Owner Occupied
—
309
274,438
274,747
Non-Owner Occupied
—
39
723,617
723,656
Residential Real Estate
338
568
430,600
431,506
Real Estate Construction
—
—
171,121
171,121
Farm Real Estate
—
605
27,438
28,043
Consumer and Other
—
—
11,500
11,500
Total
$
338
$
1,521
$
2,058,380
$
2,060,239
December 31, 2020
Loans acquired with credit deterioration
Loans individually evaluated for impairment
Loans collectively evaluated for impairment
Total
Allowance for loan losses:
Commercial &amp; Agriculture
$
—
$
73
$
2,737
$
2,810
Commercial Real Estate:
Owner Occupied
—
5
4,052
4,057
Non-Owner Occupied
—
—
12,451
12,451
Residential Real Estate
—
29
2,455
2,484
Real Estate Construction
—
—
2,439
2,439
Farm Real Estate
—
—
338
338
Consumer and Other
—
—
209
209
Unallocated
—
—
240
240
Total
$
—
$
107
$
24,921
$
25,028
Outstanding loan balances:
Commercial &amp; Agriculture
$
—
$
74
$
409,802
$
409,876
Commercial Real Estate:
Owner Occupied
—
980
277,433
278,413
Non-Owner Occupied
—
48
705,024
705,072
Residential Real Estate
388
946
441,254
442,588
Real Estate Construction
—
—
175,609
175,609
Farm Real Estate
—
618
32,484
33,102
Consumer and Other
—
—
12,842
12,842
Total
$
388
$
2,666
$
2,054,448
$
2,057,502
The following tables present credit exposures by internally assigned risk grades as of March 31, 2021 and December 31, 2020 .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risk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Generally, Residential Real Estate, Real Estate Construction and Consumer and Other loans are not risk-graded, except when collateral is used for a business purpose. Only those loans that have been risk rated are included below.
March 31, 2021
Pass
Special Mention
Substandard
Doubtful
Ending Balance
Commercial &amp; Agriculture
$
412,059
$
4,041
$
3,566
$
—
$
419,666
Commercial Real Estate:
Owner Occupied
243,868
20,740
10,139
—
274,747
Non-Owner Occupied
622,125
59,121
42,410
—
723,656
Residential Real Estate
80,306
961
4,865
—
86,132
Real Estate Construction
156,299
282
1,073
—
157,654
Farm Real Estate
25,609
275
2,159
—
28,043
Consumer and Other
690
—
26
—
716
Total
$
1,540,956
$
85,420
$
64,238
$
—
$
1,690,614
December 31, 2020
Pass
Special Mention
Substandard
Doubtful
Ending Balance
Commercial &amp; Agriculture
$
401,636
$
4,472
$
3,768
$
—
$
409,876
Commercial Real Estate:
Owner Occupied
248,316
19,429
10,668
—
278,413
Non-Owner Occupied
604,909
58,270
41,893
—
705,072
Residential Real Estate
81,409
668
5,524
—
87,601
Real Estate Construction
158,207
962
492
—
159,661
Farm Real Estate
30,486
216
2,400
—
33,102
Consumer and Other
833
—
33
—
866
Total
$
1,525,796
$
84,017
$
64,778
$
—
$
1,674,591
The following tables present performing and nonperforming loans based solely on payment activity for the periods ended March 31, 2021 and December 31, 2020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and if management determine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March 31, 2021
Residential Real Estate
Real Estate Construction
Consumer and Other
Total
Performing
$
345,374
$
13,467
$
10,784
$
369,625
Nonperforming
—
—
—
—
Total
$
345,374
$
13,467
$
10,784
$
369,625
December 31, 2020
Residential Real Estate
Real Estate Construction
Consumer and Other
Total
Performing
$
354,987
$
15,948
$
11,976
$
382,911
Nonperforming
—
—
—
—
Total
$
354,987
$
15,948
$
11,976
$
382,911
The following tables include an aging analysis of the recorded investment of past due loans outstanding as of March 31, 2021 and December 31, 2020.
March 31, 2021
30-59 Days Past Due
60-89 Days Past Due
90 Days or Greater
Total Past Due
Current
Purchased Credit- Impaired Loans
Total Loans
Past Due 90 Days and Accruing
Commercial &amp; Agriculture
$
45
$
15
$
46
$
106
$
419,560
$
—
$
419,666
$
—
Commercial Real Estate:
Owner Occupied
20
19
97
136
274,611
—
274,747
—
Non-Owner Occupied
761
—
5
766
722,890
—
723,656
—
Residential Real Estate
1,140
286
592
2,018
429,150
338
431,506
—
Real Estate Construction
—
—
—
—
171,121
—
171,121
—
Farm Real Estate
—
132
—
132
27,911
—
28,043
—
Consumer and Other
27
—
11
38
11,462
—
11,500
—
Total
$
1,993
$
452
$
751
$
3,196
$
2,056,705
$
338
$
2,060,239
$
—
December 31, 2020
30-59 Days Past Due
60-89 Days Past Due
90 Days or Greater
Total Past Due
Current
Purchased Credit- Impaired Loans
Total Loans
Past Due 90 Days and Accruing
Commercial &amp; Agriculture
$
117
$
25
$
50
$
192
$
409,684
$
—
$
409,876
$
—
Commercial Real Estate:
Owner Occupied
—
4
102
106
278,307
—
278,413
—
Non-Owner Occupied
—
—
6
6
705,066
—
705,072
—
Residential Real Estate
1,059
867
1,314
3,240
438,960
388
442,588
—
Real Estate Construction
—
—
—
—
175,609
—
175,609
—
Farm Real Estate
—
—
4
4
33,098
—
33,102
—
Consumer and Other
59
1
16
76
12,766
—
12,842
—
Total
$
1,235
$
897
$
1,492
$
3,624
$
2,053,490
$
388
$
2,057,502
$
—
The following table presents loans on nonaccrual status, excluding purchased credit-impaired (PCI) loans, as of March 31, 2021 and December 31, 2020.
March 31, 2021
December 31, 2020
Commercial &amp; Agriculture
$
61
$
139
Commercial Real Estate:
Owner Occupied
647
964
Non-Owner Occupied
5
6
Residential Real Estate
3,318
3,893
Real Estate Construction
7
7
Farm Real Estate
70
85
Consumer and Other
24
31
Total
$
4,132
$
5,125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fair value of the collateral, less any selling costs, if the loan is collateral dependent. Management exercises significant judgment in developing these estimates. As of March 31, 2021, TDRs accounted for $34 of the allowance for loan losses. As of December 31, 2020, TDRs accounted for $35 of the allowance for loan losses. There were no loans modified as TDRs during the three-month periods ended March 31, 2021 or 2020.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During the three-month period ended March 31, 2021 and March 31, 2020, there were no defaults on loans that were modified and considered TDRs during the respective previous twelve months. Impaired Loans: Loan Modifications/Troubled Debt Restructurings In the second quarter of 2020, in the initial days of the pandemic, Civista booked 90-day payment modifications on 813 loans totaling $431.3 million. Additional 90-day modifications were extended on 100 loans totaling $124.4 million. Both deferral programs primarily consisting of the deferral of principal and/or interest payments. All such modified loans were performing at December 31, 2019 and comply with the provisions of the CARES Act to not be considered a troubled debt restructuring. As of March 31, 2021, Civista has 51 loans totaling $70,660 that remain on a CARES Act modification. Details with respect to loan modifications that remain on deferred status are as follows:
Number of
Percent of
Type of Loan
Loans
Balance
Loans Outstanding
(In thousands)
Commercial &amp; Agriculture
21
$
4,514
0.22
%
Commercial Real Estate:
Owner Occupied
8
10,876
0.53
%
Non-Owner Occupied
18
48,882
2.37
%
Residential Real Estate
3
5,903
0.29
%
Real Estate Construction
1
485
0.02
%
Total
51
$
70,660
3.43
% The following table includes the recorded investment and unpaid principal balances for impaired loans, excluding purchased-credit impaired (“PCI”) loans, with the associated allowance amount, if applicable, as of March 31, 2021 and December 31, 2020.
March 31, 2021
December 31, 2020
Recorded Investment
Unpaid Principal Balance
Related Allowance
Recorded Investment
Unpaid Principal Balance
Related Allowance
With no related allowance recorded:
Commercial Real Estate:
Owner Occupied
$
92
$
92
$
757
$
757
Non-Owner Occupied
39
39
48
48
Residential Real Estate
537
562
915
940
Farm Real Estate
605
605
618
618
Total
1,273
1,298
2,338
2,363
With an allowance recorded:
Commercial &amp; Agriculture
—
—
$
—
74
74
$
73
Commercial Real Estate:
Owner Occupied
217
217
5
223
223
5
Residential Real Estate
31
35
29
31
35
29
Total
248
252
34
328
332
107
Total:
Commercial &amp; Agriculture
—
—
—
74
74
73
Commercial Real Estate:
Owner Occupied
309
309
5
980
980
5
Non-Owner Occupied
39
39
—
48
48
—
Residential Real Estate
568
597
29
946
975
29
Farm Real Estate
605
605
—
618
618
—
Total
$
1,521
$
1,550
$
34
$
2,666
$
2,695
$
107
The following table include s the average recorded investment and interest income recognized for impaired financing receivables for the three- m onth period ended March 3 1 , 20 2 1 and 20 20 .
March 31, 2021
March 31, 2020
For the three months ended
Average Recorded Investment
Interest Income Recognized
Average Recorded Investment
Interest Income Recognized
Commercial &amp; Agriculture
$
37
$
—
$
183
$
4
Commercial Real Estate—Owner Occupied
644
6
421
7
Commercial Real Estate—Non-Owner Occupied
43
1
372
5
Residential Real Estate
758
8
1,753
13
Farm Real Estate
611
6
666
7
Total
$
2,093
$
21
$
3,395
$
36
Changes in the accretable yield for PCI loans were as follows, since acquisition:
For the Three-Month Period Ended March 31, 2021
For the Three-Month Period Ended March 31, 2020
(In Thousands)
(In Thousands)
Balance at beginning of period
$
225
$
255
Acquisition of PCI loans
—
—
Accretion
(1
)
(162
)
Transfer from non-accretable to accretable
—
113
Balance at end of period
$
224
$
206
The following table presents additional information regarding loans acquired and accounted for in accordance with ASC 310-30:
At March 31, 2021
At December 31, 2020
Acquired Loans with Specific Evidence of Deterioration of Credit Quality (ASC 310-30)
Acquired Loans with Specific Evidence of Deterioration of Credit Quality (ASC 310-30)
(In Thousands)
Outstanding balance
$
637
$
687
Carrying amount
338
388
There was no allowance for loan losses recorded for acquired loans with or without specific evidence of deterioration in credit quality as of March 31, 2021 or December 31, 2020. Foreclosed Assets Held For Sale Foreclosed assets acquired in settlement of loans are carried at fair value less estimated costs to sell and are included in other assets on the Consolidated Balance Sheet. As of March 31, 2021, there were no foreclosed assets included in Other assets. As of December 31, 2020 there were $31 of foreclosed assets included in Other assets. As of March 31, 2021 and December 31, 2020, the Company had initiated formal foreclosure procedures on $371 and $741, respectively, of consumer residential mortga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1</t>
        </is>
      </c>
    </row>
    <row r="3">
      <c r="A3" s="3" t="inlineStr">
        <is>
          <t>Equity [Abstract]</t>
        </is>
      </c>
    </row>
    <row r="4">
      <c r="A4" s="4" t="inlineStr">
        <is>
          <t>Other Comprehensive Income</t>
        </is>
      </c>
      <c r="B4" s="4" t="inlineStr">
        <is>
          <t xml:space="preserve">(6) Other Comprehensive Income The following table presents the changes in each component of accumulated other comprehensive income (loss), net of tax.
For the Three-Month Period Ended
For the Three-Month Period Ended
March 31, 2021(a)
March 31, 2020(a)
Unrealized Gains and Losses on Available-for- Sale Securities
Defined Benefit Pension Items
Total
Unrealized Gains and Losses on Available-for- Sale Securities
Defined Benefit Pension Items
Total
Beginning balance
$
21,447
$
(6,828
)
$
14,619
$
12,883
$
(6,009
)
$
6,874
Other comprehensive income before reclassifications
(5,116
)
—
(5,116
)
2,957
—
2,957
Amounts reclassified from accumulated other comprehensive income (loss)
1
65
66
—
57
57
Net current-period other comprehensive income
(5,115
)
65
(5,050
)
2,957
57
3,014
Ending balance
$
16,332
$
(6,763
)
$
9,569
$
15,840
$
(5,952
)
$
9,888
(a)
Amounts in parentheses indicate debits on the Consolidated Balance Sheets. The following table presents the amounts reclassified out of each component of accumulated other comprehensive income (loss).
Amount Reclassified from Accumulated Other Comprehensive Income (Loss) (a)
Details about Accumulated Other Comprehensive Income (Loss) Components
For the Three months ended March 31, 2021
For the Three months ended March 31, 2020
Affected Line Item in the Statement Where Net Income is Presented
Unrealized losses on available-for-sale securities
$
(1
)
$
—
Net loss on sale of securities
Tax effect
—
—
Income tax expense
(1
)
—
Amortization of defined benefit pension items
Actuarial gains/(losses) (b)
(82
)
(73
)
Other operating expenses
Tax effect
17
16
Income tax expense
(65
)
(57
)
Total reclassifications for the period
$
(66
)
$
(57
)
(a)
Amounts in parentheses indicate expenses/losses and other amounts indicate income/benefit.
(b)
These accumulated other comprehensive income components are included in the computation of net periodic pension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7) Goodwill and Intangible Assets There was no change in the carrying amount of goodwill of $76,851 for the periods ended March 31, 2021 and December 31, 2020. Acquired intangible assets, other than goodwill, as of March 31, 2021 and December 31, 2020 were as follows:
2021
2020
Gross Carrying Amount
Accumulated Amortization
Net Carrying Amount
Gross Carrying Amount
Accumulated Amortization
Net Carrying Amount
Amortized intangible assets(1):
Core deposit intangibles
$
8,527
$
2,920
$
5,607
$
8,527
$
2,698
$
5,829
Total amortized intangible assets
$
8,527
$
2,920
$
5,607
$
8,527
$
2,698
$
5,829
(1)
Excludes fully amortized intangible assets. Certain fully amortized assets were removed from the 2020 presentation. Aggregate core deposit intangible amortization expense was $223 and $231 for the three months ended March 31, 2021 and 2020, respectively. Activity for mortgage servicing rights (MSRs) and the related valuation allowance as of March 31, 2021 and March 31, 2020 were as follows:
Three Months Ended March 31,
2021
2020
Loan Servicing Rights:
Balance at Beginning of Period
$
2,246
$
1,562
Additions
194
106
Disposals
—
—
Amortized to expense
144
71
Other charges
—
—
Change in valuation allowance
72
41
Balance at End of Period
$
2,224
$
1,556
Valuation allowance:
Balance at Beginning of Period
$
204
$
102
Additions expensed
72
41
Reductions credited to operations
—
—
Direct write-offs
—
—
Balance at End of Period
$
276
$
143
Estimated amortization expense for each of the next five years and thereafter is as follows:
MSRs
Core deposit intangibles
Total
2021
$
97
$
668
$
765
2022
129
868
997
2023
128
841
969
2024
127
804
931
2025
127
708
835
Thereafter
1,616
1,718
3,334
$
2,224
$
5,607
$
7,8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Other Borrowings</t>
        </is>
      </c>
      <c r="B1" s="2" t="inlineStr">
        <is>
          <t>3 Months Ended</t>
        </is>
      </c>
    </row>
    <row r="2">
      <c r="B2" s="2" t="inlineStr">
        <is>
          <t>Mar. 31, 2021</t>
        </is>
      </c>
    </row>
    <row r="3">
      <c r="A3" s="3" t="inlineStr">
        <is>
          <t>Debt Disclosure [Abstract]</t>
        </is>
      </c>
    </row>
    <row r="4">
      <c r="A4" s="4" t="inlineStr">
        <is>
          <t>Short-Term and Other Borrowings</t>
        </is>
      </c>
      <c r="B4" s="4" t="inlineStr">
        <is>
          <t>(8) Short-Term and Other Borrowings Short-term and other borrowings, which consist of federal funds purchased, securities sold under agreements to repurchase and other short-term borrowings, are summarized as follows:
At March 31, 2021
At December 31, 2020
Federal Funds Purchased
Short-term Borrowings
Federal Funds Purchased
Short-term Borrowings
Outstanding balance
$
—
$
—
$
—
$
—
Interest rate on balance
—
—
—
—
Three Months Ended March 31,
2021
2021
2020
2020
Federal Funds Purchased
Short-term Borrowings
Federal Funds Purchased
Short-term Borrowings
Maximum indebtedness
$
—
$
—
$
37,000
$
102,700
Average balance
—
—
610
32,749
Average rate paid
—
—
1.32
%
1.65
% Average balance during the period represents daily averages. Average rate paid represents interest expense divided by the related average balances. These borrowing transactions can range from overnight to six months in maturity. The average maturity was one day at March 31, 2021.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March 31, 2021 and December 31, 2020. All of the repurchase agreements are overnight agreements.
March 31, 2021
December 31, 2020
Securities pledged for repurchase agreements:
U.S. Treasury securities
$
7,972
$
899
Obligations of U.S. government agencies
21,541
28,015
Total securities pledged
$
29,513
$
28,914
Gross amount of recognized liabilities for repurchase agreements
$
29,513
$
28,914
Amounts related to agreements not included in offsetting disclosures above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9) Earnings per Common Share Basic earnings per common share are computed as net income available to common shareholders divided by the weighted average number of common shares outstanding during the period. Diluted earnings per common share include the dilutive effect, if any, of additional potential common shares issuable under the Company’s equity incentive plan, computed using the treasury stock method.
Three Months Ended
March 31,
2021
2020
Basic
Net income
$
10,758
$
7,833
Net income available to common shareholders—basic
$
10,758
$
7,833
Weighted average common shares outstanding—basic
15,867,588
16,517,745
Basic earnings per common share
$
0.68
$
0.47
Diluted
Net income available to common shareholders—basic
$
10,758
$
7,833
Net income available to common shareholders—diluted
$
10,758
$
7,833
Weighted average common shares outstanding for basic earnings per common share
15,867,588
16,517,745
Diluted earnings per common share
$
0.68
$
0.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Balance Sheet Risk</t>
        </is>
      </c>
      <c r="B1" s="2" t="inlineStr">
        <is>
          <t>3 Months Ended</t>
        </is>
      </c>
    </row>
    <row r="2">
      <c r="B2" s="2" t="inlineStr">
        <is>
          <t>Mar. 31, 2021</t>
        </is>
      </c>
    </row>
    <row r="3">
      <c r="A3" s="3" t="inlineStr">
        <is>
          <t>Commitments And Contingencies Disclosure [Abstract]</t>
        </is>
      </c>
    </row>
    <row r="4">
      <c r="A4" s="4" t="inlineStr">
        <is>
          <t>Commitments, Contingencies and Off-Balance Sheet Risk</t>
        </is>
      </c>
      <c r="B4" s="4" t="inlineStr">
        <is>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March 31, 2021 and December 31, 2020:
Contract Amount
March 31, 2021
December 31, 2020
Fixed Rate
Variable Rate
Fixed Rate
Variable Rate
Commitment to extend credit:
Lines of credit and construction loans
$
35,797
$
459,905
$
38,474
$
427,864
Overdraft protection
7
42,293
6
41,707
Letters of credit
615
656
615
986
$
36,419
$
502,854
$
39,095
$
470,557
Commitments to make loans are generally made for a period of one year or less. Fixed rate loan commitments included in the table above had interest rates ranging from 3.50% to 8.00% at March 31, 2021 and from 3.50% to 8.00% at December 31, 2020. Maturities extend up to 30 years. Civista is required to maintain certain reserve balances on hand in accordance with the Federal Reserve Board requirements. The reserve balance maintained in accordance with such requirements was $0 on March 31,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Information</t>
        </is>
      </c>
      <c r="B1" s="2" t="inlineStr">
        <is>
          <t>3 Months Ended</t>
        </is>
      </c>
    </row>
    <row r="2">
      <c r="B2" s="2" t="inlineStr">
        <is>
          <t>Mar. 31, 2021</t>
        </is>
      </c>
    </row>
    <row r="3">
      <c r="A3" s="3" t="inlineStr">
        <is>
          <t>Compensation And Retirement Disclosure [Abstract]</t>
        </is>
      </c>
    </row>
    <row r="4">
      <c r="A4" s="4" t="inlineStr">
        <is>
          <t>Pension Information</t>
        </is>
      </c>
      <c r="B4" s="4" t="inlineStr">
        <is>
          <t>(11) Pension Information The Company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cost was as follows:
Three months ended
March 31,
2021
2020
Service cost
$
—
$
—
Interest cost
95
121
Expected return on plan assets
(160
)
(187
)
Other components
82
73
Net periodic pension cost
$
17
$
7
The Company does not expect to make any contribution to its pension plan in 2021. The Company made no contribution to its pension plan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financial institutions</t>
        </is>
      </c>
      <c r="B3" s="6" t="n">
        <v>431778</v>
      </c>
      <c r="C3" s="6" t="n">
        <v>128222</v>
      </c>
    </row>
    <row r="4">
      <c r="A4" s="4" t="inlineStr">
        <is>
          <t>Restricted cash</t>
        </is>
      </c>
      <c r="B4" s="5" t="n">
        <v>5460</v>
      </c>
      <c r="C4" s="5" t="n">
        <v>11300</v>
      </c>
    </row>
    <row r="5">
      <c r="A5" s="4" t="inlineStr">
        <is>
          <t>Cash and cash equivalents</t>
        </is>
      </c>
      <c r="B5" s="5" t="n">
        <v>437238</v>
      </c>
      <c r="C5" s="5" t="n">
        <v>139522</v>
      </c>
    </row>
    <row r="6">
      <c r="A6" s="4" t="inlineStr">
        <is>
          <t>Securities available for sale</t>
        </is>
      </c>
      <c r="B6" s="5" t="n">
        <v>356824</v>
      </c>
      <c r="C6" s="5" t="n">
        <v>363464</v>
      </c>
    </row>
    <row r="7">
      <c r="A7" s="4" t="inlineStr">
        <is>
          <t>Equity securities</t>
        </is>
      </c>
      <c r="B7" s="5" t="n">
        <v>974</v>
      </c>
      <c r="C7" s="5" t="n">
        <v>886</v>
      </c>
    </row>
    <row r="8">
      <c r="A8" s="4" t="inlineStr">
        <is>
          <t>Loans held for sale</t>
        </is>
      </c>
      <c r="B8" s="5" t="n">
        <v>10769</v>
      </c>
      <c r="C8" s="5" t="n">
        <v>7001</v>
      </c>
    </row>
    <row r="9">
      <c r="A9" s="4" t="inlineStr">
        <is>
          <t>Loans, net of allowance of $26,133 and $25,028</t>
        </is>
      </c>
      <c r="B9" s="5" t="n">
        <v>2034106</v>
      </c>
      <c r="C9" s="5" t="n">
        <v>2032474</v>
      </c>
    </row>
    <row r="10">
      <c r="A10" s="4" t="inlineStr">
        <is>
          <t>Other securities</t>
        </is>
      </c>
      <c r="B10" s="5" t="n">
        <v>20537</v>
      </c>
      <c r="C10" s="5" t="n">
        <v>20537</v>
      </c>
    </row>
    <row r="11">
      <c r="A11" s="4" t="inlineStr">
        <is>
          <t>Premises and equipment, net</t>
        </is>
      </c>
      <c r="B11" s="5" t="n">
        <v>22265</v>
      </c>
      <c r="C11" s="5" t="n">
        <v>22580</v>
      </c>
    </row>
    <row r="12">
      <c r="A12" s="4" t="inlineStr">
        <is>
          <t>Accrued interest receivable</t>
        </is>
      </c>
      <c r="B12" s="5" t="n">
        <v>8571</v>
      </c>
      <c r="C12" s="5" t="n">
        <v>9421</v>
      </c>
    </row>
    <row r="13">
      <c r="A13" s="4" t="inlineStr">
        <is>
          <t>Goodwill</t>
        </is>
      </c>
      <c r="B13" s="5" t="n">
        <v>76851</v>
      </c>
      <c r="C13" s="5" t="n">
        <v>76851</v>
      </c>
    </row>
    <row r="14">
      <c r="A14" s="4" t="inlineStr">
        <is>
          <t>Other intangible assets, net</t>
        </is>
      </c>
      <c r="B14" s="5" t="n">
        <v>7831</v>
      </c>
      <c r="C14" s="5" t="n">
        <v>8075</v>
      </c>
    </row>
    <row r="15">
      <c r="A15" s="4" t="inlineStr">
        <is>
          <t>Bank owned life insurance</t>
        </is>
      </c>
      <c r="B15" s="5" t="n">
        <v>46219</v>
      </c>
      <c r="C15" s="5" t="n">
        <v>45976</v>
      </c>
    </row>
    <row r="16">
      <c r="A16" s="4" t="inlineStr">
        <is>
          <t>Swap assets</t>
        </is>
      </c>
      <c r="B16" s="5" t="n">
        <v>12609</v>
      </c>
      <c r="C16" s="5" t="n">
        <v>21700</v>
      </c>
    </row>
    <row r="17">
      <c r="A17" s="4" t="inlineStr">
        <is>
          <t>Other assets</t>
        </is>
      </c>
      <c r="B17" s="5" t="n">
        <v>22574</v>
      </c>
      <c r="C17" s="5" t="n">
        <v>14431</v>
      </c>
    </row>
    <row r="18">
      <c r="A18" s="4" t="inlineStr">
        <is>
          <t>Total assets</t>
        </is>
      </c>
      <c r="B18" s="5" t="n">
        <v>3057368</v>
      </c>
      <c r="C18" s="5" t="n">
        <v>2762918</v>
      </c>
    </row>
    <row r="19">
      <c r="A19" s="3" t="inlineStr">
        <is>
          <t>Deposits</t>
        </is>
      </c>
    </row>
    <row r="20">
      <c r="A20" s="4" t="inlineStr">
        <is>
          <t>Noninterest-bearing</t>
        </is>
      </c>
      <c r="B20" s="5" t="n">
        <v>917598</v>
      </c>
      <c r="C20" s="5" t="n">
        <v>720809</v>
      </c>
    </row>
    <row r="21">
      <c r="A21" s="4" t="inlineStr">
        <is>
          <t>Interest-bearing</t>
        </is>
      </c>
      <c r="B21" s="5" t="n">
        <v>1558309</v>
      </c>
      <c r="C21" s="5" t="n">
        <v>1468589</v>
      </c>
    </row>
    <row r="22">
      <c r="A22" s="4" t="inlineStr">
        <is>
          <t>Total deposits</t>
        </is>
      </c>
      <c r="B22" s="5" t="n">
        <v>2475907</v>
      </c>
      <c r="C22" s="5" t="n">
        <v>2189398</v>
      </c>
    </row>
    <row r="23">
      <c r="A23" s="4" t="inlineStr">
        <is>
          <t>Long-term Federal Home Loan Bank advances</t>
        </is>
      </c>
      <c r="B23" s="5" t="n">
        <v>125000</v>
      </c>
      <c r="C23" s="5" t="n">
        <v>125000</v>
      </c>
    </row>
    <row r="24">
      <c r="A24" s="4" t="inlineStr">
        <is>
          <t>Securities sold under agreements to repurchase</t>
        </is>
      </c>
      <c r="B24" s="5" t="n">
        <v>29513</v>
      </c>
      <c r="C24" s="5" t="n">
        <v>28914</v>
      </c>
    </row>
    <row r="25">
      <c r="A25" s="4" t="inlineStr">
        <is>
          <t>Subordinated debentures</t>
        </is>
      </c>
      <c r="B25" s="5" t="n">
        <v>29427</v>
      </c>
      <c r="C25" s="5" t="n">
        <v>29427</v>
      </c>
    </row>
    <row r="26">
      <c r="A26" s="4" t="inlineStr">
        <is>
          <t>Swap liabilities</t>
        </is>
      </c>
      <c r="B26" s="5" t="n">
        <v>12653</v>
      </c>
      <c r="C26" s="5" t="n">
        <v>21764</v>
      </c>
    </row>
    <row r="27">
      <c r="A27" s="4" t="inlineStr">
        <is>
          <t>Accrued expenses and other liabilities</t>
        </is>
      </c>
      <c r="B27" s="5" t="n">
        <v>34810</v>
      </c>
      <c r="C27" s="5" t="n">
        <v>18307</v>
      </c>
    </row>
    <row r="28">
      <c r="A28" s="4" t="inlineStr">
        <is>
          <t>Total liabilities</t>
        </is>
      </c>
      <c r="B28" s="5" t="n">
        <v>2707310</v>
      </c>
      <c r="C28" s="5" t="n">
        <v>2412810</v>
      </c>
    </row>
    <row r="29">
      <c r="A29" s="3" t="inlineStr">
        <is>
          <t>SHAREHOLDERS’ EQUITY</t>
        </is>
      </c>
    </row>
    <row r="30">
      <c r="A30" s="4" t="inlineStr">
        <is>
          <t>Common shares, no par value, 20,000,000 shares authorized, 17,704,090 shares issued at March 31, 2021 and 17,664,951 shares issued at December 31, 2020, including Treasury Shares</t>
        </is>
      </c>
      <c r="B30" s="5" t="n">
        <v>277164</v>
      </c>
      <c r="C30" s="5" t="n">
        <v>277039</v>
      </c>
    </row>
    <row r="31">
      <c r="A31" s="4" t="inlineStr">
        <is>
          <t>Retained earnings</t>
        </is>
      </c>
      <c r="B31" s="5" t="n">
        <v>101899</v>
      </c>
      <c r="C31" s="5" t="n">
        <v>93048</v>
      </c>
    </row>
    <row r="32">
      <c r="A32" s="4" t="inlineStr">
        <is>
          <t>Treasury shares, 1,953,611 common shares at March 31, 2021 and 1,766,919 common shares at December 31, 2020, at cost</t>
        </is>
      </c>
      <c r="B32" s="5" t="n">
        <v>-38574</v>
      </c>
      <c r="C32" s="5" t="n">
        <v>-34598</v>
      </c>
    </row>
    <row r="33">
      <c r="A33" s="4" t="inlineStr">
        <is>
          <t>Accumulated other comprehensive income</t>
        </is>
      </c>
      <c r="B33" s="5" t="n">
        <v>9569</v>
      </c>
      <c r="C33" s="5" t="n">
        <v>14619</v>
      </c>
    </row>
    <row r="34">
      <c r="A34" s="4" t="inlineStr">
        <is>
          <t>Total shareholders’ equity</t>
        </is>
      </c>
      <c r="B34" s="5" t="n">
        <v>350058</v>
      </c>
      <c r="C34" s="5" t="n">
        <v>350108</v>
      </c>
    </row>
    <row r="35">
      <c r="A35" s="4" t="inlineStr">
        <is>
          <t>Total liabilities and shareholders’ equity</t>
        </is>
      </c>
      <c r="B35" s="6" t="n">
        <v>3057368</v>
      </c>
      <c r="C35" s="6" t="n">
        <v>2762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Mar. 31, 2021</t>
        </is>
      </c>
    </row>
    <row r="3">
      <c r="A3" s="3" t="inlineStr">
        <is>
          <t>Disclosure Of Compensation Related Costs Sharebased Payments [Abstract]</t>
        </is>
      </c>
    </row>
    <row r="4">
      <c r="A4" s="4" t="inlineStr">
        <is>
          <t>Equity Incentive Plan</t>
        </is>
      </c>
      <c r="B4" s="4" t="inlineStr">
        <is>
          <t>(12)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159,617 shares available for future grants under this plan at March 31, 2021. No options were granted under the 2014 Incentive Plan during the periods ended March 31, 2021 and 2020. Each year, the Board of Directors has awarded restricted common shares to senior officers of the Company. The restricted shares vest ratably over a three-year The Company classifies share-based compensation for employees with “Compensation expense” in the Consolidated Statements of Operations. The following is a summary of the Company’s outstanding restricted shares and changes therein for the three-month period ended March 31, 2021:
Three months ended
March 31, 2021
Number of Restricted Shares
Weighted Average Grant Date Fair Value
Nonvested at beginning of period
54,274
$
20.90
Granted
39,139
19.17
Vested
(20,275
)
20.35
Forfeited
—
—
Nonvested at end of period
73,138
$
20.13
The following is a summary of the status of the Company’s outstanding restricted shares as of March 31, 2021:
At March 31, 2021
Date of Award
Shares
Remaining Expense
Remaining Vesting Period (Years)
March 20, 2017
1,198
$
18
0.75
April 10, 2018
3,114
54
1.75
March 14, 2019
3,401
48
0.75
March 14, 2019
6,560
109
2.75
March 14, 2020
9,336
163
1.75
March 14, 2020
10,390
185
3.75
March 3, 2021
16,799
286
4.75
March 3, 2021
22,340
271
2.75
73,138
$
1,134
3.06
T he Company recorded $125 and $124 of share-based compensation expense during the three-months ended March 31, 2021 and 2020, respectively, for shares granted under the 2014 Incentive Plan. At March 31, 2021, the total compensation cost related to unvested awards not yet recognized is $1,134, which is expected to be recognized over the weighted average remaining life of the grants of 3.0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Debt securities: Equity securities: The fair value of the swap asset/liability: Mortgage servicing rights: Impaired loans: is included as a Level 3 measurement. If the fair value of the collateral exceeds the carrying amount of the loan, then the loan is not included in the table below as it is not currently being carried at i ts fair value. Assets and liabilities measured at fair value are summarized in the table below.
Fair Value Measurements at March 31, 2021 Using:
Assets:
(Level 1)
(Level 2)
(Level 3)
Assets measured at fair value on a recurring basis:
Securities available for sale
U.S. Treasury securities and obligations of U.S. Government agencies
$
—
$
26,505
$
—
Obligations of states and political subdivisions
—
228,732
—
Mortgage-backed securities in government sponsored entities
—
101,587
—
Total securities available for sale
—
356,824
—
Equity securities
—
974
—
Swap asset
—
12,609
—
Liabilities measured at fair value on a recurring basis:
Swap liability
$
—
$
12,653
$
—
Assets measured at fair value on a nonrecurring basis:
Mortgage Servicing Rights
$
—
$
—
$
2,224
Fair Value Measurements at December 31, 2020 Using:
Assets:
(Level 1)
(Level 2)
(Level 3)
Assets measured at fair value on a recurring basis:
Securities available for sale
U.S. Treasury securities and obligations of U.S. Government agencies
$
—
$
21,693
$
—
Obligations of states and political subdivisions
—
229,012
—
Mortgage-backed securities in government sponsored entities
—
112,759
—
Total securities available for sale
—
363,464
—
Equity securities
—
886
—
Swap asset
—
21,700
—
Liabilities measured at fair value on a recurring basis:
Swap liability
—
21,764
—
Assets measured at fair value on a nonrecurring basis:
Mortgage Servicing Rights
$
—
$
—
$
2,246
Impaired loans
—
—
1
Other real estate owned
—
—
31
The following table presents quantitative information about the Level 3 significant unobservable inputs for assets and liabilities measured at fair value on a nonrecurring basis as of March 31, 2021 and December 31, 2020.
Quantitative Information about Level 3 Fair Value Measurements
March 31, 2021
Fair Value
Valuation Technique
Unobservable Input
Range
Weighted Average
Mortgage Servicing Rights
$
2,224
Discounted Cash Flow
Constant Prepayment Rate
8% - 28%
16%
Discount Rate
12%
12%
Quantitative Information about Level 3 Fair Value Measurements
December 31, 2020
Fair Value
Valuation Technique
Unobservable Input
Range
Weighted Average
Impaired loans
$
1
Appraisal of collateral
Appraisal adjustments
0% - 30%
19%
Holding period
23 months
23 months
Other real estate owned
$
31
Appraisal of collateral
Appraisal adjustments
10%
10%
Mortgage Servicing Rights
$
2,246
Discounted Cash Flow
Constant Prepayment Rate
12% - 50%
22%
Discount Rate
12%
12%
The carrying amount and fair values of financial instruments not measured at fair value on a recurring or nonrecurring basis at March 31, 2021 are as follows:
March 31, 2021
Carrying Amount
Total Fair Value
Level 1
Level 2
Level 3
Financial Assets:
Cash and due from financial institutions
$
437,238
$
437,238
$
437,238
$
—
$
—
Other securities
20,537
20,537
20,537
—
—
Loans, held for sale
10,769
10,985
10,985
—
—
Loans, net of allowance
2,034,106
2,061,428
—
—
2,061,428
Bank owned life insurance
46,219
46,219
46,219
—
—
Accrued interest receivable
8,571
8,571
8,571
—
—
Financial Liabilities:
Nonmaturing deposits
2,200,075
2,200,075
2,200,075
—
—
Time deposits
275,832
276,832
—
—
276,832
Long-term FHLB advances
125,000
136,056
—
—
136,056
Securities sold under agreement to repurchase
29,513
29,513
29,513
—
—
Subordinated debentures
29,427
29,358
—
—
29,358
Accrued interest payable
178
178
178
—
—
The carrying amount and fair values of financial instruments not measured at fair value on a recurring or nonrecurring basis at December 31, 2020 are as follows:
December 31, 2020
Carrying Amount
Total Fair Value
Level 1
Level 2
Level 3
Financial Assets:
Cash and due from financial institutions
$
139,522
$
139,522
$
139,522
$
—
$
—
Other securities
20,537
20,537
20,537
—
—
Loans, held for sale
7,001
7,141
7,141
—
—
Loans, net of allowance
2,032,474
2,063,249
—
—
2,063,249
Bank owned life insurance
45,976
45,976
45,976
—
—
Accrued interest receivable
9,421
9,421
9,421
—
—
Financial Liabilities:
Nonmaturing deposits
1,902,560
1,902,560
1,902,560
—
—
Time deposits
286,838
288,298
—
—
288,298
Long-term FHLB advances
125,000
130,942
—
—
130,942
Securities sold under agreement to repurchase
28,914
28,914
28,914
—
—
Subordinated debentures
29,427
31,479
—
—
31,479
Accrued interest payable
204
204
20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14) Derivatives To accommodate customer need and to support the Company’s asset/liability positioning, on occasion we enter into interest rate swaps with a customer and a bank counterparty. The interest rate swaps are free-standing derivatives and are recorded at fair value.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None of the Company’s derivatives are designated as hedging instruments. The following table summarizes the Company’s interest rate swap positions as of March 31, 2021.
Classification on the Consolidated Balance Sheet
Notional Amount
Fair Value
Derivative Assets
Swap assets
$
243,438
$
12,609
Derivative Liabilities
Swap liabilities
(243,438
)
(12,653
)
Net Exposure
$
—
$
(44
) The following table summarizes the Company’s interest rate swap positions as of December 31, 2020.
Classification on the Consolidated Balance Sheet
Notional Amount
Fair Value
Derivative Assets
Swap assets
$
244,748
$
21,700
Derivative Liabilities
Swap liabilities
(244,748
)
(21,764
)
Net Exposure
$
—
$
(64
) The Company monitors and controls all derivative products with a comprehensive Board of Director approved commercial loan swap policy. All interest rate swap transactions must be approved in advance by the Lenders Loan Committee or the Directors Loan Committee of the Board of Directors. The Company classifies changes in fair value of derivatives with “Other” in the Consolidated Statements of Operation. At March 31, 2021, the Company had cash and securities at fair value pledged for collateral on its interest rate swaps with third party financial institutions of $5,460 and $6,500, respectively. At December 31, 2020, the Company had cash and securities with a fair value of $11,300 and $11,705, respectively, pledged as collateral. Cash pledged for collateral on interest rate swaps is classified as restricted cash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3 Months Ended</t>
        </is>
      </c>
    </row>
    <row r="2">
      <c r="B2" s="2" t="inlineStr">
        <is>
          <t>Mar. 31, 2021</t>
        </is>
      </c>
    </row>
    <row r="3">
      <c r="A3" s="3" t="inlineStr">
        <is>
          <t>Federal Home Loan Banks [Abstract]</t>
        </is>
      </c>
    </row>
    <row r="4">
      <c r="A4" s="4" t="inlineStr">
        <is>
          <t>Qualified Affordable Housing Project Investments</t>
        </is>
      </c>
      <c r="B4" s="4" t="inlineStr">
        <is>
          <t>(15) Qualified Affordable Housing Project Investments The Company invests in certain qualified affordable housing projects. At March 31, 2021 and December 31, 2020, the balance of the investment for qualified affordable housing projects was $5,764 and $5,967, respectively. These balances are reflected in the Other assets line on the Consolidated Balance Sheet. The unfunded commitments related to the investments in qualified affordable housing projects totaled $5,944 and $5,944 at March 31, 2021 and December 31, 2020, respectively. During the three months ended March 31, 2021 and 2020, the Company recognized amortization expense with respect to its investments in qualified affordable housing projects of $203 and $169, respectively, offset by tax credits and other benefits from its investment in affordable housing tax credits of $338 and $283, respectively. During the three months ended March 31, 2021, the Company did not incur any impairment losses related to its investments in qualified affordable housing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16) Revenue Recognition The Company accounts for revenues from contracts with customers under ASC 606, Revenue from Contracts with Customers. Revenue associated with financial instruments, including revenue from loans and securities are outside the scope of the new standard and accounted for under other existing GAAP. In addition, certain noninterest income streams such as fees associated with mortgage servicing rights, financial guarantees, derivatives, and certain credit card fees are also not in scope of the new guidance. Noninterest revenue streams in-scope of ASC 606 are discussed below.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The Company’s performance obligation for these transactional-based services is generally satisfied, and related revenue recognized, at a point in time (i.e., as incurred). Payment is received shortly after services are rendered. Tax Refund Processing Fees The Company facilitates the payment of federal and state income tax refunds in partnership with a third-party vendor. Refund Transfers (“RTs”) are fee-based products whereby a tax refund is issued to the taxpayer after the Company has received the refund from the federal or state government. As part of this agreement the Company earns fee income, the majority of which is received in the first quarter of the year. The Company’s fee income revenue is recognized based on the estimated percent of business completed by each date.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three months ended March 31, 2021 and 2020 .
Three Months Ended
March 31,
2021
2020
Noninterest Income
In-scope of Topic 606:
Service charges
$
1,256
$
1,468
ATM/Interchange fees
1,248
894
Wealth management fees
1,146
1,006
Tax refund processing fees
1,900
1,900
Other
412
270
Noninterest Income (in-scope of Topic 606)
5,962
5,538
Noninterest Income (out-of-scope of Topic 606)
3,228
1,338
Total Noninterest Income
$
9,190
$
6,8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Allowance for Loan Losses</t>
        </is>
      </c>
      <c r="B4" s="4" t="inlineStr">
        <is>
          <t xml:space="preserve">Allowance for Loan Losses: The allowance for loan losses is regularly reviewed by management to determine that the amount is considered adequate to absorb probable losses in the loan portfolio. If not, an additional provision is made to increase the allowance. This evaluation includes specific loss estimates on certain individually reviewed impaired loans, the pooling of commercial credits risk graded as special mention and substandard that are not individually analyzed, and general loss estimates that are based upon the size, quality, and concentration characteristics of the various loan portfolios, adverse situations that may affect a borrower’s ability to repay, and current economic and industry conditions, among other items. Those judgments and assumptions that are most critical to the application of this accounting policy are assessing the initial and on-going credit-worthiness of the borrower, the amount and timing of future cash flows of the borrower that are available for repayment of the loan, the sufficiency of underlying collateral, the enforceability of third-party guarantees, the frequency and subjectivity of loan reviews and risk ratings, emerging or changing trends that might not be fully captured in the historical loss experience, and charges against the allowance for actual losses that are greater than previously estimated. These judgments and assumptions are dependent upon or can be influenced by a variety of factors, including the breadth and depth of experience of lending officers, credit administration and the corporate loan review staff that periodically review the status of the loan, changing economic and industry conditions, changes in the financial condition of the borrower and changes in the value and availability of the underlying collateral and guarantees. </t>
        </is>
      </c>
    </row>
    <row r="5">
      <c r="A5" s="4" t="inlineStr">
        <is>
          <t>Use of Estimates</t>
        </is>
      </c>
      <c r="B5" s="4" t="inlineStr">
        <is>
          <t>Use of Estimates</t>
        </is>
      </c>
    </row>
    <row r="6">
      <c r="A6" s="4" t="inlineStr">
        <is>
          <t>Adoption of New Accounting Standards</t>
        </is>
      </c>
      <c r="B6" s="4" t="inlineStr">
        <is>
          <t>Adoption of New Accounting Standards: In October 2020, the Financial Accounting Standards Board (FASB) issued Accounting Standards Update (ASU) 2020-08, Codification Improvements to Subtopic 310-20, Receivables – Nonrefundable Fees and Other Costs,</t>
        </is>
      </c>
    </row>
    <row r="7">
      <c r="A7" s="4" t="inlineStr">
        <is>
          <t>Effect of Newly Issued but Not Yet Effective Accounting Standards</t>
        </is>
      </c>
      <c r="B7" s="4" t="inlineStr">
        <is>
          <t>Effect of Newly Issued but Not Yet Effective Accounting Standards: In June 2016, the FASB issued ASU 2016-13, Financial Instruments-Credit Losses: Measurement of Credit Losses on Financial Instruments Financial Instruments ‒ Credit Losses (Topic 326), Derivatives and Hedging (Topic 815), and Leases (Topic 842) In January 2017, the FASB issued ASU 2017-04, Simplifying the Test for Goodwill Impairment or any interim goodwill impairment tests in fiscal years beginning after December 15, 2019. In November 2019, however, the FASB issued ASU 2019-10, Financial Instruments ‒ Credit Losses (Topic 326), Derivatives and Hedging (Topic 815), and Leases (Topic 842) , which deferred the effective date for ASC 350, Intangibles – Goodwill and Other , for smaller reporting companies, such as the Company, to fiscal years beginning after December 15, 2022, and interim periods within those fiscal years. The Company is currently evaluating the impact the adoption of the standard will have on the Company’s financial position or results of operations. In April 2019, the FASB issued ASU 2019-04, Codification Improvements to Topic 326, Financial Instruments – Credit Losses, and Topic 825, Financial Instruments, Topic 326, Financial Instruments – Credit Losses The amendments to Topic 825 were to be effective for interim and annual reporting periods beginning after December 15, 2019. Financial Instruments ‒ Credit Losses (Topic 326), Derivatives and Hedging (Topic 815), and Leases (Topic 842) This Update is not expected to have a material impact on the Company’s financial statements. In May 2019, the FASB issued ASU 2019-05, Financial Instruments – Credit Losses, Topic 326 Financial Instruments ‒ Credit Losses (Topic 326), Derivatives and Hedging (Topic 815), and Leases (Topic 842)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March 2020, the FASB issued ASU 2020-03 , Codification Improvements to Financial Instruments. Financial Instruments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is Update is not expected to have a significant impact on the Company’s financial statements. In March 2020, the FASB issued ASU 2020-04, Reference Rate Reform (Topic 848): Facilitation of the Effects of Reference Rate Reform on Financial Reporting Other recent ASU’s issued by the FASB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Available for Sale Securities</t>
        </is>
      </c>
      <c r="B4" s="4" t="inlineStr">
        <is>
          <t>The amortized cost and fair market value of available for sale securities and the related gross unrealized gains and losses recognized were as follows:
March 31, 2021
Amortized Cost
Gross Unrealized Gains
Gross Unrealized Losses
Fair Value
U.S. Treasury securities and obligations of U.S. government agencies
$
26,511
$
167
$
(173
)
$
26,505
Obligations of states and political subdivisions
212,232
16,938
(438
)
228,732
Mortgage-backed securities in government sponsored entities
97,407
4,459
(279
)
101,587
Total debt securities
$
336,150
$
21,564
$
(890
)
$
356,824
December 31, 2020
Amortized Cost
Gross Unrealized Gains
Gross Unrealized Losses
Fair Value
U.S. Treasury securities and obligations of U.S. government agencies
$
21,479
$
220
$
(6
)
$
21,693
Obligations of states and political subdivisions
208,013
21,000
(1
)
229,012
Mortgage-backed securities in government sponsored entities
106,824
5,963
(28
)
112,759
Total debt securities
$
336,316
$
27,183
$
(35
)
$
363,464</t>
        </is>
      </c>
    </row>
    <row r="5">
      <c r="A5" s="4" t="inlineStr">
        <is>
          <t>Fair Value of Securities by Contractual Maturity</t>
        </is>
      </c>
      <c r="B5" s="4" t="inlineStr">
        <is>
          <t>The amortized cost and fair value of securities at March 31, 2021,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Cost
Fair Value
Due in one year or less
$
9,145
$
9,250
Due after one year through five years
19,813
20,100
Due after five years through ten years
30,263
32,010
Due after ten years
179,522
193,877
Mortgage-backed securities
97,407
101,587
Total securities available for sale
$
336,150
$
356,824</t>
        </is>
      </c>
    </row>
    <row r="6">
      <c r="A6" s="4" t="inlineStr">
        <is>
          <t>Proceeds from Sales of Securities Available for Sale, Gross Realized Gains and Losses</t>
        </is>
      </c>
      <c r="B6" s="4" t="inlineStr">
        <is>
          <t>Proceeds from sales of securities available for sale, gross realized gains and gross realized losses were as follows:
Three Months Ended
March 31,
2021
2020
Sale proceeds
$
—
$
—
Gross realized gains
—
—
Gross realized losses
—
—
Gains (losses) from securities called or settled by the issuer
(1
)
—</t>
        </is>
      </c>
    </row>
    <row r="7">
      <c r="A7" s="4" t="inlineStr">
        <is>
          <t>Securities with Unrealized Losses Not Recognized in Income</t>
        </is>
      </c>
      <c r="B7" s="4" t="inlineStr">
        <is>
          <t>Securities with unrealized losses at March 31, 2021 and December 31, 2020 not recognized in income are as follows:
March 31, 2021
12 Months or less
More than 12 months
Total
Description of Securities
Fair Value
Unrealized Loss
Fair Value
Unrealized Loss
Fair Value
Unrealized Loss
U.S. Treasury securities and obligations of U.S. government agencies
$
13,806
$
(172
)
$
118
$
(1
)
$
13,924
$
(173
)
Obligations of states and political subdivisions
10,932
(438
)
—
—
10,932
(438
)
Mortgage-backed securities in gov’t sponsored entities
12,325
(279
)
—
—
12,325
(279
)
Total temporarily impaired
$
37,063
$
(889
)
$
118
$
(1
)
$
37,181
$
(890
)
December 31, 2020
12 Months or less
More than 12 months
Total
Description of Securities
Fair Value
Unrealized Loss
Fair Value
Unrealized Loss
Fair Value
Unrealized Loss
U.S. Treasury securities and obligations of U.S. government agencies
$
6,501
$
(5
)
$
126
$
(1
)
$
6,627
$
(6
)
Obligations of states and political subdivisions
1,874
(1
)
—
—
1,874
(1
)
Mortgage-backed securities in gov’t sponsored entities
5,755
(28
)
—
—
5,755
(28
)
Total temporarily impaired
$
14,130
$
(34
)
$
126
$
(1
)
$
14,256
$
(35
)</t>
        </is>
      </c>
    </row>
    <row r="8">
      <c r="A8" s="4" t="inlineStr">
        <is>
          <t>Schedule of Net Gains and Losses on Equity Investments Recognized in Earnings and Portion of Unrealized Gains and Losses for Period that Relates to Equity Investments</t>
        </is>
      </c>
      <c r="B8" s="4" t="inlineStr">
        <is>
          <t>The following table presents the net gains and losses on equity investments recognized in earnings for the three months ended March 31, 2021, and the portion of unrealized gains and losses for the period that relates to equity investments held at March 31, 2021 and 2020:
Three Months Ended March 31,
2021
2020
Net gains (losses) recognized on equity securities during the period
$
88
$
(141
)
Less: Net losses realized on the sale of equity securities during the period
—
6
Unrealized gains (losses) recognized on equity securities held at reporting date
$
88
$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Loan Balances</t>
        </is>
      </c>
      <c r="B4" s="4" t="inlineStr">
        <is>
          <t>Loan balances were as follows:
March 31, 2021
December 31, 2020
Commercial &amp; Agriculture
$
419,666
$
409,876
Commercial Real Estate- Owner Occupied
274,747
278,413
Commercial Real Estate- Non-Owner Occupied
723,656
705,072
Residential Real Estate
431,506
442,588
Real Estate Construction
171,121
175,609
Farm Real Estate
28,043
33,102
Consumer and Other
11,500
12,842
Total loans
2,060,239
2,057,502
Allowance for loan losses
(26,133
)
(25,028
)
Net loans
$
2,034,106
$
2,032,4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Allowance for Loan Losses (Tables)</t>
        </is>
      </c>
      <c r="B1" s="2" t="inlineStr">
        <is>
          <t>3 Months Ended</t>
        </is>
      </c>
    </row>
    <row r="2">
      <c r="B2" s="2" t="inlineStr">
        <is>
          <t>Mar. 31, 2021</t>
        </is>
      </c>
    </row>
    <row r="3">
      <c r="A3" s="4" t="inlineStr">
        <is>
          <t>Changes in the Allowance for Loan Losses</t>
        </is>
      </c>
      <c r="B3" s="4" t="inlineStr">
        <is>
          <t>The following tables present, by portfolio segment, the changes in the allowance for loan losses for the three months ended March 31, 2021 and March 31, 2020.
Allowance for loan losses:
For the three months ended March 31, 2021
Beginning
Charge-offs
Recoveries
Provision
Ending Balance
Commercial &amp; Agriculture
$
2,810
$
—
$
145
$
(595
)
$
2,360
Commercial Real Estate:
Owner Occupied
4,057
—
6
(14
)
4,049
Non-Owner Occupied
12,451
—
7
751
13,209
Residential Real Estate
2,484
(37
)
142
(80
)
2,509
Real Estate Construction
2,439
—
1
462
2,902
Farm Real Estate
338
—
3
(58
)
283
Consumer and Other
209
(9
)
17
(47
)
170
Unallocated
240
—
—
411
651
Total
$
25,028
$
(46
)
$
321
$
830
$
26,133
Allowance for loan losses:
For the three months ended March 31, 2020
Beginning balance
Charge-offs
Recoveries
Provision
Ending Balance
Commercial &amp; Agriculture
$
2,219
$
—
$
1
$
180
$
2,400
Commercial Real Estate:
Owner Occupied
2,541
—
7
262
2,810
Non-Owner Occupied
6,584
—
3
1,030
7,617
Residential Real Estate
1,582
(23
)
48
343
1,950
Real Estate Construction
1,250
—
1
355
1,606
Farm Real Estate
344
—
2
(36
)
310
Consumer and Other
247
(1
)
17
(17
)
246
Unallocated
—
—
—
9
9
Total
$
14,767
$
(24
)
$
79
$
2,126
$
16,948
The following tables present, by portfolio segment, the allocation of the allowance for loan losses and related loan balances as of March 31, 2021 and December 31, 2020.
March 31, 2021
Loans acquired with credit deterioration
Loans individually evaluated for impairment
Loans collectively evaluated for impairment
Total
Allowance for loan losses:
Commercial &amp; Agriculture
$
—
$
—
$
2,360
$
2,360
Commercial Real Estate:
Owner Occupied
—
5
4,044
4,049
Non-Owner Occupied
—
—
13,209
13,209
Residential Real Estate
—
29
2,480
2,509
Real Estate Construction
—
—
2,902
2,902
Farm Real Estate
—
—
283
283
Consumer and Other
—
—
170
170
Unallocated
—
—
651
651
Total
$
—
$
34
$
26,099
$
26,133
Outstanding loan balances:
Commercial &amp; Agriculture
$
—
$
—
$
419,666
$
419,666
Commercial Real Estate:
Owner Occupied
—
309
274,438
274,747
Non-Owner Occupied
—
39
723,617
723,656
Residential Real Estate
338
568
430,600
431,506
Real Estate Construction
—
—
171,121
171,121
Farm Real Estate
—
605
27,438
28,043
Consumer and Other
—
—
11,500
11,500
Total
$
338
$
1,521
$
2,058,380
$
2,060,239
December 31, 2020
Loans acquired with credit deterioration
Loans individually evaluated for impairment
Loans collectively evaluated for impairment
Total
Allowance for loan losses:
Commercial &amp; Agriculture
$
—
$
73
$
2,737
$
2,810
Commercial Real Estate:
Owner Occupied
—
5
4,052
4,057
Non-Owner Occupied
—
—
12,451
12,451
Residential Real Estate
—
29
2,455
2,484
Real Estate Construction
—
—
2,439
2,439
Farm Real Estate
—
—
338
338
Consumer and Other
—
—
209
209
Unallocated
—
—
240
240
Total
$
—
$
107
$
24,921
$
25,028
Outstanding loan balances:
Commercial &amp; Agriculture
$
—
$
74
$
409,802
$
409,876
Commercial Real Estate:
Owner Occupied
—
980
277,433
278,413
Non-Owner Occupied
—
48
705,024
705,072
Residential Real Estate
388
946
441,254
442,588
Real Estate Construction
—
—
175,609
175,609
Farm Real Estate
—
618
32,484
33,102
Consumer and Other
—
—
12,842
12,842
Total
$
388
$
2,666
$
2,054,448
$
2,057,502</t>
        </is>
      </c>
    </row>
    <row r="4">
      <c r="A4" s="4" t="inlineStr">
        <is>
          <t>Credit Exposures by Internally Assigned Grades</t>
        </is>
      </c>
      <c r="B4" s="4" t="inlineStr">
        <is>
          <t>March 31, 2021
Pass
Special Mention
Substandard
Doubtful
Ending Balance
Commercial &amp; Agriculture
$
412,059
$
4,041
$
3,566
$
—
$
419,666
Commercial Real Estate:
Owner Occupied
243,868
20,740
10,139
—
274,747
Non-Owner Occupied
622,125
59,121
42,410
—
723,656
Residential Real Estate
80,306
961
4,865
—
86,132
Real Estate Construction
156,299
282
1,073
—
157,654
Farm Real Estate
25,609
275
2,159
—
28,043
Consumer and Other
690
—
26
—
716
Total
$
1,540,956
$
85,420
$
64,238
$
—
$
1,690,614
December 31, 2020
Pass
Special Mention
Substandard
Doubtful
Ending Balance
Commercial &amp; Agriculture
$
401,636
$
4,472
$
3,768
$
—
$
409,876
Commercial Real Estate:
Owner Occupied
248,316
19,429
10,668
—
278,413
Non-Owner Occupied
604,909
58,270
41,893
—
705,072
Residential Real Estate
81,409
668
5,524
—
87,601
Real Estate Construction
158,207
962
492
—
159,661
Farm Real Estate
30,486
216
2,400
—
33,102
Consumer and Other
833
—
33
—
866
Total
$
1,525,796
$
84,017
$
64,778
$
—
$
1,674,591</t>
        </is>
      </c>
    </row>
    <row r="5">
      <c r="A5" s="4" t="inlineStr">
        <is>
          <t>Performing and Nonperforming Loans</t>
        </is>
      </c>
      <c r="B5" s="4" t="inlineStr">
        <is>
          <t>Certain TDRs are classified as nonperforming at the time of restructure and may only be returned to performing status after considering the borrower’s sustained repayment performance for a reasonable period, generally six months.
March 31, 2021
Residential Real Estate
Real Estate Construction
Consumer and Other
Total
Performing
$
345,374
$
13,467
$
10,784
$
369,625
Nonperforming
—
—
—
—
Total
$
345,374
$
13,467
$
10,784
$
369,625
December 31, 2020
Residential Real Estate
Real Estate Construction
Consumer and Other
Total
Performing
$
354,987
$
15,948
$
11,976
$
382,911
Nonperforming
—
—
—
—
Total
$
354,987
$
15,948
$
11,976
$
382,911</t>
        </is>
      </c>
    </row>
    <row r="6">
      <c r="A6" s="4" t="inlineStr">
        <is>
          <t>Aging Analysis of Past Due Loans</t>
        </is>
      </c>
      <c r="B6" s="4" t="inlineStr">
        <is>
          <t>The following tables include an aging analysis of the recorded investment of past due loans outstanding as of March 31, 2021 and December 31, 2020.
March 31, 2021
30-59 Days Past Due
60-89 Days Past Due
90 Days or Greater
Total Past Due
Current
Purchased Credit- Impaired Loans
Total Loans
Past Due 90 Days and Accruing
Commercial &amp; Agriculture
$
45
$
15
$
46
$
106
$
419,560
$
—
$
419,666
$
—
Commercial Real Estate:
Owner Occupied
20
19
97
136
274,611
—
274,747
—
Non-Owner Occupied
761
—
5
766
722,890
—
723,656
—
Residential Real Estate
1,140
286
592
2,018
429,150
338
431,506
—
Real Estate Construction
—
—
—
—
171,121
—
171,121
—
Farm Real Estate
—
132
—
132
27,911
—
28,043
—
Consumer and Other
27
—
11
38
11,462
—
11,500
—
Total
$
1,993
$
452
$
751
$
3,196
$
2,056,705
$
338
$
2,060,239
$
—
December 31, 2020
30-59 Days Past Due
60-89 Days Past Due
90 Days or Greater
Total Past Due
Current
Purchased Credit- Impaired Loans
Total Loans
Past Due 90 Days and Accruing
Commercial &amp; Agriculture
$
117
$
25
$
50
$
192
$
409,684
$
—
$
409,876
$
—
Commercial Real Estate:
Owner Occupied
—
4
102
106
278,307
—
278,413
—
Non-Owner Occupied
—
—
6
6
705,066
—
705,072
—
Residential Real Estate
1,059
867
1,314
3,240
438,960
388
442,588
—
Real Estate Construction
—
—
—
—
175,609
—
175,609
—
Farm Real Estate
—
—
4
4
33,098
—
33,102
—
Consumer and Other
59
1
16
76
12,766
—
12,842
—
Total
$
1,235
$
897
$
1,492
$
3,624
$
2,053,490
$
388
$
2,057,502
$
—</t>
        </is>
      </c>
    </row>
    <row r="7">
      <c r="A7" s="4" t="inlineStr">
        <is>
          <t>Summary of Nonaccrual Loans Excluding Purchased Credit-Impaired (PCI) Loans</t>
        </is>
      </c>
      <c r="B7" s="4" t="inlineStr">
        <is>
          <t>The following table presents loans on nonaccrual status, excluding purchased credit-impaired (PCI) loans, as of March 31, 2021 and December 31, 2020.
March 31, 2021
December 31, 2020
Commercial &amp; Agriculture
$
61
$
139
Commercial Real Estate:
Owner Occupied
647
964
Non-Owner Occupied
5
6
Residential Real Estate
3,318
3,893
Real Estate Construction
7
7
Farm Real Estate
70
85
Consumer and Other
24
31
Total
$
4,132
$
5,125</t>
        </is>
      </c>
    </row>
    <row r="8">
      <c r="A8" s="4" t="inlineStr">
        <is>
          <t>Impaired Loans Excluding Purchased-Credit Impaired ("PCI") Loans</t>
        </is>
      </c>
      <c r="B8" s="4" t="inlineStr">
        <is>
          <t>The following table includes the recorded investment and unpaid principal balances for impaired loans, excluding purchased-credit impaired (“PCI”) loans, with the associated allowance amount, if applicable, as of March 31, 2021 and December 31, 2020.
March 31, 2021
December 31, 2020
Recorded Investment
Unpaid Principal Balance
Related Allowance
Recorded Investment
Unpaid Principal Balance
Related Allowance
With no related allowance recorded:
Commercial Real Estate:
Owner Occupied
$
92
$
92
$
757
$
757
Non-Owner Occupied
39
39
48
48
Residential Real Estate
537
562
915
940
Farm Real Estate
605
605
618
618
Total
1,273
1,298
2,338
2,363
With an allowance recorded:
Commercial &amp; Agriculture
—
—
$
—
74
74
$
73
Commercial Real Estate:
Owner Occupied
217
217
5
223
223
5
Residential Real Estate
31
35
29
31
35
29
Total
248
252
34
328
332
107
Total:
Commercial &amp; Agriculture
—
—
—
74
74
73
Commercial Real Estate:
Owner Occupied
309
309
5
980
980
5
Non-Owner Occupied
39
39
—
48
48
—
Residential Real Estate
568
597
29
946
975
29
Farm Real Estate
605
605
—
618
618
—
Total
$
1,521
$
1,550
$
34
$
2,666
$
2,695
$
107
The following table include s the average recorded investment and interest income recognized for impaired financing receivables for the three- m onth period ended March 3 1 , 20 2 1 and 20 20 .
March 31, 2021
March 31, 2020
For the three months ended
Average Recorded Investment
Interest Income Recognized
Average Recorded Investment
Interest Income Recognized
Commercial &amp; Agriculture
$
37
$
—
$
183
$
4
Commercial Real Estate—Owner Occupied
644
6
421
7
Commercial Real Estate—Non-Owner Occupied
43
1
372
5
Residential Real Estate
758
8
1,753
13
Farm Real Estate
611
6
666
7
Total
$
2,093
$
21
$
3,395
$
36</t>
        </is>
      </c>
    </row>
    <row r="9">
      <c r="A9" s="4" t="inlineStr">
        <is>
          <t>Schedule of Changes in Accretable Yield for PCI Loans</t>
        </is>
      </c>
      <c r="B9" s="4" t="inlineStr">
        <is>
          <t>Changes in the accretable yield for PCI loans were as follows, since acquisition:
For the Three-Month Period Ended March 31, 2021
For the Three-Month Period Ended March 31, 2020
(In Thousands)
(In Thousands)
Balance at beginning of period
$
225
$
255
Acquisition of PCI loans
—
—
Accretion
(1
)
(162
)
Transfer from non-accretable to accretable
—
113
Balance at end of period
$
224
$
206</t>
        </is>
      </c>
    </row>
    <row r="10">
      <c r="A10" s="4" t="inlineStr">
        <is>
          <t>Schedule of Loans Acquired and Accounted</t>
        </is>
      </c>
      <c r="B10" s="4" t="inlineStr">
        <is>
          <t>The following table presents additional information regarding loans acquired and accounted for in accordance with ASC 310-30:
At March 31, 2021
At December 31, 2020
Acquired Loans with Specific Evidence of Deterioration of Credit Quality (ASC 310-30)
Acquired Loans with Specific Evidence of Deterioration of Credit Quality (ASC 310-30)
(In Thousands)
Outstanding balance
$
637
$
687
Carrying amount
338
388</t>
        </is>
      </c>
    </row>
    <row r="11">
      <c r="A11" s="4" t="inlineStr">
        <is>
          <t>CARES Act [Member]</t>
        </is>
      </c>
    </row>
    <row r="12">
      <c r="A12" s="4" t="inlineStr">
        <is>
          <t>Schedule of Loan Modifications</t>
        </is>
      </c>
      <c r="B12" s="4" t="inlineStr">
        <is>
          <t>Details with respect to loan modifications that remain on deferred status are as follows:
Number of
Percent of
Type of Loan
Loans
Balance
Loans Outstanding
(In thousands)
Commercial &amp; Agriculture
21
$
4,514
0.22
%
Commercial Real Estate:
Owner Occupied
8
10,876
0.53
%
Non-Owner Occupied
18
48,882
2.37
%
Residential Real Estate
3
5,903
0.29
%
Real Estate Construction
1
485
0.02
%
Total
51
$
70,660
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1</t>
        </is>
      </c>
    </row>
    <row r="3">
      <c r="A3" s="3" t="inlineStr">
        <is>
          <t>Equity [Abstract]</t>
        </is>
      </c>
    </row>
    <row r="4">
      <c r="A4" s="4" t="inlineStr">
        <is>
          <t>Changes in Each Component of Accumulated Other Comprehensive Income (Loss), Net of Tax</t>
        </is>
      </c>
      <c r="B4" s="4" t="inlineStr">
        <is>
          <t>The following table presents the changes in each component of accumulated other comprehensive income (loss), net of tax.
For the Three-Month Period Ended
For the Three-Month Period Ended
March 31, 2021(a)
March 31, 2020(a)
Unrealized Gains and Losses on Available-for- Sale Securities
Defined Benefit Pension Items
Total
Unrealized Gains and Losses on Available-for- Sale Securities
Defined Benefit Pension Items
Total
Beginning balance
$
21,447
$
(6,828
)
$
14,619
$
12,883
$
(6,009
)
$
6,874
Other comprehensive income before reclassifications
(5,116
)
—
(5,116
)
2,957
—
2,957
Amounts reclassified from accumulated other comprehensive income (loss)
1
65
66
—
57
57
Net current-period other comprehensive income
(5,115
)
65
(5,050
)
2,957
57
3,014
Ending balance
$
16,332
$
(6,763
)
$
9,569
$
15,840
$
(5,952
)
$
9,888
(a)
Amounts in parentheses indicate debits on the Consolidated Balance Sheets.</t>
        </is>
      </c>
    </row>
    <row r="5">
      <c r="A5" s="4" t="inlineStr">
        <is>
          <t>Amounts Reclassified Out of Each Component of Accumulated Other Comprehensive Income (Loss)</t>
        </is>
      </c>
      <c r="B5" s="4" t="inlineStr">
        <is>
          <t>The following table presents the amounts reclassified out of each component of accumulated other comprehensive income (loss).
Amount Reclassified from Accumulated Other Comprehensive Income (Loss) (a)
Details about Accumulated Other Comprehensive Income (Loss) Components
For the Three months ended March 31, 2021
For the Three months ended March 31, 2020
Affected Line Item in the Statement Where Net Income is Presented
Unrealized losses on available-for-sale securities
$
(1
)
$
—
Net loss on sale of securities
Tax effect
—
—
Income tax expense
(1
)
—
Amortization of defined benefit pension items
Actuarial gains/(losses) (b)
(82
)
(73
)
Other operating expenses
Tax effect
17
16
Income tax expense
(65
)
(57
)
Total reclassifications for the period
$
(66
)
$
(57
)
(a)
Amounts in parentheses indicate expenses/losses and other amounts indicate income/benefit.
(b)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loan losses</t>
        </is>
      </c>
      <c r="B3" s="6" t="n">
        <v>26133</v>
      </c>
      <c r="C3" s="6" t="n">
        <v>25028</v>
      </c>
    </row>
    <row r="4">
      <c r="A4" s="4" t="inlineStr">
        <is>
          <t>Common stock, no par value</t>
        </is>
      </c>
      <c r="B4" s="4" t="inlineStr">
        <is>
          <t xml:space="preserve"> </t>
        </is>
      </c>
      <c r="C4" s="4" t="inlineStr">
        <is>
          <t xml:space="preserve"> </t>
        </is>
      </c>
    </row>
    <row r="5">
      <c r="A5" s="4" t="inlineStr">
        <is>
          <t>Common shares, shares authorized</t>
        </is>
      </c>
      <c r="B5" s="5" t="n">
        <v>20000000</v>
      </c>
      <c r="C5" s="5" t="n">
        <v>20000000</v>
      </c>
    </row>
    <row r="6">
      <c r="A6" s="4" t="inlineStr">
        <is>
          <t>Common stock, shares issued</t>
        </is>
      </c>
      <c r="B6" s="5" t="n">
        <v>17704090</v>
      </c>
      <c r="C6" s="5" t="n">
        <v>17664951</v>
      </c>
    </row>
    <row r="7">
      <c r="A7" s="4" t="inlineStr">
        <is>
          <t>Treasury shares, common shares</t>
        </is>
      </c>
      <c r="B7" s="5" t="n">
        <v>1953611</v>
      </c>
      <c r="C7" s="5" t="n">
        <v>1766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Acquired Intangible Assets, Other than Goodwill</t>
        </is>
      </c>
      <c r="B4" s="4" t="inlineStr">
        <is>
          <t>Acquired intangible assets, other than goodwill, as of March 31, 2021 and December 31, 2020 were as follows:
2021
2020
Gross Carrying Amount
Accumulated Amortization
Net Carrying Amount
Gross Carrying Amount
Accumulated Amortization
Net Carrying Amount
Amortized intangible assets(1):
Core deposit intangibles
$
8,527
$
2,920
$
5,607
$
8,527
$
2,698
$
5,829
Total amortized intangible assets
$
8,527
$
2,920
$
5,607
$
8,527
$
2,698
$
5,829
(1)
Excludes fully amortized intangible assets. Certain fully amortized assets were removed from the 2020 presentation.</t>
        </is>
      </c>
    </row>
    <row r="5">
      <c r="A5" s="4" t="inlineStr">
        <is>
          <t>Schedule of Mortgage Servicing Rights (MSRs) and Related Valuation Allowance</t>
        </is>
      </c>
      <c r="B5" s="4" t="inlineStr">
        <is>
          <t>Activity for mortgage servicing rights (MSRs) and the related valuation allowance as of March 31, 2021 and March 31, 2020 were as follows:
Three Months Ended March 31,
2021
2020
Loan Servicing Rights:
Balance at Beginning of Period
$
2,246
$
1,562
Additions
194
106
Disposals
—
—
Amortized to expense
144
71
Other charges
—
—
Change in valuation allowance
72
41
Balance at End of Period
$
2,224
$
1,556
Valuation allowance:
Balance at Beginning of Period
$
204
$
102
Additions expensed
72
41
Reductions credited to operations
—
—
Direct write-offs
—
—
Balance at End of Period
$
276
$
143</t>
        </is>
      </c>
    </row>
    <row r="6">
      <c r="A6" s="4" t="inlineStr">
        <is>
          <t>Schedule of Estimated Amortization Expense</t>
        </is>
      </c>
      <c r="B6" s="4" t="inlineStr">
        <is>
          <t>Estimated amortization expense for each of the next five years and thereafter is as follows:
MSRs
Core deposit intangibles
Total
2021
$
97
$
668
$
765
2022
129
868
997
2023
128
841
969
2024
127
804
931
2025
127
708
835
Thereafter
1,616
1,718
3,334
$
2,224
$
5,607
$
7,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Other Borrowings (Tables)</t>
        </is>
      </c>
      <c r="B1" s="2" t="inlineStr">
        <is>
          <t>3 Months Ended</t>
        </is>
      </c>
    </row>
    <row r="2">
      <c r="B2" s="2" t="inlineStr">
        <is>
          <t>Mar. 31, 2021</t>
        </is>
      </c>
    </row>
    <row r="3">
      <c r="A3" s="3" t="inlineStr">
        <is>
          <t>Debt Disclosure [Abstract]</t>
        </is>
      </c>
    </row>
    <row r="4">
      <c r="A4" s="4" t="inlineStr">
        <is>
          <t>Summary of Federal Funds Purchased, Securities Sold Under Agreements to Repurchase and Other Short-term Borrowings</t>
        </is>
      </c>
      <c r="B4" s="4" t="inlineStr">
        <is>
          <t>Short-term and other borrowings, which consist of federal funds purchased, securities sold under agreements to repurchase and other short-term borrowings, are summarized as follows:
At March 31, 2021
At December 31, 2020
Federal Funds Purchased
Short-term Borrowings
Federal Funds Purchased
Short-term Borrowings
Outstanding balance
$
—
$
—
$
—
$
—
Interest rate on balance
—
—
—
—
Three Months Ended March 31,
2021
2021
2020
2020
Federal Funds Purchased
Short-term Borrowings
Federal Funds Purchased
Short-term Borrowings
Maximum indebtedness
$
—
$
—
$
37,000
$
102,700
Average balance
—
—
610
32,749
Average rate paid
—
—
1.32
%
1.65
%</t>
        </is>
      </c>
    </row>
    <row r="5">
      <c r="A5" s="4" t="inlineStr">
        <is>
          <t>Summary of Securities Pledged as Collateral Under Repurchase Agreements</t>
        </is>
      </c>
      <c r="B5" s="4" t="inlineStr">
        <is>
          <t>The following table presents detail regarding the securities pledged as collateral under repurchase agreements as of March 31, 2021 and December 31, 2020. All of the repurchase agreements are overnight agreements.
March 31, 2021
December 31, 2020
Securities pledged for repurchase agreements:
U.S. Treasury securities
$
7,972
$
899
Obligations of U.S. government agencies
21,541
28,015
Total securities pledged
$
29,513
$
28,914
Gross amount of recognized liabilities for repurchase agreements
$
29,513
$
28,914
Amounts related to agreements not included in offsetting disclosures abov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Common Share</t>
        </is>
      </c>
      <c r="B4" s="4" t="inlineStr">
        <is>
          <t>Diluted earnings per common share include the dilutive effect, if any, of additional potential common shares issuable under the Company’s equity incentive plan, computed using the treasury stock method.
Three Months Ended
March 31,
2021
2020
Basic
Net income
$
10,758
$
7,833
Net income available to common shareholders—basic
$
10,758
$
7,833
Weighted average common shares outstanding—basic
15,867,588
16,517,745
Basic earnings per common share
$
0.68
$
0.47
Diluted
Net income available to common shareholders—basic
$
10,758
$
7,833
Net income available to common shareholders—diluted
$
10,758
$
7,833
Weighted average common shares outstanding for basic earnings per common share
15,867,588
16,517,745
Diluted earnings per common share
$
0.68
$
0.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Off-Balance Sheet Risk (Tables)</t>
        </is>
      </c>
      <c r="B1" s="2" t="inlineStr">
        <is>
          <t>3 Months Ended</t>
        </is>
      </c>
    </row>
    <row r="2">
      <c r="B2" s="2" t="inlineStr">
        <is>
          <t>Mar. 31, 2021</t>
        </is>
      </c>
    </row>
    <row r="3">
      <c r="A3" s="3" t="inlineStr">
        <is>
          <t>Commitments And Contingencies Disclosure [Abstract]</t>
        </is>
      </c>
    </row>
    <row r="4">
      <c r="A4" s="4" t="inlineStr">
        <is>
          <t>Contractual Amounts of Financial Instruments with Off-Balance-Sheet Risk</t>
        </is>
      </c>
      <c r="B4" s="4" t="inlineStr">
        <is>
          <t>The contractual amounts of financial instruments with off-balance-sheet risk were as follows for March 31, 2021 and December 31, 2020:
Contract Amount
March 31, 2021
December 31, 2020
Fixed Rate
Variable Rate
Fixed Rate
Variable Rate
Commitment to extend credit:
Lines of credit and construction loans
$
35,797
$
459,905
$
38,474
$
427,864
Overdraft protection
7
42,293
6
41,707
Letters of credit
615
656
615
986
$
36,419
$
502,854
$
39,095
$
470,5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Information (Tables)</t>
        </is>
      </c>
      <c r="B1" s="2" t="inlineStr">
        <is>
          <t>3 Months Ended</t>
        </is>
      </c>
    </row>
    <row r="2">
      <c r="B2" s="2" t="inlineStr">
        <is>
          <t>Mar. 31, 2021</t>
        </is>
      </c>
    </row>
    <row r="3">
      <c r="A3" s="3" t="inlineStr">
        <is>
          <t>Compensation And Retirement Disclosure [Abstract]</t>
        </is>
      </c>
    </row>
    <row r="4">
      <c r="A4" s="4" t="inlineStr">
        <is>
          <t>Components of Net Periodic Pension Cost</t>
        </is>
      </c>
      <c r="B4" s="4" t="inlineStr">
        <is>
          <t>Net periodic pension cost was as follows:
Three months ended
March 31,
2021
2020
Service cost
$
—
$
—
Interest cost
95
121
Expected return on plan assets
(160
)
(187
)
Other components
82
73
Net periodic pension cost
$
17
$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3 Months Ended</t>
        </is>
      </c>
    </row>
    <row r="2">
      <c r="B2" s="2" t="inlineStr">
        <is>
          <t>Mar. 31, 2021</t>
        </is>
      </c>
    </row>
    <row r="3">
      <c r="A3" s="3" t="inlineStr">
        <is>
          <t>Disclosure Of Compensation Related Costs Sharebased Payments [Abstract]</t>
        </is>
      </c>
    </row>
    <row r="4">
      <c r="A4" s="4" t="inlineStr">
        <is>
          <t>Summary of Company's Outstanding Restricted Stock</t>
        </is>
      </c>
      <c r="B4" s="4" t="inlineStr">
        <is>
          <t>The following is a summary of the Company’s outstanding restricted shares and changes therein for the three-month period ended March 31, 2021:
Three months ended
March 31, 2021
Number of Restricted Shares
Weighted Average Grant Date Fair Value
Nonvested at beginning of period
54,274
$
20.90
Granted
39,139
19.17
Vested
(20,275
)
20.35
Forfeited
—
—
Nonvested at end of period
73,138
$
20.13
The following is a summary of the status of the Company’s outstanding restricted shares as of March 31, 2021:
At March 31, 2021
Date of Award
Shares
Remaining Expense
Remaining Vesting Period (Years)
March 20, 2017
1,198
$
18
0.75
April 10, 2018
3,114
54
1.75
March 14, 2019
3,401
48
0.75
March 14, 2019
6,560
109
2.75
March 14, 2020
9,336
163
1.75
March 14, 2020
10,390
185
3.75
March 3, 2021
16,799
286
4.75
March 3, 2021
22,340
271
2.75
73,138
$
1,134
3.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Assets and Liabilities Measured at Fair Value</t>
        </is>
      </c>
      <c r="B4" s="4" t="inlineStr">
        <is>
          <t>Assets and liabilities measured at fair value are summarized in the table below.
Fair Value Measurements at March 31, 2021 Using:
Assets:
(Level 1)
(Level 2)
(Level 3)
Assets measured at fair value on a recurring basis:
Securities available for sale
U.S. Treasury securities and obligations of U.S. Government agencies
$
—
$
26,505
$
—
Obligations of states and political subdivisions
—
228,732
—
Mortgage-backed securities in government sponsored entities
—
101,587
—
Total securities available for sale
—
356,824
—
Equity securities
—
974
—
Swap asset
—
12,609
—
Liabilities measured at fair value on a recurring basis:
Swap liability
$
—
$
12,653
$
—
Assets measured at fair value on a nonrecurring basis:
Mortgage Servicing Rights
$
—
$
—
$
2,224
Fair Value Measurements at December 31, 2020 Using:
Assets:
(Level 1)
(Level 2)
(Level 3)
Assets measured at fair value on a recurring basis:
Securities available for sale
U.S. Treasury securities and obligations of U.S. Government agencies
$
—
$
21,693
$
—
Obligations of states and political subdivisions
—
229,012
—
Mortgage-backed securities in government sponsored entities
—
112,759
—
Total securities available for sale
—
363,464
—
Equity securities
—
886
—
Swap asset
—
21,700
—
Liabilities measured at fair value on a recurring basis:
Swap liability
—
21,764
—
Assets measured at fair value on a nonrecurring basis:
Mortgage Servicing Rights
$
—
$
—
$
2,246
Impaired loans
—
—
1
Other real estate owned
—
—
31</t>
        </is>
      </c>
    </row>
    <row r="5">
      <c r="A5" s="4" t="inlineStr">
        <is>
          <t>Quantitative Information about Level 3 Fair Value Measurements</t>
        </is>
      </c>
      <c r="B5" s="4" t="inlineStr">
        <is>
          <t>The following table presents quantitative information about the Level 3 significant unobservable inputs for assets and liabilities measured at fair value on a nonrecurring basis as of March 31, 2021 and December 31, 2020.
Quantitative Information about Level 3 Fair Value Measurements
March 31, 2021
Fair Value
Valuation Technique
Unobservable Input
Range
Weighted Average
Mortgage Servicing Rights
$
2,224
Discounted Cash Flow
Constant Prepayment Rate
8% - 28%
16%
Discount Rate
12%
12%
Quantitative Information about Level 3 Fair Value Measurements
December 31, 2020
Fair Value
Valuation Technique
Unobservable Input
Range
Weighted Average
Impaired loans
$
1
Appraisal of collateral
Appraisal adjustments
0% - 30%
19%
Holding period
23 months
23 months
Other real estate owned
$
31
Appraisal of collateral
Appraisal adjustments
10%
10%
Mortgage Servicing Rights
$
2,246
Discounted Cash Flow
Constant Prepayment Rate
12% - 50%
22%
Discount Rate
12%
12%</t>
        </is>
      </c>
    </row>
    <row r="6">
      <c r="A6" s="4" t="inlineStr">
        <is>
          <t>Carrying Amount and Fair Value of Financial Instruments Carried at Amortized Cost</t>
        </is>
      </c>
      <c r="B6" s="4" t="inlineStr">
        <is>
          <t>The carrying amount and fair values of financial instruments not measured at fair value on a recurring or nonrecurring basis at March 31, 2021 are as follows:
March 31, 2021
Carrying Amount
Total Fair Value
Level 1
Level 2
Level 3
Financial Assets:
Cash and due from financial institutions
$
437,238
$
437,238
$
437,238
$
—
$
—
Other securities
20,537
20,537
20,537
—
—
Loans, held for sale
10,769
10,985
10,985
—
—
Loans, net of allowance
2,034,106
2,061,428
—
—
2,061,428
Bank owned life insurance
46,219
46,219
46,219
—
—
Accrued interest receivable
8,571
8,571
8,571
—
—
Financial Liabilities:
Nonmaturing deposits
2,200,075
2,200,075
2,200,075
—
—
Time deposits
275,832
276,832
—
—
276,832
Long-term FHLB advances
125,000
136,056
—
—
136,056
Securities sold under agreement to repurchase
29,513
29,513
29,513
—
—
Subordinated debentures
29,427
29,358
—
—
29,358
Accrued interest payable
178
178
178
—
—
The carrying amount and fair values of financial instruments not measured at fair value on a recurring or nonrecurring basis at December 31, 2020 are as follows:
December 31, 2020
Carrying Amount
Total Fair Value
Level 1
Level 2
Level 3
Financial Assets:
Cash and due from financial institutions
$
139,522
$
139,522
$
139,522
$
—
$
—
Other securities
20,537
20,537
20,537
—
—
Loans, held for sale
7,001
7,141
7,141
—
—
Loans, net of allowance
2,032,474
2,063,249
—
—
2,063,249
Bank owned life insurance
45,976
45,976
45,976
—
—
Accrued interest receivable
9,421
9,421
9,421
—
—
Financial Liabilities:
Nonmaturing deposits
1,902,560
1,902,560
1,902,560
—
—
Time deposits
286,838
288,298
—
—
288,298
Long-term FHLB advances
125,000
130,942
—
—
130,942
Securities sold under agreement to repurchase
28,914
28,914
28,914
—
—
Subordinated debentures
29,427
31,479
—
—
31,479
Accrued interest payable
204
204
20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of Interest Rate Swap Transactions</t>
        </is>
      </c>
      <c r="B4" s="4" t="inlineStr">
        <is>
          <t>The following table summarizes the Company’s interest rate swap positions as of March 31, 2021.
Classification on the Consolidated Balance Sheet
Notional Amount
Fair Value
Derivative Assets
Swap assets
$
243,438
$
12,609
Derivative Liabilities
Swap liabilities
(243,438
)
(12,653
)
Net Exposure
$
—
$
(44
) The following table summarizes the Company’s interest rate swap positions as of December 31, 2020.
Classification on the Consolidated Balance Sheet
Notional Amount
Fair Value
Derivative Assets
Swap assets
$
244,748
$
21,700
Derivative Liabilities
Swap liabilities
(244,748
)
(21,764
)
Net Exposure
$
—
$
(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Noninterest Income Segregated By Revenue Streams In-scope and Out-of-scope of Topic 606</t>
        </is>
      </c>
      <c r="B4" s="4" t="inlineStr">
        <is>
          <t>The following presents noninterest income, segregated by revenue streams in-scope and out-of-scope of Topic 606, for the three months ended March 31, 2021 and 2020 .
Three Months Ended
March 31,
2021
2020
Noninterest Income
In-scope of Topic 606:
Service charges
$
1,256
$
1,468
ATM/Interchange fees
1,248
894
Wealth management fees
1,146
1,006
Tax refund processing fees
1,900
1,900
Other
412
270
Noninterest Income (in-scope of Topic 606)
5,962
5,538
Noninterest Income (out-of-scope of Topic 606)
3,228
1,338
Total Noninterest Income
$
9,190
$
6,8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Consolidated Financial Statements - Additional Information (Detail) $ in Thousands</t>
        </is>
      </c>
      <c r="B1" s="2" t="inlineStr">
        <is>
          <t>3 Months Ended</t>
        </is>
      </c>
    </row>
    <row r="2">
      <c r="B2" s="2" t="inlineStr">
        <is>
          <t>Mar. 31, 2021USD ($)DwellingSegment</t>
        </is>
      </c>
    </row>
    <row r="3">
      <c r="A3" s="3" t="inlineStr">
        <is>
          <t>Nature Of Operations And Summary Of Significant Accounting Policies [Line Items]</t>
        </is>
      </c>
    </row>
    <row r="4">
      <c r="A4" s="4" t="inlineStr">
        <is>
          <t>Percentage of insurance commission revenue of total revenue</t>
        </is>
      </c>
      <c r="B4" s="4" t="inlineStr">
        <is>
          <t>0.00%</t>
        </is>
      </c>
    </row>
    <row r="5">
      <c r="A5" s="4" t="inlineStr">
        <is>
          <t>Number of loan concentration by bank to lessors and owners of Residential Buildings and Dwellings | Dwelling</t>
        </is>
      </c>
      <c r="B5" s="5" t="n">
        <v>2</v>
      </c>
    </row>
    <row r="6">
      <c r="A6" s="4" t="inlineStr">
        <is>
          <t>Number of reportable segment | Segment</t>
        </is>
      </c>
      <c r="B6" s="5" t="n">
        <v>1</v>
      </c>
    </row>
    <row r="7">
      <c r="A7" s="4" t="inlineStr">
        <is>
          <t>Non Residential Buildings and Dwellings [Member]</t>
        </is>
      </c>
    </row>
    <row r="8">
      <c r="A8" s="3" t="inlineStr">
        <is>
          <t>Nature Of Operations And Summary Of Significant Accounting Policies [Line Items]</t>
        </is>
      </c>
    </row>
    <row r="9">
      <c r="A9" s="4" t="inlineStr">
        <is>
          <t>Amount payable to lessors</t>
        </is>
      </c>
      <c r="B9" s="6" t="n">
        <v>530244</v>
      </c>
    </row>
    <row r="10">
      <c r="A10" s="4" t="inlineStr">
        <is>
          <t>Amount payable to lessors in percentage</t>
        </is>
      </c>
      <c r="B10" s="4" t="inlineStr">
        <is>
          <t>25.60%</t>
        </is>
      </c>
    </row>
    <row r="11">
      <c r="A11" s="4" t="inlineStr">
        <is>
          <t>Residential Buildings and Dwellings [Member]</t>
        </is>
      </c>
    </row>
    <row r="12">
      <c r="A12" s="3" t="inlineStr">
        <is>
          <t>Nature Of Operations And Summary Of Significant Accounting Policies [Line Items]</t>
        </is>
      </c>
    </row>
    <row r="13">
      <c r="A13" s="4" t="inlineStr">
        <is>
          <t>Amount payable to lessors</t>
        </is>
      </c>
      <c r="B13" s="6" t="n">
        <v>273555</v>
      </c>
    </row>
    <row r="14">
      <c r="A14" s="4" t="inlineStr">
        <is>
          <t>Amount payable to lessors in percentage</t>
        </is>
      </c>
      <c r="B14" s="4" t="inlineStr">
        <is>
          <t>13.20%</t>
        </is>
      </c>
    </row>
    <row r="15">
      <c r="A15" s="4" t="inlineStr">
        <is>
          <t>WSP [Member]</t>
        </is>
      </c>
    </row>
    <row r="16">
      <c r="A16" s="3" t="inlineStr">
        <is>
          <t>Nature Of Operations And Summary Of Significant Accounting Policies [Line Items]</t>
        </is>
      </c>
    </row>
    <row r="17">
      <c r="A17" s="4" t="inlineStr">
        <is>
          <t>Percentage of insurance commission revenue of total revenue</t>
        </is>
      </c>
      <c r="B1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22783</v>
      </c>
      <c r="C4" s="6" t="n">
        <v>21673</v>
      </c>
    </row>
    <row r="5">
      <c r="A5" s="4" t="inlineStr">
        <is>
          <t>Taxable securities</t>
        </is>
      </c>
      <c r="B5" s="5" t="n">
        <v>1275</v>
      </c>
      <c r="C5" s="5" t="n">
        <v>1416</v>
      </c>
    </row>
    <row r="6">
      <c r="A6" s="4" t="inlineStr">
        <is>
          <t>Tax-exempt securities</t>
        </is>
      </c>
      <c r="B6" s="5" t="n">
        <v>1518</v>
      </c>
      <c r="C6" s="5" t="n">
        <v>1512</v>
      </c>
    </row>
    <row r="7">
      <c r="A7" s="4" t="inlineStr">
        <is>
          <t>Federal funds sold and other</t>
        </is>
      </c>
      <c r="B7" s="5" t="n">
        <v>149</v>
      </c>
      <c r="C7" s="5" t="n">
        <v>401</v>
      </c>
    </row>
    <row r="8">
      <c r="A8" s="4" t="inlineStr">
        <is>
          <t>Total interest and dividend income</t>
        </is>
      </c>
      <c r="B8" s="5" t="n">
        <v>25725</v>
      </c>
      <c r="C8" s="5" t="n">
        <v>25002</v>
      </c>
    </row>
    <row r="9">
      <c r="A9" s="3" t="inlineStr">
        <is>
          <t>Interest expense</t>
        </is>
      </c>
    </row>
    <row r="10">
      <c r="A10" s="4" t="inlineStr">
        <is>
          <t>Deposits</t>
        </is>
      </c>
      <c r="B10" s="5" t="n">
        <v>1260</v>
      </c>
      <c r="C10" s="5" t="n">
        <v>1985</v>
      </c>
    </row>
    <row r="11">
      <c r="A11" s="4" t="inlineStr">
        <is>
          <t>Federal Home Loan Bank advances</t>
        </is>
      </c>
      <c r="B11" s="5" t="n">
        <v>443</v>
      </c>
      <c r="C11" s="5" t="n">
        <v>581</v>
      </c>
    </row>
    <row r="12">
      <c r="A12" s="4" t="inlineStr">
        <is>
          <t>Subordinated debentures</t>
        </is>
      </c>
      <c r="B12" s="5" t="n">
        <v>186</v>
      </c>
      <c r="C12" s="5" t="n">
        <v>313</v>
      </c>
    </row>
    <row r="13">
      <c r="A13" s="4" t="inlineStr">
        <is>
          <t>Securities sold under agreements to repurchase and other</t>
        </is>
      </c>
      <c r="B13" s="5" t="n">
        <v>8</v>
      </c>
      <c r="C13" s="5" t="n">
        <v>8</v>
      </c>
    </row>
    <row r="14">
      <c r="A14" s="4" t="inlineStr">
        <is>
          <t>Total interest expense</t>
        </is>
      </c>
      <c r="B14" s="5" t="n">
        <v>1897</v>
      </c>
      <c r="C14" s="5" t="n">
        <v>2887</v>
      </c>
    </row>
    <row r="15">
      <c r="A15" s="4" t="inlineStr">
        <is>
          <t>Net interest income</t>
        </is>
      </c>
      <c r="B15" s="5" t="n">
        <v>23828</v>
      </c>
      <c r="C15" s="5" t="n">
        <v>22115</v>
      </c>
    </row>
    <row r="16">
      <c r="A16" s="4" t="inlineStr">
        <is>
          <t>Provision for loan losses</t>
        </is>
      </c>
      <c r="B16" s="5" t="n">
        <v>830</v>
      </c>
      <c r="C16" s="5" t="n">
        <v>2126</v>
      </c>
    </row>
    <row r="17">
      <c r="A17" s="4" t="inlineStr">
        <is>
          <t>Net interest income after provision for loan losses</t>
        </is>
      </c>
      <c r="B17" s="5" t="n">
        <v>22998</v>
      </c>
      <c r="C17" s="5" t="n">
        <v>19989</v>
      </c>
    </row>
    <row r="18">
      <c r="A18" s="3" t="inlineStr">
        <is>
          <t>Noninterest income</t>
        </is>
      </c>
    </row>
    <row r="19">
      <c r="A19" s="4" t="inlineStr">
        <is>
          <t>Service charges</t>
        </is>
      </c>
      <c r="B19" s="5" t="n">
        <v>1256</v>
      </c>
      <c r="C19" s="5" t="n">
        <v>1468</v>
      </c>
    </row>
    <row r="20">
      <c r="A20" s="4" t="inlineStr">
        <is>
          <t>Net loss on sale of securities</t>
        </is>
      </c>
      <c r="B20" s="5" t="n">
        <v>-1</v>
      </c>
    </row>
    <row r="21">
      <c r="A21" s="4" t="inlineStr">
        <is>
          <t>Net gain (loss) on equity securities</t>
        </is>
      </c>
      <c r="B21" s="5" t="n">
        <v>88</v>
      </c>
      <c r="C21" s="5" t="n">
        <v>-141</v>
      </c>
    </row>
    <row r="22">
      <c r="A22" s="4" t="inlineStr">
        <is>
          <t>Net gain on sale of loans</t>
        </is>
      </c>
      <c r="B22" s="5" t="n">
        <v>2745</v>
      </c>
      <c r="C22" s="5" t="n">
        <v>827</v>
      </c>
    </row>
    <row r="23">
      <c r="A23" s="4" t="inlineStr">
        <is>
          <t>ATM/Interchange fees</t>
        </is>
      </c>
      <c r="B23" s="5" t="n">
        <v>1248</v>
      </c>
      <c r="C23" s="5" t="n">
        <v>894</v>
      </c>
    </row>
    <row r="24">
      <c r="A24" s="4" t="inlineStr">
        <is>
          <t>Wealth management fees</t>
        </is>
      </c>
      <c r="B24" s="5" t="n">
        <v>1146</v>
      </c>
      <c r="C24" s="5" t="n">
        <v>1006</v>
      </c>
    </row>
    <row r="25">
      <c r="A25" s="4" t="inlineStr">
        <is>
          <t>Bank owned life insurance</t>
        </is>
      </c>
      <c r="B25" s="5" t="n">
        <v>243</v>
      </c>
      <c r="C25" s="5" t="n">
        <v>250</v>
      </c>
    </row>
    <row r="26">
      <c r="A26" s="4" t="inlineStr">
        <is>
          <t>Tax refund processing fees</t>
        </is>
      </c>
      <c r="B26" s="5" t="n">
        <v>1900</v>
      </c>
      <c r="C26" s="5" t="n">
        <v>1900</v>
      </c>
    </row>
    <row r="27">
      <c r="A27" s="4" t="inlineStr">
        <is>
          <t>Swap fees</t>
        </is>
      </c>
      <c r="B27" s="5" t="n">
        <v>76</v>
      </c>
      <c r="C27" s="5" t="n">
        <v>338</v>
      </c>
    </row>
    <row r="28">
      <c r="A28" s="4" t="inlineStr">
        <is>
          <t>Other</t>
        </is>
      </c>
      <c r="B28" s="5" t="n">
        <v>489</v>
      </c>
      <c r="C28" s="5" t="n">
        <v>334</v>
      </c>
    </row>
    <row r="29">
      <c r="A29" s="4" t="inlineStr">
        <is>
          <t>Total noninterest income</t>
        </is>
      </c>
      <c r="B29" s="5" t="n">
        <v>9190</v>
      </c>
      <c r="C29" s="5" t="n">
        <v>6876</v>
      </c>
    </row>
    <row r="30">
      <c r="A30" s="3" t="inlineStr">
        <is>
          <t>Noninterest expense</t>
        </is>
      </c>
    </row>
    <row r="31">
      <c r="A31" s="4" t="inlineStr">
        <is>
          <t>Compensation expense</t>
        </is>
      </c>
      <c r="B31" s="5" t="n">
        <v>11782</v>
      </c>
      <c r="C31" s="5" t="n">
        <v>10871</v>
      </c>
    </row>
    <row r="32">
      <c r="A32" s="4" t="inlineStr">
        <is>
          <t>Net occupancy expense</t>
        </is>
      </c>
      <c r="B32" s="5" t="n">
        <v>1224</v>
      </c>
      <c r="C32" s="5" t="n">
        <v>976</v>
      </c>
    </row>
    <row r="33">
      <c r="A33" s="4" t="inlineStr">
        <is>
          <t>Equipment expense</t>
        </is>
      </c>
      <c r="B33" s="5" t="n">
        <v>414</v>
      </c>
      <c r="C33" s="5" t="n">
        <v>506</v>
      </c>
    </row>
    <row r="34">
      <c r="A34" s="4" t="inlineStr">
        <is>
          <t>Contracted data processing</t>
        </is>
      </c>
      <c r="B34" s="5" t="n">
        <v>443</v>
      </c>
      <c r="C34" s="5" t="n">
        <v>450</v>
      </c>
    </row>
    <row r="35">
      <c r="A35" s="4" t="inlineStr">
        <is>
          <t>FDIC assessment</t>
        </is>
      </c>
      <c r="B35" s="5" t="n">
        <v>259</v>
      </c>
      <c r="C35" s="5" t="n">
        <v>87</v>
      </c>
    </row>
    <row r="36">
      <c r="A36" s="4" t="inlineStr">
        <is>
          <t>State franchise tax</t>
        </is>
      </c>
      <c r="B36" s="5" t="n">
        <v>625</v>
      </c>
      <c r="C36" s="5" t="n">
        <v>492</v>
      </c>
    </row>
    <row r="37">
      <c r="A37" s="4" t="inlineStr">
        <is>
          <t>Professional services</t>
        </is>
      </c>
      <c r="B37" s="5" t="n">
        <v>738</v>
      </c>
      <c r="C37" s="5" t="n">
        <v>737</v>
      </c>
    </row>
    <row r="38">
      <c r="A38" s="4" t="inlineStr">
        <is>
          <t>Amortization of intangible assets</t>
        </is>
      </c>
      <c r="B38" s="5" t="n">
        <v>223</v>
      </c>
      <c r="C38" s="5" t="n">
        <v>231</v>
      </c>
    </row>
    <row r="39">
      <c r="A39" s="4" t="inlineStr">
        <is>
          <t>ATM/Interchange expense</t>
        </is>
      </c>
      <c r="B39" s="5" t="n">
        <v>593</v>
      </c>
      <c r="C39" s="5" t="n">
        <v>447</v>
      </c>
    </row>
    <row r="40">
      <c r="A40" s="4" t="inlineStr">
        <is>
          <t>Marketing</t>
        </is>
      </c>
      <c r="B40" s="5" t="n">
        <v>299</v>
      </c>
      <c r="C40" s="5" t="n">
        <v>356</v>
      </c>
    </row>
    <row r="41">
      <c r="A41" s="4" t="inlineStr">
        <is>
          <t>Software maintenance expense</t>
        </is>
      </c>
      <c r="B41" s="5" t="n">
        <v>508</v>
      </c>
      <c r="C41" s="5" t="n">
        <v>437</v>
      </c>
    </row>
    <row r="42">
      <c r="A42" s="4" t="inlineStr">
        <is>
          <t>Other operating expenses</t>
        </is>
      </c>
      <c r="B42" s="5" t="n">
        <v>2282</v>
      </c>
      <c r="C42" s="5" t="n">
        <v>2266</v>
      </c>
    </row>
    <row r="43">
      <c r="A43" s="4" t="inlineStr">
        <is>
          <t>Total noninterest expense</t>
        </is>
      </c>
      <c r="B43" s="5" t="n">
        <v>19390</v>
      </c>
      <c r="C43" s="5" t="n">
        <v>17856</v>
      </c>
    </row>
    <row r="44">
      <c r="A44" s="4" t="inlineStr">
        <is>
          <t>Income before taxes</t>
        </is>
      </c>
      <c r="B44" s="5" t="n">
        <v>12798</v>
      </c>
      <c r="C44" s="5" t="n">
        <v>9009</v>
      </c>
    </row>
    <row r="45">
      <c r="A45" s="4" t="inlineStr">
        <is>
          <t>Income tax expense</t>
        </is>
      </c>
      <c r="B45" s="5" t="n">
        <v>2040</v>
      </c>
      <c r="C45" s="5" t="n">
        <v>1176</v>
      </c>
    </row>
    <row r="46">
      <c r="A46" s="4" t="inlineStr">
        <is>
          <t>Net Income</t>
        </is>
      </c>
      <c r="B46" s="6" t="n">
        <v>10758</v>
      </c>
      <c r="C46" s="6" t="n">
        <v>7833</v>
      </c>
    </row>
    <row r="47">
      <c r="A47" s="4" t="inlineStr">
        <is>
          <t>Earnings per common share, basic</t>
        </is>
      </c>
      <c r="B47" s="7" t="n">
        <v>0.68</v>
      </c>
      <c r="C47" s="7" t="n">
        <v>0.47</v>
      </c>
    </row>
    <row r="48">
      <c r="A48" s="4" t="inlineStr">
        <is>
          <t>Earnings per common share, diluted</t>
        </is>
      </c>
      <c r="B48" s="7" t="n">
        <v>0.68</v>
      </c>
      <c r="C48" s="7"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Additional Information (Detail)</t>
        </is>
      </c>
      <c r="B1" s="2" t="inlineStr">
        <is>
          <t>Mar. 31, 2021</t>
        </is>
      </c>
    </row>
    <row r="2">
      <c r="A2" s="4" t="inlineStr">
        <is>
          <t>ASU 2020-08 [Member]</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SU 2016-13 [Member]</t>
        </is>
      </c>
    </row>
    <row r="8">
      <c r="A8" s="3" t="inlineStr">
        <is>
          <t>New Accounting Pronouncements Or Change In Accounting Principle [Line Items]</t>
        </is>
      </c>
    </row>
    <row r="9">
      <c r="A9" s="4" t="inlineStr">
        <is>
          <t>Change in Accounting Principle, Accounting Standards Update, Early Adoption [true false]</t>
        </is>
      </c>
      <c r="B9" s="4" t="inlineStr">
        <is>
          <t>true</t>
        </is>
      </c>
    </row>
    <row r="10">
      <c r="A10" s="4" t="inlineStr">
        <is>
          <t>ASU 2019-05 [Member]</t>
        </is>
      </c>
    </row>
    <row r="11">
      <c r="A11" s="3" t="inlineStr">
        <is>
          <t>New Accounting Pronouncements Or Change In Accounting Principle [Line Items]</t>
        </is>
      </c>
    </row>
    <row r="12">
      <c r="A12" s="4" t="inlineStr">
        <is>
          <t>Change in Accounting Principle, Accounting Standards Update, Early Adoption [true false]</t>
        </is>
      </c>
      <c r="B12"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 - USD ($) $ in Thousands</t>
        </is>
      </c>
      <c r="B1" s="2" t="inlineStr">
        <is>
          <t>Mar. 31, 2021</t>
        </is>
      </c>
      <c r="C1" s="2" t="inlineStr">
        <is>
          <t>Dec. 31, 2020</t>
        </is>
      </c>
    </row>
    <row r="2">
      <c r="A2" s="3" t="inlineStr">
        <is>
          <t>Schedule of Available-for-sale Securities [Line Items]</t>
        </is>
      </c>
    </row>
    <row r="3">
      <c r="A3" s="4" t="inlineStr">
        <is>
          <t>Amortized Cost, Total securities available for sale</t>
        </is>
      </c>
      <c r="B3" s="6" t="n">
        <v>336150</v>
      </c>
      <c r="C3" s="6" t="n">
        <v>336316</v>
      </c>
    </row>
    <row r="4">
      <c r="A4" s="4" t="inlineStr">
        <is>
          <t>Gross Unrealized Gains</t>
        </is>
      </c>
      <c r="B4" s="5" t="n">
        <v>21564</v>
      </c>
      <c r="C4" s="5" t="n">
        <v>27183</v>
      </c>
    </row>
    <row r="5">
      <c r="A5" s="4" t="inlineStr">
        <is>
          <t>Gross Unrealized Losses</t>
        </is>
      </c>
      <c r="B5" s="5" t="n">
        <v>-890</v>
      </c>
      <c r="C5" s="5" t="n">
        <v>-35</v>
      </c>
    </row>
    <row r="6">
      <c r="A6" s="4" t="inlineStr">
        <is>
          <t>Fair Value</t>
        </is>
      </c>
      <c r="B6" s="5" t="n">
        <v>356824</v>
      </c>
      <c r="C6" s="5" t="n">
        <v>363464</v>
      </c>
    </row>
    <row r="7">
      <c r="A7" s="4" t="inlineStr">
        <is>
          <t>U.S. Treasury Securities and Obligations of U.S. Government Agencies [Member]</t>
        </is>
      </c>
    </row>
    <row r="8">
      <c r="A8" s="3" t="inlineStr">
        <is>
          <t>Schedule of Available-for-sale Securities [Line Items]</t>
        </is>
      </c>
    </row>
    <row r="9">
      <c r="A9" s="4" t="inlineStr">
        <is>
          <t>Amortized Cost, Total securities available for sale</t>
        </is>
      </c>
      <c r="B9" s="5" t="n">
        <v>26511</v>
      </c>
      <c r="C9" s="5" t="n">
        <v>21479</v>
      </c>
    </row>
    <row r="10">
      <c r="A10" s="4" t="inlineStr">
        <is>
          <t>Gross Unrealized Gains</t>
        </is>
      </c>
      <c r="B10" s="5" t="n">
        <v>167</v>
      </c>
      <c r="C10" s="5" t="n">
        <v>220</v>
      </c>
    </row>
    <row r="11">
      <c r="A11" s="4" t="inlineStr">
        <is>
          <t>Gross Unrealized Losses</t>
        </is>
      </c>
      <c r="B11" s="5" t="n">
        <v>-173</v>
      </c>
      <c r="C11" s="5" t="n">
        <v>-6</v>
      </c>
    </row>
    <row r="12">
      <c r="A12" s="4" t="inlineStr">
        <is>
          <t>Fair Value</t>
        </is>
      </c>
      <c r="B12" s="5" t="n">
        <v>26505</v>
      </c>
      <c r="C12" s="5" t="n">
        <v>21693</v>
      </c>
    </row>
    <row r="13">
      <c r="A13" s="4" t="inlineStr">
        <is>
          <t>Obligations of States and Political Subdivisions [Member]</t>
        </is>
      </c>
    </row>
    <row r="14">
      <c r="A14" s="3" t="inlineStr">
        <is>
          <t>Schedule of Available-for-sale Securities [Line Items]</t>
        </is>
      </c>
    </row>
    <row r="15">
      <c r="A15" s="4" t="inlineStr">
        <is>
          <t>Amortized Cost, Total securities available for sale</t>
        </is>
      </c>
      <c r="B15" s="5" t="n">
        <v>212232</v>
      </c>
      <c r="C15" s="5" t="n">
        <v>208013</v>
      </c>
    </row>
    <row r="16">
      <c r="A16" s="4" t="inlineStr">
        <is>
          <t>Gross Unrealized Gains</t>
        </is>
      </c>
      <c r="B16" s="5" t="n">
        <v>16938</v>
      </c>
      <c r="C16" s="5" t="n">
        <v>21000</v>
      </c>
    </row>
    <row r="17">
      <c r="A17" s="4" t="inlineStr">
        <is>
          <t>Gross Unrealized Losses</t>
        </is>
      </c>
      <c r="B17" s="5" t="n">
        <v>-438</v>
      </c>
      <c r="C17" s="5" t="n">
        <v>-1</v>
      </c>
    </row>
    <row r="18">
      <c r="A18" s="4" t="inlineStr">
        <is>
          <t>Fair Value</t>
        </is>
      </c>
      <c r="B18" s="5" t="n">
        <v>228732</v>
      </c>
      <c r="C18" s="5" t="n">
        <v>229012</v>
      </c>
    </row>
    <row r="19">
      <c r="A19" s="4" t="inlineStr">
        <is>
          <t>Mortgage-backed Securities in Government Sponsored Entities [Member]</t>
        </is>
      </c>
    </row>
    <row r="20">
      <c r="A20" s="3" t="inlineStr">
        <is>
          <t>Schedule of Available-for-sale Securities [Line Items]</t>
        </is>
      </c>
    </row>
    <row r="21">
      <c r="A21" s="4" t="inlineStr">
        <is>
          <t>Amortized Cost, Total securities available for sale</t>
        </is>
      </c>
      <c r="B21" s="5" t="n">
        <v>97407</v>
      </c>
      <c r="C21" s="5" t="n">
        <v>106824</v>
      </c>
    </row>
    <row r="22">
      <c r="A22" s="4" t="inlineStr">
        <is>
          <t>Gross Unrealized Gains</t>
        </is>
      </c>
      <c r="B22" s="5" t="n">
        <v>4459</v>
      </c>
      <c r="C22" s="5" t="n">
        <v>5963</v>
      </c>
    </row>
    <row r="23">
      <c r="A23" s="4" t="inlineStr">
        <is>
          <t>Gross Unrealized Losses</t>
        </is>
      </c>
      <c r="B23" s="5" t="n">
        <v>-279</v>
      </c>
      <c r="C23" s="5" t="n">
        <v>-28</v>
      </c>
    </row>
    <row r="24">
      <c r="A24" s="4" t="inlineStr">
        <is>
          <t>Fair Value</t>
        </is>
      </c>
      <c r="B24" s="6" t="n">
        <v>101587</v>
      </c>
      <c r="C24" s="6" t="n">
        <v>1127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 - USD ($) $ in Thousands</t>
        </is>
      </c>
      <c r="B1" s="2" t="inlineStr">
        <is>
          <t>Mar. 31, 2021</t>
        </is>
      </c>
      <c r="C1" s="2" t="inlineStr">
        <is>
          <t>Dec. 31, 2020</t>
        </is>
      </c>
    </row>
    <row r="2">
      <c r="A2" s="3" t="inlineStr">
        <is>
          <t>Investments Debt And Equity Securities [Abstract]</t>
        </is>
      </c>
    </row>
    <row r="3">
      <c r="A3" s="4" t="inlineStr">
        <is>
          <t>Amortized Cost, Due in one year or less</t>
        </is>
      </c>
      <c r="B3" s="6" t="n">
        <v>9145</v>
      </c>
    </row>
    <row r="4">
      <c r="A4" s="4" t="inlineStr">
        <is>
          <t>Amortized Cost, Due after one year through five years</t>
        </is>
      </c>
      <c r="B4" s="5" t="n">
        <v>19813</v>
      </c>
    </row>
    <row r="5">
      <c r="A5" s="4" t="inlineStr">
        <is>
          <t>Amortized Cost, Due after five years through ten years</t>
        </is>
      </c>
      <c r="B5" s="5" t="n">
        <v>30263</v>
      </c>
    </row>
    <row r="6">
      <c r="A6" s="4" t="inlineStr">
        <is>
          <t>Amortized Cost, Due after ten years</t>
        </is>
      </c>
      <c r="B6" s="5" t="n">
        <v>179522</v>
      </c>
    </row>
    <row r="7">
      <c r="A7" s="4" t="inlineStr">
        <is>
          <t>Amortized Cost, Mortgage-backed securities</t>
        </is>
      </c>
      <c r="B7" s="5" t="n">
        <v>97407</v>
      </c>
    </row>
    <row r="8">
      <c r="A8" s="4" t="inlineStr">
        <is>
          <t>Amortized Cost, Total securities available for sale</t>
        </is>
      </c>
      <c r="B8" s="5" t="n">
        <v>336150</v>
      </c>
      <c r="C8" s="6" t="n">
        <v>336316</v>
      </c>
    </row>
    <row r="9">
      <c r="A9" s="4" t="inlineStr">
        <is>
          <t>Fair Value, Due in one year or less</t>
        </is>
      </c>
      <c r="B9" s="5" t="n">
        <v>9250</v>
      </c>
    </row>
    <row r="10">
      <c r="A10" s="4" t="inlineStr">
        <is>
          <t>Fair Value, Due after one year through five years</t>
        </is>
      </c>
      <c r="B10" s="5" t="n">
        <v>20100</v>
      </c>
    </row>
    <row r="11">
      <c r="A11" s="4" t="inlineStr">
        <is>
          <t>Fair Value, Due after five years through ten years</t>
        </is>
      </c>
      <c r="B11" s="5" t="n">
        <v>32010</v>
      </c>
    </row>
    <row r="12">
      <c r="A12" s="4" t="inlineStr">
        <is>
          <t>Fair Value, Due after ten years</t>
        </is>
      </c>
      <c r="B12" s="5" t="n">
        <v>193877</v>
      </c>
    </row>
    <row r="13">
      <c r="A13" s="4" t="inlineStr">
        <is>
          <t>Fair Value, Mortgage-backed securities</t>
        </is>
      </c>
      <c r="B13" s="5" t="n">
        <v>101587</v>
      </c>
    </row>
    <row r="14">
      <c r="A14" s="4" t="inlineStr">
        <is>
          <t>Fair Value, Total securities available for sale</t>
        </is>
      </c>
      <c r="B14" s="6" t="n">
        <v>356824</v>
      </c>
      <c r="C14" s="6" t="n">
        <v>363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s of Securities Available for Sale, Gross Realized Gains and Losses (Detail)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Sale proceeds</t>
        </is>
      </c>
      <c r="B4" s="6" t="n">
        <v>0</v>
      </c>
      <c r="C4" s="6" t="n">
        <v>0</v>
      </c>
    </row>
    <row r="5">
      <c r="A5" s="4" t="inlineStr">
        <is>
          <t>Gross realized gains</t>
        </is>
      </c>
      <c r="B5" s="5" t="n">
        <v>0</v>
      </c>
      <c r="C5" s="5" t="n">
        <v>0</v>
      </c>
    </row>
    <row r="6">
      <c r="A6" s="4" t="inlineStr">
        <is>
          <t>Gross realized losses</t>
        </is>
      </c>
      <c r="B6" s="5" t="n">
        <v>0</v>
      </c>
      <c r="C6" s="6" t="n">
        <v>0</v>
      </c>
    </row>
    <row r="7">
      <c r="A7" s="4" t="inlineStr">
        <is>
          <t>Gains (losses) from securities called or settled by the issuer</t>
        </is>
      </c>
      <c r="B7"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Securities - Additional Information (Detail) $ in Thousands</t>
        </is>
      </c>
      <c r="B1" s="2" t="inlineStr">
        <is>
          <t>Mar. 31, 2021USD ($)Security</t>
        </is>
      </c>
      <c r="C1" s="2" t="inlineStr">
        <is>
          <t>Dec. 31, 2020USD ($)</t>
        </is>
      </c>
    </row>
    <row r="2">
      <c r="A2" s="3" t="inlineStr">
        <is>
          <t>Investments Debt And Equity Securities [Abstract]</t>
        </is>
      </c>
    </row>
    <row r="3">
      <c r="A3" s="4" t="inlineStr">
        <is>
          <t>Carrying value of pledged securities | $</t>
        </is>
      </c>
      <c r="B3" s="6" t="n">
        <v>166698</v>
      </c>
      <c r="C3" s="6" t="n">
        <v>159527</v>
      </c>
    </row>
    <row r="4">
      <c r="A4" s="4" t="inlineStr">
        <is>
          <t>Number of securities in portfolio with unrealized losses | Security</t>
        </is>
      </c>
      <c r="B4" s="5" t="n">
        <v>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Not Recognized in Income (Detail) - USD ($) $ in Thousands</t>
        </is>
      </c>
      <c r="B1" s="2" t="inlineStr">
        <is>
          <t>Mar. 31, 2021</t>
        </is>
      </c>
      <c r="C1" s="2" t="inlineStr">
        <is>
          <t>Dec. 31, 2020</t>
        </is>
      </c>
    </row>
    <row r="2">
      <c r="A2" s="3" t="inlineStr">
        <is>
          <t>Schedule of Available-for-sale Securities [Line Items]</t>
        </is>
      </c>
    </row>
    <row r="3">
      <c r="A3" s="4" t="inlineStr">
        <is>
          <t>12 Months or less, Fair Value</t>
        </is>
      </c>
      <c r="B3" s="6" t="n">
        <v>37063</v>
      </c>
      <c r="C3" s="6" t="n">
        <v>14130</v>
      </c>
    </row>
    <row r="4">
      <c r="A4" s="4" t="inlineStr">
        <is>
          <t>12 Months or less, Unrealized Loss</t>
        </is>
      </c>
      <c r="B4" s="5" t="n">
        <v>-889</v>
      </c>
      <c r="C4" s="5" t="n">
        <v>-34</v>
      </c>
    </row>
    <row r="5">
      <c r="A5" s="4" t="inlineStr">
        <is>
          <t>More than 12 months, Fair Value</t>
        </is>
      </c>
      <c r="B5" s="5" t="n">
        <v>118</v>
      </c>
      <c r="C5" s="5" t="n">
        <v>126</v>
      </c>
    </row>
    <row r="6">
      <c r="A6" s="4" t="inlineStr">
        <is>
          <t>More than 12 months, Unrealized Loss</t>
        </is>
      </c>
      <c r="B6" s="5" t="n">
        <v>-1</v>
      </c>
      <c r="C6" s="5" t="n">
        <v>-1</v>
      </c>
    </row>
    <row r="7">
      <c r="A7" s="4" t="inlineStr">
        <is>
          <t>Total Fair Value</t>
        </is>
      </c>
      <c r="B7" s="5" t="n">
        <v>37181</v>
      </c>
      <c r="C7" s="5" t="n">
        <v>14256</v>
      </c>
    </row>
    <row r="8">
      <c r="A8" s="4" t="inlineStr">
        <is>
          <t>Total Unrealized Loss</t>
        </is>
      </c>
      <c r="B8" s="5" t="n">
        <v>-890</v>
      </c>
      <c r="C8" s="5" t="n">
        <v>-35</v>
      </c>
    </row>
    <row r="9">
      <c r="A9" s="4" t="inlineStr">
        <is>
          <t>U.S. Treasury Securities and Obligations of U.S. Government Agencies [Member]</t>
        </is>
      </c>
    </row>
    <row r="10">
      <c r="A10" s="3" t="inlineStr">
        <is>
          <t>Schedule of Available-for-sale Securities [Line Items]</t>
        </is>
      </c>
    </row>
    <row r="11">
      <c r="A11" s="4" t="inlineStr">
        <is>
          <t>12 Months or less, Fair Value</t>
        </is>
      </c>
      <c r="B11" s="5" t="n">
        <v>13806</v>
      </c>
      <c r="C11" s="5" t="n">
        <v>6501</v>
      </c>
    </row>
    <row r="12">
      <c r="A12" s="4" t="inlineStr">
        <is>
          <t>12 Months or less, Unrealized Loss</t>
        </is>
      </c>
      <c r="B12" s="5" t="n">
        <v>-172</v>
      </c>
      <c r="C12" s="5" t="n">
        <v>-5</v>
      </c>
    </row>
    <row r="13">
      <c r="A13" s="4" t="inlineStr">
        <is>
          <t>More than 12 months, Fair Value</t>
        </is>
      </c>
      <c r="B13" s="5" t="n">
        <v>118</v>
      </c>
      <c r="C13" s="5" t="n">
        <v>126</v>
      </c>
    </row>
    <row r="14">
      <c r="A14" s="4" t="inlineStr">
        <is>
          <t>More than 12 months, Unrealized Loss</t>
        </is>
      </c>
      <c r="B14" s="5" t="n">
        <v>-1</v>
      </c>
      <c r="C14" s="5" t="n">
        <v>-1</v>
      </c>
    </row>
    <row r="15">
      <c r="A15" s="4" t="inlineStr">
        <is>
          <t>Total Fair Value</t>
        </is>
      </c>
      <c r="B15" s="5" t="n">
        <v>13924</v>
      </c>
      <c r="C15" s="5" t="n">
        <v>6627</v>
      </c>
    </row>
    <row r="16">
      <c r="A16" s="4" t="inlineStr">
        <is>
          <t>Total Unrealized Loss</t>
        </is>
      </c>
      <c r="B16" s="5" t="n">
        <v>-173</v>
      </c>
      <c r="C16" s="5" t="n">
        <v>-6</v>
      </c>
    </row>
    <row r="17">
      <c r="A17" s="4" t="inlineStr">
        <is>
          <t>Obligations of States and Political Subdivisions [Member]</t>
        </is>
      </c>
    </row>
    <row r="18">
      <c r="A18" s="3" t="inlineStr">
        <is>
          <t>Schedule of Available-for-sale Securities [Line Items]</t>
        </is>
      </c>
    </row>
    <row r="19">
      <c r="A19" s="4" t="inlineStr">
        <is>
          <t>12 Months or less, Fair Value</t>
        </is>
      </c>
      <c r="B19" s="5" t="n">
        <v>10932</v>
      </c>
      <c r="C19" s="5" t="n">
        <v>1874</v>
      </c>
    </row>
    <row r="20">
      <c r="A20" s="4" t="inlineStr">
        <is>
          <t>12 Months or less, Unrealized Loss</t>
        </is>
      </c>
      <c r="B20" s="5" t="n">
        <v>-438</v>
      </c>
      <c r="C20" s="5" t="n">
        <v>-1</v>
      </c>
    </row>
    <row r="21">
      <c r="A21" s="4" t="inlineStr">
        <is>
          <t>Total Fair Value</t>
        </is>
      </c>
      <c r="B21" s="5" t="n">
        <v>10932</v>
      </c>
      <c r="C21" s="5" t="n">
        <v>1874</v>
      </c>
    </row>
    <row r="22">
      <c r="A22" s="4" t="inlineStr">
        <is>
          <t>Total Unrealized Loss</t>
        </is>
      </c>
      <c r="B22" s="5" t="n">
        <v>-438</v>
      </c>
      <c r="C22" s="5" t="n">
        <v>-1</v>
      </c>
    </row>
    <row r="23">
      <c r="A23" s="4" t="inlineStr">
        <is>
          <t>Mortgage-backed Securities in Government Sponsored Entities [Member]</t>
        </is>
      </c>
    </row>
    <row r="24">
      <c r="A24" s="3" t="inlineStr">
        <is>
          <t>Schedule of Available-for-sale Securities [Line Items]</t>
        </is>
      </c>
    </row>
    <row r="25">
      <c r="A25" s="4" t="inlineStr">
        <is>
          <t>12 Months or less, Fair Value</t>
        </is>
      </c>
      <c r="B25" s="5" t="n">
        <v>12325</v>
      </c>
      <c r="C25" s="5" t="n">
        <v>5755</v>
      </c>
    </row>
    <row r="26">
      <c r="A26" s="4" t="inlineStr">
        <is>
          <t>12 Months or less, Unrealized Loss</t>
        </is>
      </c>
      <c r="B26" s="5" t="n">
        <v>-279</v>
      </c>
      <c r="C26" s="5" t="n">
        <v>-28</v>
      </c>
    </row>
    <row r="27">
      <c r="A27" s="4" t="inlineStr">
        <is>
          <t>Total Fair Value</t>
        </is>
      </c>
      <c r="B27" s="5" t="n">
        <v>12325</v>
      </c>
      <c r="C27" s="5" t="n">
        <v>5755</v>
      </c>
    </row>
    <row r="28">
      <c r="A28" s="4" t="inlineStr">
        <is>
          <t>Total Unrealized Loss</t>
        </is>
      </c>
      <c r="B28" s="6" t="n">
        <v>-279</v>
      </c>
      <c r="C28" s="6" t="n">
        <v>-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Net Gains and Losses on Equity Investments Recognized in Earnings and Portion of Unrealized Gains and Losses for Period that Relates to Equity Investment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s (losses) recognized on equity securities during the period</t>
        </is>
      </c>
      <c r="B4" s="6" t="n">
        <v>88</v>
      </c>
      <c r="C4" s="6" t="n">
        <v>-141</v>
      </c>
    </row>
    <row r="5">
      <c r="A5" s="4" t="inlineStr">
        <is>
          <t>Less: Net losses realized on the sale of equity securities during the period</t>
        </is>
      </c>
      <c r="C5" s="5" t="n">
        <v>6</v>
      </c>
    </row>
    <row r="6">
      <c r="A6" s="4" t="inlineStr">
        <is>
          <t>Unrealized gains (losses) recognized on equity securities held at reporting date</t>
        </is>
      </c>
      <c r="B6" s="6" t="n">
        <v>88</v>
      </c>
      <c r="C6" s="6" t="n">
        <v>-1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 Loan Balances (Detail) - USD ($) $ in Thousands</t>
        </is>
      </c>
      <c r="B1" s="2" t="inlineStr">
        <is>
          <t>Mar. 31, 2021</t>
        </is>
      </c>
      <c r="C1" s="2" t="inlineStr">
        <is>
          <t>Dec. 31, 2020</t>
        </is>
      </c>
    </row>
    <row r="2">
      <c r="A2" s="3" t="inlineStr">
        <is>
          <t>Accounts Notes And Loans Receivable [Line Items]</t>
        </is>
      </c>
    </row>
    <row r="3">
      <c r="A3" s="4" t="inlineStr">
        <is>
          <t>Total Loans</t>
        </is>
      </c>
      <c r="B3" s="6" t="n">
        <v>2060239</v>
      </c>
      <c r="C3" s="6" t="n">
        <v>2057502</v>
      </c>
    </row>
    <row r="4">
      <c r="A4" s="4" t="inlineStr">
        <is>
          <t>Allowance for loan losses</t>
        </is>
      </c>
      <c r="B4" s="5" t="n">
        <v>-26133</v>
      </c>
      <c r="C4" s="5" t="n">
        <v>-25028</v>
      </c>
    </row>
    <row r="5">
      <c r="A5" s="4" t="inlineStr">
        <is>
          <t>Net loans</t>
        </is>
      </c>
      <c r="B5" s="5" t="n">
        <v>2034106</v>
      </c>
      <c r="C5" s="5" t="n">
        <v>2032474</v>
      </c>
    </row>
    <row r="6">
      <c r="A6" s="4" t="inlineStr">
        <is>
          <t>Commercial and Agriculture [Member]</t>
        </is>
      </c>
    </row>
    <row r="7">
      <c r="A7" s="3" t="inlineStr">
        <is>
          <t>Accounts Notes And Loans Receivable [Line Items]</t>
        </is>
      </c>
    </row>
    <row r="8">
      <c r="A8" s="4" t="inlineStr">
        <is>
          <t>Total Loans</t>
        </is>
      </c>
      <c r="B8" s="5" t="n">
        <v>419666</v>
      </c>
      <c r="C8" s="5" t="n">
        <v>409876</v>
      </c>
    </row>
    <row r="9">
      <c r="A9" s="4" t="inlineStr">
        <is>
          <t>Commercial Real Estate Owner Occupied [Member]</t>
        </is>
      </c>
    </row>
    <row r="10">
      <c r="A10" s="3" t="inlineStr">
        <is>
          <t>Accounts Notes And Loans Receivable [Line Items]</t>
        </is>
      </c>
    </row>
    <row r="11">
      <c r="A11" s="4" t="inlineStr">
        <is>
          <t>Total Loans</t>
        </is>
      </c>
      <c r="B11" s="5" t="n">
        <v>274747</v>
      </c>
      <c r="C11" s="5" t="n">
        <v>278413</v>
      </c>
    </row>
    <row r="12">
      <c r="A12" s="4" t="inlineStr">
        <is>
          <t>Commercial Real Estate Non Owner Occupied [Member]</t>
        </is>
      </c>
    </row>
    <row r="13">
      <c r="A13" s="3" t="inlineStr">
        <is>
          <t>Accounts Notes And Loans Receivable [Line Items]</t>
        </is>
      </c>
    </row>
    <row r="14">
      <c r="A14" s="4" t="inlineStr">
        <is>
          <t>Total Loans</t>
        </is>
      </c>
      <c r="B14" s="5" t="n">
        <v>723656</v>
      </c>
      <c r="C14" s="5" t="n">
        <v>705072</v>
      </c>
    </row>
    <row r="15">
      <c r="A15" s="4" t="inlineStr">
        <is>
          <t>Residential Real Estate [Member]</t>
        </is>
      </c>
    </row>
    <row r="16">
      <c r="A16" s="3" t="inlineStr">
        <is>
          <t>Accounts Notes And Loans Receivable [Line Items]</t>
        </is>
      </c>
    </row>
    <row r="17">
      <c r="A17" s="4" t="inlineStr">
        <is>
          <t>Total Loans</t>
        </is>
      </c>
      <c r="B17" s="5" t="n">
        <v>431506</v>
      </c>
      <c r="C17" s="5" t="n">
        <v>442588</v>
      </c>
    </row>
    <row r="18">
      <c r="A18" s="4" t="inlineStr">
        <is>
          <t>Real Estate Construction [Member]</t>
        </is>
      </c>
    </row>
    <row r="19">
      <c r="A19" s="3" t="inlineStr">
        <is>
          <t>Accounts Notes And Loans Receivable [Line Items]</t>
        </is>
      </c>
    </row>
    <row r="20">
      <c r="A20" s="4" t="inlineStr">
        <is>
          <t>Total Loans</t>
        </is>
      </c>
      <c r="B20" s="5" t="n">
        <v>171121</v>
      </c>
      <c r="C20" s="5" t="n">
        <v>175609</v>
      </c>
    </row>
    <row r="21">
      <c r="A21" s="4" t="inlineStr">
        <is>
          <t>Farm Real Estate [Member]</t>
        </is>
      </c>
    </row>
    <row r="22">
      <c r="A22" s="3" t="inlineStr">
        <is>
          <t>Accounts Notes And Loans Receivable [Line Items]</t>
        </is>
      </c>
    </row>
    <row r="23">
      <c r="A23" s="4" t="inlineStr">
        <is>
          <t>Total Loans</t>
        </is>
      </c>
      <c r="B23" s="5" t="n">
        <v>28043</v>
      </c>
      <c r="C23" s="5" t="n">
        <v>33102</v>
      </c>
    </row>
    <row r="24">
      <c r="A24" s="4" t="inlineStr">
        <is>
          <t>Consumer and Other [Member]</t>
        </is>
      </c>
    </row>
    <row r="25">
      <c r="A25" s="3" t="inlineStr">
        <is>
          <t>Accounts Notes And Loans Receivable [Line Items]</t>
        </is>
      </c>
    </row>
    <row r="26">
      <c r="A26" s="4" t="inlineStr">
        <is>
          <t>Total Loans</t>
        </is>
      </c>
      <c r="B26" s="6" t="n">
        <v>11500</v>
      </c>
      <c r="C26" s="6" t="n">
        <v>12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25" customWidth="1" min="3" max="3"/>
    <col width="25" customWidth="1" min="4" max="4"/>
    <col width="21" customWidth="1" min="5" max="5"/>
    <col width="21" customWidth="1" min="6" max="6"/>
  </cols>
  <sheetData>
    <row r="1">
      <c r="A1" s="1" t="inlineStr">
        <is>
          <t>Loans - Additional Information (Detail)</t>
        </is>
      </c>
      <c r="B1" s="2" t="inlineStr">
        <is>
          <t>3 Months Ended</t>
        </is>
      </c>
      <c r="D1" s="2" t="inlineStr">
        <is>
          <t>12 Months Ended</t>
        </is>
      </c>
    </row>
    <row r="2">
      <c r="B2" s="2" t="inlineStr">
        <is>
          <t>Mar. 31, 2021USD ($)EmployeeContract</t>
        </is>
      </c>
      <c r="C2" s="2" t="inlineStr">
        <is>
          <t>Jun. 30, 2020USD ($)Loan</t>
        </is>
      </c>
      <c r="D2" s="2" t="inlineStr">
        <is>
          <t>Dec. 31, 2020USD ($)Loan</t>
        </is>
      </c>
      <c r="E2" s="2" t="inlineStr">
        <is>
          <t>Dec. 27, 2020USD ($)</t>
        </is>
      </c>
      <c r="F2" s="2" t="inlineStr">
        <is>
          <t>Mar. 31, 2020USD ($)</t>
        </is>
      </c>
    </row>
    <row r="3">
      <c r="A3" s="3" t="inlineStr">
        <is>
          <t>Accounts Notes And Loans Receivable [Line Items]</t>
        </is>
      </c>
    </row>
    <row r="4">
      <c r="A4" s="4" t="inlineStr">
        <is>
          <t>Total Loans</t>
        </is>
      </c>
      <c r="B4" s="6" t="n">
        <v>2060239000</v>
      </c>
      <c r="D4" s="6" t="n">
        <v>2057502000</v>
      </c>
    </row>
    <row r="5">
      <c r="A5" s="4" t="inlineStr">
        <is>
          <t>Net deferred loan fees</t>
        </is>
      </c>
      <c r="B5" s="5" t="n">
        <v>8723000</v>
      </c>
      <c r="D5" s="5" t="n">
        <v>5998000</v>
      </c>
    </row>
    <row r="6">
      <c r="A6" s="4" t="inlineStr">
        <is>
          <t>Loans processed</t>
        </is>
      </c>
      <c r="B6" s="5" t="n">
        <v>0</v>
      </c>
      <c r="F6" s="6" t="n">
        <v>0</v>
      </c>
    </row>
    <row r="7">
      <c r="A7" s="4" t="inlineStr">
        <is>
          <t>Paycheck Protection Program Loans [Member]</t>
        </is>
      </c>
    </row>
    <row r="8">
      <c r="A8" s="3" t="inlineStr">
        <is>
          <t>Accounts Notes And Loans Receivable [Line Items]</t>
        </is>
      </c>
    </row>
    <row r="9">
      <c r="A9" s="4" t="inlineStr">
        <is>
          <t>Net deferred loan fees</t>
        </is>
      </c>
      <c r="B9" s="6" t="n">
        <v>7802000</v>
      </c>
      <c r="D9" s="6" t="n">
        <v>5194000</v>
      </c>
    </row>
    <row r="10">
      <c r="A10" s="4" t="inlineStr">
        <is>
          <t>Number of loans processed</t>
        </is>
      </c>
      <c r="B10" s="5" t="n">
        <v>1238</v>
      </c>
      <c r="D10" s="5" t="n">
        <v>2300</v>
      </c>
    </row>
    <row r="11">
      <c r="A11" s="4" t="inlineStr">
        <is>
          <t>Loans processed</t>
        </is>
      </c>
      <c r="B11" s="6" t="n">
        <v>119848000</v>
      </c>
      <c r="D11" s="6" t="n">
        <v>259100000</v>
      </c>
      <c r="E11" s="6" t="n">
        <v>284500000000</v>
      </c>
    </row>
    <row r="12">
      <c r="A12" s="4" t="inlineStr">
        <is>
          <t>Number of employees | Employee</t>
        </is>
      </c>
      <c r="B12" s="5" t="n">
        <v>300</v>
      </c>
    </row>
    <row r="13">
      <c r="A13" s="4" t="inlineStr">
        <is>
          <t>Percentage of reduction in gross revenues</t>
        </is>
      </c>
      <c r="B13" s="4" t="inlineStr">
        <is>
          <t>25.00%</t>
        </is>
      </c>
    </row>
    <row r="14">
      <c r="A14" s="4" t="inlineStr">
        <is>
          <t>Maximum of monthly payroll allowable amount</t>
        </is>
      </c>
      <c r="B14" s="6" t="n">
        <v>2000000</v>
      </c>
    </row>
    <row r="15">
      <c r="A15" s="4" t="inlineStr">
        <is>
          <t>Commercial and Agriculture [Member]</t>
        </is>
      </c>
    </row>
    <row r="16">
      <c r="A16" s="3" t="inlineStr">
        <is>
          <t>Accounts Notes And Loans Receivable [Line Items]</t>
        </is>
      </c>
    </row>
    <row r="17">
      <c r="A17" s="4" t="inlineStr">
        <is>
          <t>Total Loans</t>
        </is>
      </c>
      <c r="B17" s="5" t="n">
        <v>419666000</v>
      </c>
      <c r="D17" s="5" t="n">
        <v>409876000</v>
      </c>
    </row>
    <row r="18">
      <c r="A18" s="4" t="inlineStr">
        <is>
          <t>Number of loans processed | Loan</t>
        </is>
      </c>
      <c r="C18" s="5" t="n">
        <v>813</v>
      </c>
    </row>
    <row r="19">
      <c r="A19" s="4" t="inlineStr">
        <is>
          <t>Loans processed</t>
        </is>
      </c>
      <c r="C19" s="6" t="n">
        <v>431300000</v>
      </c>
    </row>
    <row r="20">
      <c r="A20" s="4" t="inlineStr">
        <is>
          <t>Commercial and Agriculture [Member] | Paycheck Protection Program Loans [Member]</t>
        </is>
      </c>
    </row>
    <row r="21">
      <c r="A21" s="3" t="inlineStr">
        <is>
          <t>Accounts Notes And Loans Receivable [Line Items]</t>
        </is>
      </c>
    </row>
    <row r="22">
      <c r="A22" s="4" t="inlineStr">
        <is>
          <t>Total Loans</t>
        </is>
      </c>
      <c r="B22" s="6" t="n">
        <v>246636000</v>
      </c>
      <c r="D22" s="6" t="n">
        <v>21729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80" customWidth="1" min="2" max="2"/>
    <col width="25" customWidth="1" min="3" max="3"/>
    <col width="33" customWidth="1" min="4" max="4"/>
    <col width="21" customWidth="1" min="5" max="5"/>
  </cols>
  <sheetData>
    <row r="1">
      <c r="A1" s="1" t="inlineStr">
        <is>
          <t>Allowance for Loan Losses - Additional Information (Detail)</t>
        </is>
      </c>
      <c r="B1" s="2" t="inlineStr">
        <is>
          <t>3 Months Ended</t>
        </is>
      </c>
      <c r="E1" s="2" t="inlineStr">
        <is>
          <t>12 Months Ended</t>
        </is>
      </c>
    </row>
    <row r="2">
      <c r="B2" s="2" t="inlineStr">
        <is>
          <t>Mar. 31, 2021USD ($)LoanSecurityLoan</t>
        </is>
      </c>
      <c r="C2" s="2" t="inlineStr">
        <is>
          <t>Jun. 30, 2020USD ($)Loan</t>
        </is>
      </c>
      <c r="D2" s="2" t="inlineStr">
        <is>
          <t>Mar. 31, 2020USD ($)SecurityLoan</t>
        </is>
      </c>
      <c r="E2" s="2" t="inlineStr">
        <is>
          <t>Dec. 31, 2020USD ($)</t>
        </is>
      </c>
    </row>
    <row r="3">
      <c r="A3" s="3" t="inlineStr">
        <is>
          <t>Accounts Notes And Loans Receivable [Line Items]</t>
        </is>
      </c>
    </row>
    <row r="4">
      <c r="A4" s="4" t="inlineStr">
        <is>
          <t>Period for calculating Loss migration rates of portfolio segments</t>
        </is>
      </c>
      <c r="B4" s="4" t="inlineStr">
        <is>
          <t>3 years</t>
        </is>
      </c>
    </row>
    <row r="5">
      <c r="A5" s="4" t="inlineStr">
        <is>
          <t>Allowance for loan losses</t>
        </is>
      </c>
      <c r="B5" s="6" t="n">
        <v>26133000</v>
      </c>
      <c r="E5" s="6" t="n">
        <v>25028000</v>
      </c>
    </row>
    <row r="6">
      <c r="A6" s="4" t="inlineStr">
        <is>
          <t>Provision for loan losses</t>
        </is>
      </c>
      <c r="B6" s="6" t="n">
        <v>830000</v>
      </c>
      <c r="D6" s="6" t="n">
        <v>2126000</v>
      </c>
    </row>
    <row r="7">
      <c r="A7" s="4" t="inlineStr">
        <is>
          <t>Number of days past due for loans to be considered as nonperforming</t>
        </is>
      </c>
      <c r="B7" s="4" t="inlineStr">
        <is>
          <t>90 days</t>
        </is>
      </c>
    </row>
    <row r="8">
      <c r="A8" s="4" t="inlineStr">
        <is>
          <t>Reasonable period for nonperforming TDRs to be returned to performing status</t>
        </is>
      </c>
      <c r="B8" s="4" t="inlineStr">
        <is>
          <t>6 months</t>
        </is>
      </c>
    </row>
    <row r="9">
      <c r="A9" s="4" t="inlineStr">
        <is>
          <t>Number of days reaching where loans are considered for nonaccrual status</t>
        </is>
      </c>
      <c r="B9" s="4" t="inlineStr">
        <is>
          <t>90 days</t>
        </is>
      </c>
    </row>
    <row r="10">
      <c r="A10" s="4" t="inlineStr">
        <is>
          <t>Conditions where loans are considered for nonaccrual status</t>
        </is>
      </c>
      <c r="B10" s="4" t="inlineStr">
        <is>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is>
      </c>
    </row>
    <row r="11">
      <c r="A11" s="4" t="inlineStr">
        <is>
          <t>Loans modified as troubled debt restructuring</t>
        </is>
      </c>
      <c r="B11" s="6" t="n">
        <v>0</v>
      </c>
      <c r="D11" s="6" t="n">
        <v>0</v>
      </c>
    </row>
    <row r="12">
      <c r="A12" s="4" t="inlineStr">
        <is>
          <t>Defaulted loans | SecurityLoan</t>
        </is>
      </c>
      <c r="B12" s="5" t="n">
        <v>0</v>
      </c>
      <c r="D12" s="5" t="n">
        <v>0</v>
      </c>
    </row>
    <row r="13">
      <c r="A13" s="4" t="inlineStr">
        <is>
          <t>Impaired loans</t>
        </is>
      </c>
      <c r="B13" s="4" t="inlineStr">
        <is>
          <t>greater than $350</t>
        </is>
      </c>
    </row>
    <row r="14">
      <c r="A14" s="4" t="inlineStr">
        <is>
          <t>Allowance for loan losses recorded for acquired loans</t>
        </is>
      </c>
      <c r="B14" s="6" t="n">
        <v>0</v>
      </c>
      <c r="E14" s="5" t="n">
        <v>0</v>
      </c>
    </row>
    <row r="15">
      <c r="A15" s="4" t="inlineStr">
        <is>
          <t>Foreclosed assets</t>
        </is>
      </c>
      <c r="B15" s="5" t="n">
        <v>0</v>
      </c>
      <c r="E15" s="5" t="n">
        <v>31000</v>
      </c>
    </row>
    <row r="16">
      <c r="A16" s="4" t="inlineStr">
        <is>
          <t>Residential Mortgage [Member]</t>
        </is>
      </c>
    </row>
    <row r="17">
      <c r="A17" s="3" t="inlineStr">
        <is>
          <t>Accounts Notes And Loans Receivable [Line Items]</t>
        </is>
      </c>
    </row>
    <row r="18">
      <c r="A18" s="4" t="inlineStr">
        <is>
          <t>Residential mortgages in process of foreclosure</t>
        </is>
      </c>
      <c r="B18" s="5" t="n">
        <v>371000</v>
      </c>
      <c r="E18" s="5" t="n">
        <v>741000</v>
      </c>
    </row>
    <row r="19">
      <c r="A19" s="4" t="inlineStr">
        <is>
          <t>Commercial and Agriculture [Member]</t>
        </is>
      </c>
    </row>
    <row r="20">
      <c r="A20" s="3" t="inlineStr">
        <is>
          <t>Accounts Notes And Loans Receivable [Line Items]</t>
        </is>
      </c>
    </row>
    <row r="21">
      <c r="A21" s="4" t="inlineStr">
        <is>
          <t>Provision for loan losses</t>
        </is>
      </c>
      <c r="B21" s="5" t="n">
        <v>-595000</v>
      </c>
      <c r="D21" s="6" t="n">
        <v>180000</v>
      </c>
    </row>
    <row r="22">
      <c r="A22" s="4" t="inlineStr">
        <is>
          <t>Loans modified as troubled debt restructuring</t>
        </is>
      </c>
      <c r="C22" s="6" t="n">
        <v>431300000</v>
      </c>
    </row>
    <row r="23">
      <c r="A23" s="4" t="inlineStr">
        <is>
          <t>Number of loans modified | Loan</t>
        </is>
      </c>
      <c r="C23" s="5" t="n">
        <v>813</v>
      </c>
    </row>
    <row r="24">
      <c r="A24" s="4" t="inlineStr">
        <is>
          <t>Commercial and Agriculture [Member] | Additional 90 Day Modifications [Member]</t>
        </is>
      </c>
    </row>
    <row r="25">
      <c r="A25" s="3" t="inlineStr">
        <is>
          <t>Accounts Notes And Loans Receivable [Line Items]</t>
        </is>
      </c>
    </row>
    <row r="26">
      <c r="A26" s="4" t="inlineStr">
        <is>
          <t>Loans modified as troubled debt restructuring</t>
        </is>
      </c>
      <c r="C26" s="6" t="n">
        <v>124400000</v>
      </c>
    </row>
    <row r="27">
      <c r="A27" s="4" t="inlineStr">
        <is>
          <t>Number of loans modified | Loan</t>
        </is>
      </c>
      <c r="C27" s="5" t="n">
        <v>100</v>
      </c>
    </row>
    <row r="28">
      <c r="A28" s="4" t="inlineStr">
        <is>
          <t>Commercial and Agriculture [Member] | Second Modifications [Member]</t>
        </is>
      </c>
    </row>
    <row r="29">
      <c r="A29" s="3" t="inlineStr">
        <is>
          <t>Accounts Notes And Loans Receivable [Line Items]</t>
        </is>
      </c>
    </row>
    <row r="30">
      <c r="A30" s="4" t="inlineStr">
        <is>
          <t>Loans modified as troubled debt restructuring</t>
        </is>
      </c>
      <c r="B30" s="6" t="n">
        <v>70660000</v>
      </c>
    </row>
    <row r="31">
      <c r="A31" s="4" t="inlineStr">
        <is>
          <t>Number of loans modified | Loan</t>
        </is>
      </c>
      <c r="B31" s="5" t="n">
        <v>51</v>
      </c>
    </row>
    <row r="32">
      <c r="A32" s="4" t="inlineStr">
        <is>
          <t>TDRs [Member]</t>
        </is>
      </c>
    </row>
    <row r="33">
      <c r="A33" s="3" t="inlineStr">
        <is>
          <t>Accounts Notes And Loans Receivable [Line Items]</t>
        </is>
      </c>
    </row>
    <row r="34">
      <c r="A34" s="4" t="inlineStr">
        <is>
          <t>Allowance for loan losses</t>
        </is>
      </c>
      <c r="B34" s="6" t="n">
        <v>34000</v>
      </c>
      <c r="E34" s="6" t="n">
        <v>3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0758</v>
      </c>
      <c r="C4" s="6" t="n">
        <v>7833</v>
      </c>
    </row>
    <row r="5">
      <c r="A5" s="3" t="inlineStr">
        <is>
          <t>Other comprehensive income (loss):</t>
        </is>
      </c>
    </row>
    <row r="6">
      <c r="A6" s="4" t="inlineStr">
        <is>
          <t>Unrealized holding gains (losses) on available for sale securities</t>
        </is>
      </c>
      <c r="B6" s="5" t="n">
        <v>-6476</v>
      </c>
      <c r="C6" s="5" t="n">
        <v>3743</v>
      </c>
    </row>
    <row r="7">
      <c r="A7" s="4" t="inlineStr">
        <is>
          <t>Tax effect</t>
        </is>
      </c>
      <c r="B7" s="5" t="n">
        <v>1360</v>
      </c>
      <c r="C7" s="5" t="n">
        <v>-786</v>
      </c>
    </row>
    <row r="8">
      <c r="A8" s="4" t="inlineStr">
        <is>
          <t>Reclassification of losses recognized in net income</t>
        </is>
      </c>
      <c r="B8" s="5" t="n">
        <v>1</v>
      </c>
    </row>
    <row r="9">
      <c r="A9" s="4" t="inlineStr">
        <is>
          <t>Pension liability adjustment</t>
        </is>
      </c>
      <c r="B9" s="5" t="n">
        <v>82</v>
      </c>
      <c r="C9" s="5" t="n">
        <v>73</v>
      </c>
    </row>
    <row r="10">
      <c r="A10" s="4" t="inlineStr">
        <is>
          <t>Tax effect</t>
        </is>
      </c>
      <c r="B10" s="5" t="n">
        <v>-17</v>
      </c>
      <c r="C10" s="5" t="n">
        <v>-16</v>
      </c>
    </row>
    <row r="11">
      <c r="A11" s="4" t="inlineStr">
        <is>
          <t>Total other comprehensive income (loss)</t>
        </is>
      </c>
      <c r="B11" s="5" t="n">
        <v>-5050</v>
      </c>
      <c r="C11" s="5" t="n">
        <v>3014</v>
      </c>
    </row>
    <row r="12">
      <c r="A12" s="4" t="inlineStr">
        <is>
          <t>Comprehensive income</t>
        </is>
      </c>
      <c r="B12" s="6" t="n">
        <v>5708</v>
      </c>
      <c r="C12" s="6" t="n">
        <v>108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Changes in the Allowance for Loan Losses (Detail) - USD ($) $ in Thousands</t>
        </is>
      </c>
      <c r="B1" s="2" t="inlineStr">
        <is>
          <t>3 Months Ended</t>
        </is>
      </c>
    </row>
    <row r="2">
      <c r="B2" s="2" t="inlineStr">
        <is>
          <t>Mar. 31, 2021</t>
        </is>
      </c>
      <c r="C2" s="2" t="inlineStr">
        <is>
          <t>Mar. 31, 2020</t>
        </is>
      </c>
    </row>
    <row r="3">
      <c r="A3" s="3" t="inlineStr">
        <is>
          <t>Accounts Notes And Loans Receivable [Line Items]</t>
        </is>
      </c>
    </row>
    <row r="4">
      <c r="A4" s="4" t="inlineStr">
        <is>
          <t>Beginning balance</t>
        </is>
      </c>
      <c r="B4" s="6" t="n">
        <v>25028</v>
      </c>
      <c r="C4" s="6" t="n">
        <v>14767</v>
      </c>
    </row>
    <row r="5">
      <c r="A5" s="4" t="inlineStr">
        <is>
          <t>Charge-offs</t>
        </is>
      </c>
      <c r="B5" s="5" t="n">
        <v>-46</v>
      </c>
      <c r="C5" s="5" t="n">
        <v>-24</v>
      </c>
    </row>
    <row r="6">
      <c r="A6" s="4" t="inlineStr">
        <is>
          <t>Recoveries</t>
        </is>
      </c>
      <c r="B6" s="5" t="n">
        <v>321</v>
      </c>
      <c r="C6" s="5" t="n">
        <v>79</v>
      </c>
    </row>
    <row r="7">
      <c r="A7" s="4" t="inlineStr">
        <is>
          <t>Provision</t>
        </is>
      </c>
      <c r="B7" s="5" t="n">
        <v>830</v>
      </c>
      <c r="C7" s="5" t="n">
        <v>2126</v>
      </c>
    </row>
    <row r="8">
      <c r="A8" s="4" t="inlineStr">
        <is>
          <t>Ending Balance</t>
        </is>
      </c>
      <c r="B8" s="5" t="n">
        <v>26133</v>
      </c>
      <c r="C8" s="5" t="n">
        <v>16948</v>
      </c>
    </row>
    <row r="9">
      <c r="A9" s="4" t="inlineStr">
        <is>
          <t>Commercial and Agriculture [Member]</t>
        </is>
      </c>
    </row>
    <row r="10">
      <c r="A10" s="3" t="inlineStr">
        <is>
          <t>Accounts Notes And Loans Receivable [Line Items]</t>
        </is>
      </c>
    </row>
    <row r="11">
      <c r="A11" s="4" t="inlineStr">
        <is>
          <t>Beginning balance</t>
        </is>
      </c>
      <c r="B11" s="5" t="n">
        <v>2810</v>
      </c>
      <c r="C11" s="5" t="n">
        <v>2219</v>
      </c>
    </row>
    <row r="12">
      <c r="A12" s="4" t="inlineStr">
        <is>
          <t>Recoveries</t>
        </is>
      </c>
      <c r="B12" s="5" t="n">
        <v>145</v>
      </c>
      <c r="C12" s="5" t="n">
        <v>1</v>
      </c>
    </row>
    <row r="13">
      <c r="A13" s="4" t="inlineStr">
        <is>
          <t>Provision</t>
        </is>
      </c>
      <c r="B13" s="5" t="n">
        <v>-595</v>
      </c>
      <c r="C13" s="5" t="n">
        <v>180</v>
      </c>
    </row>
    <row r="14">
      <c r="A14" s="4" t="inlineStr">
        <is>
          <t>Ending Balance</t>
        </is>
      </c>
      <c r="B14" s="5" t="n">
        <v>2360</v>
      </c>
      <c r="C14" s="5" t="n">
        <v>2400</v>
      </c>
    </row>
    <row r="15">
      <c r="A15" s="4" t="inlineStr">
        <is>
          <t>Commercial Real Estate Owner Occupied [Member]</t>
        </is>
      </c>
    </row>
    <row r="16">
      <c r="A16" s="3" t="inlineStr">
        <is>
          <t>Accounts Notes And Loans Receivable [Line Items]</t>
        </is>
      </c>
    </row>
    <row r="17">
      <c r="A17" s="4" t="inlineStr">
        <is>
          <t>Beginning balance</t>
        </is>
      </c>
      <c r="B17" s="5" t="n">
        <v>4057</v>
      </c>
      <c r="C17" s="5" t="n">
        <v>2541</v>
      </c>
    </row>
    <row r="18">
      <c r="A18" s="4" t="inlineStr">
        <is>
          <t>Recoveries</t>
        </is>
      </c>
      <c r="B18" s="5" t="n">
        <v>6</v>
      </c>
      <c r="C18" s="5" t="n">
        <v>7</v>
      </c>
    </row>
    <row r="19">
      <c r="A19" s="4" t="inlineStr">
        <is>
          <t>Provision</t>
        </is>
      </c>
      <c r="B19" s="5" t="n">
        <v>-14</v>
      </c>
      <c r="C19" s="5" t="n">
        <v>262</v>
      </c>
    </row>
    <row r="20">
      <c r="A20" s="4" t="inlineStr">
        <is>
          <t>Ending Balance</t>
        </is>
      </c>
      <c r="B20" s="5" t="n">
        <v>4049</v>
      </c>
      <c r="C20" s="5" t="n">
        <v>2810</v>
      </c>
    </row>
    <row r="21">
      <c r="A21" s="4" t="inlineStr">
        <is>
          <t>Commercial Real Estate Non Owner Occupied [Member]</t>
        </is>
      </c>
    </row>
    <row r="22">
      <c r="A22" s="3" t="inlineStr">
        <is>
          <t>Accounts Notes And Loans Receivable [Line Items]</t>
        </is>
      </c>
    </row>
    <row r="23">
      <c r="A23" s="4" t="inlineStr">
        <is>
          <t>Beginning balance</t>
        </is>
      </c>
      <c r="B23" s="5" t="n">
        <v>12451</v>
      </c>
      <c r="C23" s="5" t="n">
        <v>6584</v>
      </c>
    </row>
    <row r="24">
      <c r="A24" s="4" t="inlineStr">
        <is>
          <t>Recoveries</t>
        </is>
      </c>
      <c r="B24" s="5" t="n">
        <v>7</v>
      </c>
      <c r="C24" s="5" t="n">
        <v>3</v>
      </c>
    </row>
    <row r="25">
      <c r="A25" s="4" t="inlineStr">
        <is>
          <t>Provision</t>
        </is>
      </c>
      <c r="B25" s="5" t="n">
        <v>751</v>
      </c>
      <c r="C25" s="5" t="n">
        <v>1030</v>
      </c>
    </row>
    <row r="26">
      <c r="A26" s="4" t="inlineStr">
        <is>
          <t>Ending Balance</t>
        </is>
      </c>
      <c r="B26" s="5" t="n">
        <v>13209</v>
      </c>
      <c r="C26" s="5" t="n">
        <v>7617</v>
      </c>
    </row>
    <row r="27">
      <c r="A27" s="4" t="inlineStr">
        <is>
          <t>Residential Real Estate [Member]</t>
        </is>
      </c>
    </row>
    <row r="28">
      <c r="A28" s="3" t="inlineStr">
        <is>
          <t>Accounts Notes And Loans Receivable [Line Items]</t>
        </is>
      </c>
    </row>
    <row r="29">
      <c r="A29" s="4" t="inlineStr">
        <is>
          <t>Beginning balance</t>
        </is>
      </c>
      <c r="B29" s="5" t="n">
        <v>2484</v>
      </c>
      <c r="C29" s="5" t="n">
        <v>1582</v>
      </c>
    </row>
    <row r="30">
      <c r="A30" s="4" t="inlineStr">
        <is>
          <t>Charge-offs</t>
        </is>
      </c>
      <c r="B30" s="5" t="n">
        <v>-37</v>
      </c>
      <c r="C30" s="5" t="n">
        <v>-23</v>
      </c>
    </row>
    <row r="31">
      <c r="A31" s="4" t="inlineStr">
        <is>
          <t>Recoveries</t>
        </is>
      </c>
      <c r="B31" s="5" t="n">
        <v>142</v>
      </c>
      <c r="C31" s="5" t="n">
        <v>48</v>
      </c>
    </row>
    <row r="32">
      <c r="A32" s="4" t="inlineStr">
        <is>
          <t>Provision</t>
        </is>
      </c>
      <c r="B32" s="5" t="n">
        <v>-80</v>
      </c>
      <c r="C32" s="5" t="n">
        <v>343</v>
      </c>
    </row>
    <row r="33">
      <c r="A33" s="4" t="inlineStr">
        <is>
          <t>Ending Balance</t>
        </is>
      </c>
      <c r="B33" s="5" t="n">
        <v>2509</v>
      </c>
      <c r="C33" s="5" t="n">
        <v>1950</v>
      </c>
    </row>
    <row r="34">
      <c r="A34" s="4" t="inlineStr">
        <is>
          <t>Real Estate Construction [Member]</t>
        </is>
      </c>
    </row>
    <row r="35">
      <c r="A35" s="3" t="inlineStr">
        <is>
          <t>Accounts Notes And Loans Receivable [Line Items]</t>
        </is>
      </c>
    </row>
    <row r="36">
      <c r="A36" s="4" t="inlineStr">
        <is>
          <t>Beginning balance</t>
        </is>
      </c>
      <c r="B36" s="5" t="n">
        <v>2439</v>
      </c>
      <c r="C36" s="5" t="n">
        <v>1250</v>
      </c>
    </row>
    <row r="37">
      <c r="A37" s="4" t="inlineStr">
        <is>
          <t>Recoveries</t>
        </is>
      </c>
      <c r="B37" s="5" t="n">
        <v>1</v>
      </c>
      <c r="C37" s="5" t="n">
        <v>1</v>
      </c>
    </row>
    <row r="38">
      <c r="A38" s="4" t="inlineStr">
        <is>
          <t>Provision</t>
        </is>
      </c>
      <c r="B38" s="5" t="n">
        <v>462</v>
      </c>
      <c r="C38" s="5" t="n">
        <v>355</v>
      </c>
    </row>
    <row r="39">
      <c r="A39" s="4" t="inlineStr">
        <is>
          <t>Ending Balance</t>
        </is>
      </c>
      <c r="B39" s="5" t="n">
        <v>2902</v>
      </c>
      <c r="C39" s="5" t="n">
        <v>1606</v>
      </c>
    </row>
    <row r="40">
      <c r="A40" s="4" t="inlineStr">
        <is>
          <t>Farm Real Estate [Member]</t>
        </is>
      </c>
    </row>
    <row r="41">
      <c r="A41" s="3" t="inlineStr">
        <is>
          <t>Accounts Notes And Loans Receivable [Line Items]</t>
        </is>
      </c>
    </row>
    <row r="42">
      <c r="A42" s="4" t="inlineStr">
        <is>
          <t>Beginning balance</t>
        </is>
      </c>
      <c r="B42" s="5" t="n">
        <v>338</v>
      </c>
      <c r="C42" s="5" t="n">
        <v>344</v>
      </c>
    </row>
    <row r="43">
      <c r="A43" s="4" t="inlineStr">
        <is>
          <t>Recoveries</t>
        </is>
      </c>
      <c r="B43" s="5" t="n">
        <v>3</v>
      </c>
      <c r="C43" s="5" t="n">
        <v>2</v>
      </c>
    </row>
    <row r="44">
      <c r="A44" s="4" t="inlineStr">
        <is>
          <t>Provision</t>
        </is>
      </c>
      <c r="B44" s="5" t="n">
        <v>-58</v>
      </c>
      <c r="C44" s="5" t="n">
        <v>-36</v>
      </c>
    </row>
    <row r="45">
      <c r="A45" s="4" t="inlineStr">
        <is>
          <t>Ending Balance</t>
        </is>
      </c>
      <c r="B45" s="5" t="n">
        <v>283</v>
      </c>
      <c r="C45" s="5" t="n">
        <v>310</v>
      </c>
    </row>
    <row r="46">
      <c r="A46" s="4" t="inlineStr">
        <is>
          <t>Consumer and Other [Member]</t>
        </is>
      </c>
    </row>
    <row r="47">
      <c r="A47" s="3" t="inlineStr">
        <is>
          <t>Accounts Notes And Loans Receivable [Line Items]</t>
        </is>
      </c>
    </row>
    <row r="48">
      <c r="A48" s="4" t="inlineStr">
        <is>
          <t>Beginning balance</t>
        </is>
      </c>
      <c r="B48" s="5" t="n">
        <v>209</v>
      </c>
      <c r="C48" s="5" t="n">
        <v>247</v>
      </c>
    </row>
    <row r="49">
      <c r="A49" s="4" t="inlineStr">
        <is>
          <t>Charge-offs</t>
        </is>
      </c>
      <c r="B49" s="5" t="n">
        <v>-9</v>
      </c>
      <c r="C49" s="5" t="n">
        <v>-1</v>
      </c>
    </row>
    <row r="50">
      <c r="A50" s="4" t="inlineStr">
        <is>
          <t>Recoveries</t>
        </is>
      </c>
      <c r="B50" s="5" t="n">
        <v>17</v>
      </c>
      <c r="C50" s="5" t="n">
        <v>17</v>
      </c>
    </row>
    <row r="51">
      <c r="A51" s="4" t="inlineStr">
        <is>
          <t>Provision</t>
        </is>
      </c>
      <c r="B51" s="5" t="n">
        <v>-47</v>
      </c>
      <c r="C51" s="5" t="n">
        <v>-17</v>
      </c>
    </row>
    <row r="52">
      <c r="A52" s="4" t="inlineStr">
        <is>
          <t>Ending Balance</t>
        </is>
      </c>
      <c r="B52" s="5" t="n">
        <v>170</v>
      </c>
      <c r="C52" s="5" t="n">
        <v>246</v>
      </c>
    </row>
    <row r="53">
      <c r="A53" s="4" t="inlineStr">
        <is>
          <t>Unallocated [Member]</t>
        </is>
      </c>
    </row>
    <row r="54">
      <c r="A54" s="3" t="inlineStr">
        <is>
          <t>Accounts Notes And Loans Receivable [Line Items]</t>
        </is>
      </c>
    </row>
    <row r="55">
      <c r="A55" s="4" t="inlineStr">
        <is>
          <t>Beginning balance</t>
        </is>
      </c>
      <c r="B55" s="5" t="n">
        <v>240</v>
      </c>
    </row>
    <row r="56">
      <c r="A56" s="4" t="inlineStr">
        <is>
          <t>Provision</t>
        </is>
      </c>
      <c r="B56" s="5" t="n">
        <v>411</v>
      </c>
      <c r="C56" s="5" t="n">
        <v>9</v>
      </c>
    </row>
    <row r="57">
      <c r="A57" s="4" t="inlineStr">
        <is>
          <t>Ending Balance</t>
        </is>
      </c>
      <c r="B57" s="6" t="n">
        <v>651</v>
      </c>
      <c r="C57" s="6" t="n">
        <v>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Ending Allocation of Allowance for Loan Losses and Loan Balances Outstanding (Detail) - USD ($) $ in Thousands</t>
        </is>
      </c>
      <c r="B1" s="2" t="inlineStr">
        <is>
          <t>Mar. 31, 2021</t>
        </is>
      </c>
      <c r="C1" s="2" t="inlineStr">
        <is>
          <t>Dec. 31, 2020</t>
        </is>
      </c>
      <c r="D1" s="2" t="inlineStr">
        <is>
          <t>Mar. 31, 2020</t>
        </is>
      </c>
      <c r="E1" s="2" t="inlineStr">
        <is>
          <t>Dec. 31, 2019</t>
        </is>
      </c>
    </row>
    <row r="2">
      <c r="A2" s="3" t="inlineStr">
        <is>
          <t>Accounts Notes And Loans Receivable [Line Items]</t>
        </is>
      </c>
    </row>
    <row r="3">
      <c r="A3" s="4" t="inlineStr">
        <is>
          <t>Allowance for loan losses, Individually evaluated for impairment</t>
        </is>
      </c>
      <c r="B3" s="6" t="n">
        <v>34</v>
      </c>
      <c r="C3" s="6" t="n">
        <v>107</v>
      </c>
    </row>
    <row r="4">
      <c r="A4" s="4" t="inlineStr">
        <is>
          <t>Allowance for loan losses, Collectively evaluated for impairment</t>
        </is>
      </c>
      <c r="B4" s="5" t="n">
        <v>26099</v>
      </c>
      <c r="C4" s="5" t="n">
        <v>24921</v>
      </c>
    </row>
    <row r="5">
      <c r="A5" s="4" t="inlineStr">
        <is>
          <t>Allowance for loan losses, Total</t>
        </is>
      </c>
      <c r="B5" s="5" t="n">
        <v>26133</v>
      </c>
      <c r="C5" s="5" t="n">
        <v>25028</v>
      </c>
      <c r="D5" s="6" t="n">
        <v>16948</v>
      </c>
      <c r="E5" s="6" t="n">
        <v>14767</v>
      </c>
    </row>
    <row r="6">
      <c r="A6" s="4" t="inlineStr">
        <is>
          <t>Outstanding loan balances, Individually evaluated for impairment</t>
        </is>
      </c>
      <c r="B6" s="5" t="n">
        <v>1521</v>
      </c>
      <c r="C6" s="5" t="n">
        <v>2666</v>
      </c>
    </row>
    <row r="7">
      <c r="A7" s="4" t="inlineStr">
        <is>
          <t>Outstanding loan balances, Collectively evaluated for impairment</t>
        </is>
      </c>
      <c r="B7" s="5" t="n">
        <v>2058380</v>
      </c>
      <c r="C7" s="5" t="n">
        <v>2054448</v>
      </c>
    </row>
    <row r="8">
      <c r="A8" s="4" t="inlineStr">
        <is>
          <t>Outstanding loan balances, Total</t>
        </is>
      </c>
      <c r="B8" s="5" t="n">
        <v>2060239</v>
      </c>
      <c r="C8" s="5" t="n">
        <v>2057502</v>
      </c>
    </row>
    <row r="9">
      <c r="A9" s="4" t="inlineStr">
        <is>
          <t>Receivables Acquired with Deteriorated Credit Quality [Member]</t>
        </is>
      </c>
    </row>
    <row r="10">
      <c r="A10" s="3" t="inlineStr">
        <is>
          <t>Accounts Notes And Loans Receivable [Line Items]</t>
        </is>
      </c>
    </row>
    <row r="11">
      <c r="A11" s="4" t="inlineStr">
        <is>
          <t>Loan balance of loans acquired with credit deterioration</t>
        </is>
      </c>
      <c r="B11" s="5" t="n">
        <v>338</v>
      </c>
      <c r="C11" s="5" t="n">
        <v>388</v>
      </c>
    </row>
    <row r="12">
      <c r="A12" s="4" t="inlineStr">
        <is>
          <t>Commercial and Agriculture [Member]</t>
        </is>
      </c>
    </row>
    <row r="13">
      <c r="A13" s="3" t="inlineStr">
        <is>
          <t>Accounts Notes And Loans Receivable [Line Items]</t>
        </is>
      </c>
    </row>
    <row r="14">
      <c r="A14" s="4" t="inlineStr">
        <is>
          <t>Allowance for loan losses, Individually evaluated for impairment</t>
        </is>
      </c>
      <c r="C14" s="5" t="n">
        <v>73</v>
      </c>
    </row>
    <row r="15">
      <c r="A15" s="4" t="inlineStr">
        <is>
          <t>Allowance for loan losses, Collectively evaluated for impairment</t>
        </is>
      </c>
      <c r="B15" s="5" t="n">
        <v>2360</v>
      </c>
      <c r="C15" s="5" t="n">
        <v>2737</v>
      </c>
    </row>
    <row r="16">
      <c r="A16" s="4" t="inlineStr">
        <is>
          <t>Allowance for loan losses, Total</t>
        </is>
      </c>
      <c r="B16" s="5" t="n">
        <v>2360</v>
      </c>
      <c r="C16" s="5" t="n">
        <v>2810</v>
      </c>
      <c r="D16" s="5" t="n">
        <v>2400</v>
      </c>
      <c r="E16" s="5" t="n">
        <v>2219</v>
      </c>
    </row>
    <row r="17">
      <c r="A17" s="4" t="inlineStr">
        <is>
          <t>Outstanding loan balances, Individually evaluated for impairment</t>
        </is>
      </c>
      <c r="C17" s="5" t="n">
        <v>74</v>
      </c>
    </row>
    <row r="18">
      <c r="A18" s="4" t="inlineStr">
        <is>
          <t>Outstanding loan balances, Collectively evaluated for impairment</t>
        </is>
      </c>
      <c r="B18" s="5" t="n">
        <v>419666</v>
      </c>
      <c r="C18" s="5" t="n">
        <v>409802</v>
      </c>
    </row>
    <row r="19">
      <c r="A19" s="4" t="inlineStr">
        <is>
          <t>Outstanding loan balances, Total</t>
        </is>
      </c>
      <c r="B19" s="5" t="n">
        <v>419666</v>
      </c>
      <c r="C19" s="5" t="n">
        <v>409876</v>
      </c>
    </row>
    <row r="20">
      <c r="A20" s="4" t="inlineStr">
        <is>
          <t>Commercial Real Estate Owner Occupied [Member]</t>
        </is>
      </c>
    </row>
    <row r="21">
      <c r="A21" s="3" t="inlineStr">
        <is>
          <t>Accounts Notes And Loans Receivable [Line Items]</t>
        </is>
      </c>
    </row>
    <row r="22">
      <c r="A22" s="4" t="inlineStr">
        <is>
          <t>Allowance for loan losses, Individually evaluated for impairment</t>
        </is>
      </c>
      <c r="B22" s="5" t="n">
        <v>5</v>
      </c>
      <c r="C22" s="5" t="n">
        <v>5</v>
      </c>
    </row>
    <row r="23">
      <c r="A23" s="4" t="inlineStr">
        <is>
          <t>Allowance for loan losses, Collectively evaluated for impairment</t>
        </is>
      </c>
      <c r="B23" s="5" t="n">
        <v>4044</v>
      </c>
      <c r="C23" s="5" t="n">
        <v>4052</v>
      </c>
    </row>
    <row r="24">
      <c r="A24" s="4" t="inlineStr">
        <is>
          <t>Allowance for loan losses, Total</t>
        </is>
      </c>
      <c r="B24" s="5" t="n">
        <v>4049</v>
      </c>
      <c r="C24" s="5" t="n">
        <v>4057</v>
      </c>
      <c r="D24" s="5" t="n">
        <v>2810</v>
      </c>
      <c r="E24" s="5" t="n">
        <v>2541</v>
      </c>
    </row>
    <row r="25">
      <c r="A25" s="4" t="inlineStr">
        <is>
          <t>Outstanding loan balances, Individually evaluated for impairment</t>
        </is>
      </c>
      <c r="B25" s="5" t="n">
        <v>309</v>
      </c>
      <c r="C25" s="5" t="n">
        <v>980</v>
      </c>
    </row>
    <row r="26">
      <c r="A26" s="4" t="inlineStr">
        <is>
          <t>Outstanding loan balances, Collectively evaluated for impairment</t>
        </is>
      </c>
      <c r="B26" s="5" t="n">
        <v>274438</v>
      </c>
      <c r="C26" s="5" t="n">
        <v>277433</v>
      </c>
    </row>
    <row r="27">
      <c r="A27" s="4" t="inlineStr">
        <is>
          <t>Outstanding loan balances, Total</t>
        </is>
      </c>
      <c r="B27" s="5" t="n">
        <v>274747</v>
      </c>
      <c r="C27" s="5" t="n">
        <v>278413</v>
      </c>
    </row>
    <row r="28">
      <c r="A28" s="4" t="inlineStr">
        <is>
          <t>Commercial Real Estate Non Owner Occupied [Member]</t>
        </is>
      </c>
    </row>
    <row r="29">
      <c r="A29" s="3" t="inlineStr">
        <is>
          <t>Accounts Notes And Loans Receivable [Line Items]</t>
        </is>
      </c>
    </row>
    <row r="30">
      <c r="A30" s="4" t="inlineStr">
        <is>
          <t>Allowance for loan losses, Collectively evaluated for impairment</t>
        </is>
      </c>
      <c r="B30" s="5" t="n">
        <v>13209</v>
      </c>
      <c r="C30" s="5" t="n">
        <v>12451</v>
      </c>
    </row>
    <row r="31">
      <c r="A31" s="4" t="inlineStr">
        <is>
          <t>Allowance for loan losses, Total</t>
        </is>
      </c>
      <c r="B31" s="5" t="n">
        <v>13209</v>
      </c>
      <c r="C31" s="5" t="n">
        <v>12451</v>
      </c>
      <c r="D31" s="5" t="n">
        <v>7617</v>
      </c>
      <c r="E31" s="5" t="n">
        <v>6584</v>
      </c>
    </row>
    <row r="32">
      <c r="A32" s="4" t="inlineStr">
        <is>
          <t>Outstanding loan balances, Individually evaluated for impairment</t>
        </is>
      </c>
      <c r="B32" s="5" t="n">
        <v>39</v>
      </c>
      <c r="C32" s="5" t="n">
        <v>48</v>
      </c>
    </row>
    <row r="33">
      <c r="A33" s="4" t="inlineStr">
        <is>
          <t>Outstanding loan balances, Collectively evaluated for impairment</t>
        </is>
      </c>
      <c r="B33" s="5" t="n">
        <v>723617</v>
      </c>
      <c r="C33" s="5" t="n">
        <v>705024</v>
      </c>
    </row>
    <row r="34">
      <c r="A34" s="4" t="inlineStr">
        <is>
          <t>Outstanding loan balances, Total</t>
        </is>
      </c>
      <c r="B34" s="5" t="n">
        <v>723656</v>
      </c>
      <c r="C34" s="5" t="n">
        <v>705072</v>
      </c>
    </row>
    <row r="35">
      <c r="A35" s="4" t="inlineStr">
        <is>
          <t>Residential Real Estate [Member]</t>
        </is>
      </c>
    </row>
    <row r="36">
      <c r="A36" s="3" t="inlineStr">
        <is>
          <t>Accounts Notes And Loans Receivable [Line Items]</t>
        </is>
      </c>
    </row>
    <row r="37">
      <c r="A37" s="4" t="inlineStr">
        <is>
          <t>Allowance for loan losses, Individually evaluated for impairment</t>
        </is>
      </c>
      <c r="B37" s="5" t="n">
        <v>29</v>
      </c>
      <c r="C37" s="5" t="n">
        <v>29</v>
      </c>
    </row>
    <row r="38">
      <c r="A38" s="4" t="inlineStr">
        <is>
          <t>Allowance for loan losses, Collectively evaluated for impairment</t>
        </is>
      </c>
      <c r="B38" s="5" t="n">
        <v>2480</v>
      </c>
      <c r="C38" s="5" t="n">
        <v>2455</v>
      </c>
    </row>
    <row r="39">
      <c r="A39" s="4" t="inlineStr">
        <is>
          <t>Allowance for loan losses, Total</t>
        </is>
      </c>
      <c r="B39" s="5" t="n">
        <v>2509</v>
      </c>
      <c r="C39" s="5" t="n">
        <v>2484</v>
      </c>
      <c r="D39" s="5" t="n">
        <v>1950</v>
      </c>
      <c r="E39" s="5" t="n">
        <v>1582</v>
      </c>
    </row>
    <row r="40">
      <c r="A40" s="4" t="inlineStr">
        <is>
          <t>Outstanding loan balances, Individually evaluated for impairment</t>
        </is>
      </c>
      <c r="B40" s="5" t="n">
        <v>568</v>
      </c>
      <c r="C40" s="5" t="n">
        <v>946</v>
      </c>
    </row>
    <row r="41">
      <c r="A41" s="4" t="inlineStr">
        <is>
          <t>Outstanding loan balances, Collectively evaluated for impairment</t>
        </is>
      </c>
      <c r="B41" s="5" t="n">
        <v>430600</v>
      </c>
      <c r="C41" s="5" t="n">
        <v>441254</v>
      </c>
    </row>
    <row r="42">
      <c r="A42" s="4" t="inlineStr">
        <is>
          <t>Outstanding loan balances, Total</t>
        </is>
      </c>
      <c r="B42" s="5" t="n">
        <v>431506</v>
      </c>
      <c r="C42" s="5" t="n">
        <v>442588</v>
      </c>
    </row>
    <row r="43">
      <c r="A43" s="4" t="inlineStr">
        <is>
          <t>Residential Real Estate [Member] | Receivables Acquired with Deteriorated Credit Quality [Member]</t>
        </is>
      </c>
    </row>
    <row r="44">
      <c r="A44" s="3" t="inlineStr">
        <is>
          <t>Accounts Notes And Loans Receivable [Line Items]</t>
        </is>
      </c>
    </row>
    <row r="45">
      <c r="A45" s="4" t="inlineStr">
        <is>
          <t>Loan balance of loans acquired with credit deterioration</t>
        </is>
      </c>
      <c r="B45" s="5" t="n">
        <v>338</v>
      </c>
      <c r="C45" s="5" t="n">
        <v>388</v>
      </c>
    </row>
    <row r="46">
      <c r="A46" s="4" t="inlineStr">
        <is>
          <t>Real Estate Construction [Member]</t>
        </is>
      </c>
    </row>
    <row r="47">
      <c r="A47" s="3" t="inlineStr">
        <is>
          <t>Accounts Notes And Loans Receivable [Line Items]</t>
        </is>
      </c>
    </row>
    <row r="48">
      <c r="A48" s="4" t="inlineStr">
        <is>
          <t>Allowance for loan losses, Collectively evaluated for impairment</t>
        </is>
      </c>
      <c r="B48" s="5" t="n">
        <v>2902</v>
      </c>
      <c r="C48" s="5" t="n">
        <v>2439</v>
      </c>
    </row>
    <row r="49">
      <c r="A49" s="4" t="inlineStr">
        <is>
          <t>Allowance for loan losses, Total</t>
        </is>
      </c>
      <c r="B49" s="5" t="n">
        <v>2902</v>
      </c>
      <c r="C49" s="5" t="n">
        <v>2439</v>
      </c>
      <c r="D49" s="5" t="n">
        <v>1606</v>
      </c>
      <c r="E49" s="5" t="n">
        <v>1250</v>
      </c>
    </row>
    <row r="50">
      <c r="A50" s="4" t="inlineStr">
        <is>
          <t>Outstanding loan balances, Collectively evaluated for impairment</t>
        </is>
      </c>
      <c r="B50" s="5" t="n">
        <v>171121</v>
      </c>
      <c r="C50" s="5" t="n">
        <v>175609</v>
      </c>
    </row>
    <row r="51">
      <c r="A51" s="4" t="inlineStr">
        <is>
          <t>Outstanding loan balances, Total</t>
        </is>
      </c>
      <c r="B51" s="5" t="n">
        <v>171121</v>
      </c>
      <c r="C51" s="5" t="n">
        <v>175609</v>
      </c>
    </row>
    <row r="52">
      <c r="A52" s="4" t="inlineStr">
        <is>
          <t>Farm Real Estate [Member]</t>
        </is>
      </c>
    </row>
    <row r="53">
      <c r="A53" s="3" t="inlineStr">
        <is>
          <t>Accounts Notes And Loans Receivable [Line Items]</t>
        </is>
      </c>
    </row>
    <row r="54">
      <c r="A54" s="4" t="inlineStr">
        <is>
          <t>Allowance for loan losses, Collectively evaluated for impairment</t>
        </is>
      </c>
      <c r="B54" s="5" t="n">
        <v>283</v>
      </c>
      <c r="C54" s="5" t="n">
        <v>338</v>
      </c>
    </row>
    <row r="55">
      <c r="A55" s="4" t="inlineStr">
        <is>
          <t>Allowance for loan losses, Total</t>
        </is>
      </c>
      <c r="B55" s="5" t="n">
        <v>283</v>
      </c>
      <c r="C55" s="5" t="n">
        <v>338</v>
      </c>
      <c r="D55" s="5" t="n">
        <v>310</v>
      </c>
      <c r="E55" s="5" t="n">
        <v>344</v>
      </c>
    </row>
    <row r="56">
      <c r="A56" s="4" t="inlineStr">
        <is>
          <t>Outstanding loan balances, Individually evaluated for impairment</t>
        </is>
      </c>
      <c r="B56" s="5" t="n">
        <v>605</v>
      </c>
      <c r="C56" s="5" t="n">
        <v>618</v>
      </c>
    </row>
    <row r="57">
      <c r="A57" s="4" t="inlineStr">
        <is>
          <t>Outstanding loan balances, Collectively evaluated for impairment</t>
        </is>
      </c>
      <c r="B57" s="5" t="n">
        <v>27438</v>
      </c>
      <c r="C57" s="5" t="n">
        <v>32484</v>
      </c>
    </row>
    <row r="58">
      <c r="A58" s="4" t="inlineStr">
        <is>
          <t>Outstanding loan balances, Total</t>
        </is>
      </c>
      <c r="B58" s="5" t="n">
        <v>28043</v>
      </c>
      <c r="C58" s="5" t="n">
        <v>33102</v>
      </c>
    </row>
    <row r="59">
      <c r="A59" s="4" t="inlineStr">
        <is>
          <t>Consumer and Other [Member]</t>
        </is>
      </c>
    </row>
    <row r="60">
      <c r="A60" s="3" t="inlineStr">
        <is>
          <t>Accounts Notes And Loans Receivable [Line Items]</t>
        </is>
      </c>
    </row>
    <row r="61">
      <c r="A61" s="4" t="inlineStr">
        <is>
          <t>Allowance for loan losses, Collectively evaluated for impairment</t>
        </is>
      </c>
      <c r="B61" s="5" t="n">
        <v>170</v>
      </c>
      <c r="C61" s="5" t="n">
        <v>209</v>
      </c>
    </row>
    <row r="62">
      <c r="A62" s="4" t="inlineStr">
        <is>
          <t>Allowance for loan losses, Total</t>
        </is>
      </c>
      <c r="B62" s="5" t="n">
        <v>170</v>
      </c>
      <c r="C62" s="5" t="n">
        <v>209</v>
      </c>
      <c r="D62" s="5" t="n">
        <v>246</v>
      </c>
      <c r="E62" s="6" t="n">
        <v>247</v>
      </c>
    </row>
    <row r="63">
      <c r="A63" s="4" t="inlineStr">
        <is>
          <t>Outstanding loan balances, Collectively evaluated for impairment</t>
        </is>
      </c>
      <c r="B63" s="5" t="n">
        <v>11500</v>
      </c>
      <c r="C63" s="5" t="n">
        <v>12842</v>
      </c>
    </row>
    <row r="64">
      <c r="A64" s="4" t="inlineStr">
        <is>
          <t>Outstanding loan balances, Total</t>
        </is>
      </c>
      <c r="B64" s="5" t="n">
        <v>11500</v>
      </c>
      <c r="C64" s="5" t="n">
        <v>12842</v>
      </c>
    </row>
    <row r="65">
      <c r="A65" s="4" t="inlineStr">
        <is>
          <t>Unallocated [Member]</t>
        </is>
      </c>
    </row>
    <row r="66">
      <c r="A66" s="3" t="inlineStr">
        <is>
          <t>Accounts Notes And Loans Receivable [Line Items]</t>
        </is>
      </c>
    </row>
    <row r="67">
      <c r="A67" s="4" t="inlineStr">
        <is>
          <t>Allowance for loan losses, Collectively evaluated for impairment</t>
        </is>
      </c>
      <c r="B67" s="5" t="n">
        <v>651</v>
      </c>
      <c r="C67" s="5" t="n">
        <v>240</v>
      </c>
    </row>
    <row r="68">
      <c r="A68" s="4" t="inlineStr">
        <is>
          <t>Allowance for loan losses, Total</t>
        </is>
      </c>
      <c r="B68" s="6" t="n">
        <v>651</v>
      </c>
      <c r="C68" s="6" t="n">
        <v>240</v>
      </c>
      <c r="D68"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Exposures by Internally Assigned Grades (Detail) - USD ($) $ in Thousands</t>
        </is>
      </c>
      <c r="B1" s="2" t="inlineStr">
        <is>
          <t>Mar. 31, 2021</t>
        </is>
      </c>
      <c r="C1" s="2" t="inlineStr">
        <is>
          <t>Dec. 31, 2020</t>
        </is>
      </c>
    </row>
    <row r="2">
      <c r="A2" s="3" t="inlineStr">
        <is>
          <t>Financing Receivable, Recorded Investment [Line Items]</t>
        </is>
      </c>
    </row>
    <row r="3">
      <c r="A3" s="4" t="inlineStr">
        <is>
          <t>Loans with credit exposures as assigned an internal risk grade</t>
        </is>
      </c>
      <c r="B3" s="6" t="n">
        <v>1690614</v>
      </c>
      <c r="C3" s="6" t="n">
        <v>1674591</v>
      </c>
    </row>
    <row r="4">
      <c r="A4" s="4" t="inlineStr">
        <is>
          <t>Pass [Member]</t>
        </is>
      </c>
    </row>
    <row r="5">
      <c r="A5" s="3" t="inlineStr">
        <is>
          <t>Financing Receivable, Recorded Investment [Line Items]</t>
        </is>
      </c>
    </row>
    <row r="6">
      <c r="A6" s="4" t="inlineStr">
        <is>
          <t>Loans with credit exposures as assigned an internal risk grade</t>
        </is>
      </c>
      <c r="B6" s="5" t="n">
        <v>1540956</v>
      </c>
      <c r="C6" s="5" t="n">
        <v>1525796</v>
      </c>
    </row>
    <row r="7">
      <c r="A7" s="4" t="inlineStr">
        <is>
          <t>Special Mention [Member]</t>
        </is>
      </c>
    </row>
    <row r="8">
      <c r="A8" s="3" t="inlineStr">
        <is>
          <t>Financing Receivable, Recorded Investment [Line Items]</t>
        </is>
      </c>
    </row>
    <row r="9">
      <c r="A9" s="4" t="inlineStr">
        <is>
          <t>Loans with credit exposures as assigned an internal risk grade</t>
        </is>
      </c>
      <c r="B9" s="5" t="n">
        <v>85420</v>
      </c>
      <c r="C9" s="5" t="n">
        <v>84017</v>
      </c>
    </row>
    <row r="10">
      <c r="A10" s="4" t="inlineStr">
        <is>
          <t>Substandard [Member]</t>
        </is>
      </c>
    </row>
    <row r="11">
      <c r="A11" s="3" t="inlineStr">
        <is>
          <t>Financing Receivable, Recorded Investment [Line Items]</t>
        </is>
      </c>
    </row>
    <row r="12">
      <c r="A12" s="4" t="inlineStr">
        <is>
          <t>Loans with credit exposures as assigned an internal risk grade</t>
        </is>
      </c>
      <c r="B12" s="5" t="n">
        <v>64238</v>
      </c>
      <c r="C12" s="5" t="n">
        <v>64778</v>
      </c>
    </row>
    <row r="13">
      <c r="A13" s="4" t="inlineStr">
        <is>
          <t>Commercial and Agriculture [Member]</t>
        </is>
      </c>
    </row>
    <row r="14">
      <c r="A14" s="3" t="inlineStr">
        <is>
          <t>Financing Receivable, Recorded Investment [Line Items]</t>
        </is>
      </c>
    </row>
    <row r="15">
      <c r="A15" s="4" t="inlineStr">
        <is>
          <t>Loans with credit exposures as assigned an internal risk grade</t>
        </is>
      </c>
      <c r="B15" s="5" t="n">
        <v>419666</v>
      </c>
      <c r="C15" s="5" t="n">
        <v>409876</v>
      </c>
    </row>
    <row r="16">
      <c r="A16" s="4" t="inlineStr">
        <is>
          <t>Commercial and Agriculture [Member] | Pass [Member]</t>
        </is>
      </c>
    </row>
    <row r="17">
      <c r="A17" s="3" t="inlineStr">
        <is>
          <t>Financing Receivable, Recorded Investment [Line Items]</t>
        </is>
      </c>
    </row>
    <row r="18">
      <c r="A18" s="4" t="inlineStr">
        <is>
          <t>Loans with credit exposures as assigned an internal risk grade</t>
        </is>
      </c>
      <c r="B18" s="5" t="n">
        <v>412059</v>
      </c>
      <c r="C18" s="5" t="n">
        <v>401636</v>
      </c>
    </row>
    <row r="19">
      <c r="A19" s="4" t="inlineStr">
        <is>
          <t>Commercial and Agriculture [Member] | Special Mention [Member]</t>
        </is>
      </c>
    </row>
    <row r="20">
      <c r="A20" s="3" t="inlineStr">
        <is>
          <t>Financing Receivable, Recorded Investment [Line Items]</t>
        </is>
      </c>
    </row>
    <row r="21">
      <c r="A21" s="4" t="inlineStr">
        <is>
          <t>Loans with credit exposures as assigned an internal risk grade</t>
        </is>
      </c>
      <c r="B21" s="5" t="n">
        <v>4041</v>
      </c>
      <c r="C21" s="5" t="n">
        <v>4472</v>
      </c>
    </row>
    <row r="22">
      <c r="A22" s="4" t="inlineStr">
        <is>
          <t>Commercial and Agriculture [Member] | Substandard [Member]</t>
        </is>
      </c>
    </row>
    <row r="23">
      <c r="A23" s="3" t="inlineStr">
        <is>
          <t>Financing Receivable, Recorded Investment [Line Items]</t>
        </is>
      </c>
    </row>
    <row r="24">
      <c r="A24" s="4" t="inlineStr">
        <is>
          <t>Loans with credit exposures as assigned an internal risk grade</t>
        </is>
      </c>
      <c r="B24" s="5" t="n">
        <v>3566</v>
      </c>
      <c r="C24" s="5" t="n">
        <v>3768</v>
      </c>
    </row>
    <row r="25">
      <c r="A25" s="4" t="inlineStr">
        <is>
          <t>Commercial Real Estate Owner Occupied [Member]</t>
        </is>
      </c>
    </row>
    <row r="26">
      <c r="A26" s="3" t="inlineStr">
        <is>
          <t>Financing Receivable, Recorded Investment [Line Items]</t>
        </is>
      </c>
    </row>
    <row r="27">
      <c r="A27" s="4" t="inlineStr">
        <is>
          <t>Loans with credit exposures as assigned an internal risk grade</t>
        </is>
      </c>
      <c r="B27" s="5" t="n">
        <v>274747</v>
      </c>
      <c r="C27" s="5" t="n">
        <v>278413</v>
      </c>
    </row>
    <row r="28">
      <c r="A28" s="4" t="inlineStr">
        <is>
          <t>Commercial Real Estate Owner Occupied [Member] | Pass [Member]</t>
        </is>
      </c>
    </row>
    <row r="29">
      <c r="A29" s="3" t="inlineStr">
        <is>
          <t>Financing Receivable, Recorded Investment [Line Items]</t>
        </is>
      </c>
    </row>
    <row r="30">
      <c r="A30" s="4" t="inlineStr">
        <is>
          <t>Loans with credit exposures as assigned an internal risk grade</t>
        </is>
      </c>
      <c r="B30" s="5" t="n">
        <v>243868</v>
      </c>
      <c r="C30" s="5" t="n">
        <v>248316</v>
      </c>
    </row>
    <row r="31">
      <c r="A31" s="4" t="inlineStr">
        <is>
          <t>Commercial Real Estate Owner Occupied [Member] | Special Mention [Member]</t>
        </is>
      </c>
    </row>
    <row r="32">
      <c r="A32" s="3" t="inlineStr">
        <is>
          <t>Financing Receivable, Recorded Investment [Line Items]</t>
        </is>
      </c>
    </row>
    <row r="33">
      <c r="A33" s="4" t="inlineStr">
        <is>
          <t>Loans with credit exposures as assigned an internal risk grade</t>
        </is>
      </c>
      <c r="B33" s="5" t="n">
        <v>20740</v>
      </c>
      <c r="C33" s="5" t="n">
        <v>19429</v>
      </c>
    </row>
    <row r="34">
      <c r="A34" s="4" t="inlineStr">
        <is>
          <t>Commercial Real Estate Owner Occupied [Member] | Substandard [Member]</t>
        </is>
      </c>
    </row>
    <row r="35">
      <c r="A35" s="3" t="inlineStr">
        <is>
          <t>Financing Receivable, Recorded Investment [Line Items]</t>
        </is>
      </c>
    </row>
    <row r="36">
      <c r="A36" s="4" t="inlineStr">
        <is>
          <t>Loans with credit exposures as assigned an internal risk grade</t>
        </is>
      </c>
      <c r="B36" s="5" t="n">
        <v>10139</v>
      </c>
      <c r="C36" s="5" t="n">
        <v>10668</v>
      </c>
    </row>
    <row r="37">
      <c r="A37" s="4" t="inlineStr">
        <is>
          <t>Commercial Real Estate Non Owner Occupied [Member]</t>
        </is>
      </c>
    </row>
    <row r="38">
      <c r="A38" s="3" t="inlineStr">
        <is>
          <t>Financing Receivable, Recorded Investment [Line Items]</t>
        </is>
      </c>
    </row>
    <row r="39">
      <c r="A39" s="4" t="inlineStr">
        <is>
          <t>Loans with credit exposures as assigned an internal risk grade</t>
        </is>
      </c>
      <c r="B39" s="5" t="n">
        <v>723656</v>
      </c>
      <c r="C39" s="5" t="n">
        <v>705072</v>
      </c>
    </row>
    <row r="40">
      <c r="A40" s="4" t="inlineStr">
        <is>
          <t>Commercial Real Estate Non Owner Occupied [Member] | Pass [Member]</t>
        </is>
      </c>
    </row>
    <row r="41">
      <c r="A41" s="3" t="inlineStr">
        <is>
          <t>Financing Receivable, Recorded Investment [Line Items]</t>
        </is>
      </c>
    </row>
    <row r="42">
      <c r="A42" s="4" t="inlineStr">
        <is>
          <t>Loans with credit exposures as assigned an internal risk grade</t>
        </is>
      </c>
      <c r="B42" s="5" t="n">
        <v>622125</v>
      </c>
      <c r="C42" s="5" t="n">
        <v>604909</v>
      </c>
    </row>
    <row r="43">
      <c r="A43" s="4" t="inlineStr">
        <is>
          <t>Commercial Real Estate Non Owner Occupied [Member] | Special Mention [Member]</t>
        </is>
      </c>
    </row>
    <row r="44">
      <c r="A44" s="3" t="inlineStr">
        <is>
          <t>Financing Receivable, Recorded Investment [Line Items]</t>
        </is>
      </c>
    </row>
    <row r="45">
      <c r="A45" s="4" t="inlineStr">
        <is>
          <t>Loans with credit exposures as assigned an internal risk grade</t>
        </is>
      </c>
      <c r="B45" s="5" t="n">
        <v>59121</v>
      </c>
      <c r="C45" s="5" t="n">
        <v>58270</v>
      </c>
    </row>
    <row r="46">
      <c r="A46" s="4" t="inlineStr">
        <is>
          <t>Commercial Real Estate Non Owner Occupied [Member] | Substandard [Member]</t>
        </is>
      </c>
    </row>
    <row r="47">
      <c r="A47" s="3" t="inlineStr">
        <is>
          <t>Financing Receivable, Recorded Investment [Line Items]</t>
        </is>
      </c>
    </row>
    <row r="48">
      <c r="A48" s="4" t="inlineStr">
        <is>
          <t>Loans with credit exposures as assigned an internal risk grade</t>
        </is>
      </c>
      <c r="B48" s="5" t="n">
        <v>42410</v>
      </c>
      <c r="C48" s="5" t="n">
        <v>41893</v>
      </c>
    </row>
    <row r="49">
      <c r="A49" s="4" t="inlineStr">
        <is>
          <t>Residential Real Estate [Member]</t>
        </is>
      </c>
    </row>
    <row r="50">
      <c r="A50" s="3" t="inlineStr">
        <is>
          <t>Financing Receivable, Recorded Investment [Line Items]</t>
        </is>
      </c>
    </row>
    <row r="51">
      <c r="A51" s="4" t="inlineStr">
        <is>
          <t>Loans with credit exposures as assigned an internal risk grade</t>
        </is>
      </c>
      <c r="B51" s="5" t="n">
        <v>86132</v>
      </c>
      <c r="C51" s="5" t="n">
        <v>87601</v>
      </c>
    </row>
    <row r="52">
      <c r="A52" s="4" t="inlineStr">
        <is>
          <t>Residential Real Estate [Member] | Pass [Member]</t>
        </is>
      </c>
    </row>
    <row r="53">
      <c r="A53" s="3" t="inlineStr">
        <is>
          <t>Financing Receivable, Recorded Investment [Line Items]</t>
        </is>
      </c>
    </row>
    <row r="54">
      <c r="A54" s="4" t="inlineStr">
        <is>
          <t>Loans with credit exposures as assigned an internal risk grade</t>
        </is>
      </c>
      <c r="B54" s="5" t="n">
        <v>80306</v>
      </c>
      <c r="C54" s="5" t="n">
        <v>81409</v>
      </c>
    </row>
    <row r="55">
      <c r="A55" s="4" t="inlineStr">
        <is>
          <t>Residential Real Estate [Member] | Special Mention [Member]</t>
        </is>
      </c>
    </row>
    <row r="56">
      <c r="A56" s="3" t="inlineStr">
        <is>
          <t>Financing Receivable, Recorded Investment [Line Items]</t>
        </is>
      </c>
    </row>
    <row r="57">
      <c r="A57" s="4" t="inlineStr">
        <is>
          <t>Loans with credit exposures as assigned an internal risk grade</t>
        </is>
      </c>
      <c r="B57" s="5" t="n">
        <v>961</v>
      </c>
      <c r="C57" s="5" t="n">
        <v>668</v>
      </c>
    </row>
    <row r="58">
      <c r="A58" s="4" t="inlineStr">
        <is>
          <t>Residential Real Estate [Member] | Substandard [Member]</t>
        </is>
      </c>
    </row>
    <row r="59">
      <c r="A59" s="3" t="inlineStr">
        <is>
          <t>Financing Receivable, Recorded Investment [Line Items]</t>
        </is>
      </c>
    </row>
    <row r="60">
      <c r="A60" s="4" t="inlineStr">
        <is>
          <t>Loans with credit exposures as assigned an internal risk grade</t>
        </is>
      </c>
      <c r="B60" s="5" t="n">
        <v>4865</v>
      </c>
      <c r="C60" s="5" t="n">
        <v>5524</v>
      </c>
    </row>
    <row r="61">
      <c r="A61" s="4" t="inlineStr">
        <is>
          <t>Real Estate Construction [Member]</t>
        </is>
      </c>
    </row>
    <row r="62">
      <c r="A62" s="3" t="inlineStr">
        <is>
          <t>Financing Receivable, Recorded Investment [Line Items]</t>
        </is>
      </c>
    </row>
    <row r="63">
      <c r="A63" s="4" t="inlineStr">
        <is>
          <t>Loans with credit exposures as assigned an internal risk grade</t>
        </is>
      </c>
      <c r="B63" s="5" t="n">
        <v>157654</v>
      </c>
      <c r="C63" s="5" t="n">
        <v>159661</v>
      </c>
    </row>
    <row r="64">
      <c r="A64" s="4" t="inlineStr">
        <is>
          <t>Real Estate Construction [Member] | Pass [Member]</t>
        </is>
      </c>
    </row>
    <row r="65">
      <c r="A65" s="3" t="inlineStr">
        <is>
          <t>Financing Receivable, Recorded Investment [Line Items]</t>
        </is>
      </c>
    </row>
    <row r="66">
      <c r="A66" s="4" t="inlineStr">
        <is>
          <t>Loans with credit exposures as assigned an internal risk grade</t>
        </is>
      </c>
      <c r="B66" s="5" t="n">
        <v>156299</v>
      </c>
      <c r="C66" s="5" t="n">
        <v>158207</v>
      </c>
    </row>
    <row r="67">
      <c r="A67" s="4" t="inlineStr">
        <is>
          <t>Real Estate Construction [Member] | Special Mention [Member]</t>
        </is>
      </c>
    </row>
    <row r="68">
      <c r="A68" s="3" t="inlineStr">
        <is>
          <t>Financing Receivable, Recorded Investment [Line Items]</t>
        </is>
      </c>
    </row>
    <row r="69">
      <c r="A69" s="4" t="inlineStr">
        <is>
          <t>Loans with credit exposures as assigned an internal risk grade</t>
        </is>
      </c>
      <c r="B69" s="5" t="n">
        <v>282</v>
      </c>
      <c r="C69" s="5" t="n">
        <v>962</v>
      </c>
    </row>
    <row r="70">
      <c r="A70" s="4" t="inlineStr">
        <is>
          <t>Real Estate Construction [Member] | Substandard [Member]</t>
        </is>
      </c>
    </row>
    <row r="71">
      <c r="A71" s="3" t="inlineStr">
        <is>
          <t>Financing Receivable, Recorded Investment [Line Items]</t>
        </is>
      </c>
    </row>
    <row r="72">
      <c r="A72" s="4" t="inlineStr">
        <is>
          <t>Loans with credit exposures as assigned an internal risk grade</t>
        </is>
      </c>
      <c r="B72" s="5" t="n">
        <v>1073</v>
      </c>
      <c r="C72" s="5" t="n">
        <v>492</v>
      </c>
    </row>
    <row r="73">
      <c r="A73" s="4" t="inlineStr">
        <is>
          <t>Farm Real Estate [Member]</t>
        </is>
      </c>
    </row>
    <row r="74">
      <c r="A74" s="3" t="inlineStr">
        <is>
          <t>Financing Receivable, Recorded Investment [Line Items]</t>
        </is>
      </c>
    </row>
    <row r="75">
      <c r="A75" s="4" t="inlineStr">
        <is>
          <t>Loans with credit exposures as assigned an internal risk grade</t>
        </is>
      </c>
      <c r="B75" s="5" t="n">
        <v>28043</v>
      </c>
      <c r="C75" s="5" t="n">
        <v>33102</v>
      </c>
    </row>
    <row r="76">
      <c r="A76" s="4" t="inlineStr">
        <is>
          <t>Farm Real Estate [Member] | Pass [Member]</t>
        </is>
      </c>
    </row>
    <row r="77">
      <c r="A77" s="3" t="inlineStr">
        <is>
          <t>Financing Receivable, Recorded Investment [Line Items]</t>
        </is>
      </c>
    </row>
    <row r="78">
      <c r="A78" s="4" t="inlineStr">
        <is>
          <t>Loans with credit exposures as assigned an internal risk grade</t>
        </is>
      </c>
      <c r="B78" s="5" t="n">
        <v>25609</v>
      </c>
      <c r="C78" s="5" t="n">
        <v>30486</v>
      </c>
    </row>
    <row r="79">
      <c r="A79" s="4" t="inlineStr">
        <is>
          <t>Farm Real Estate [Member] | Special Mention [Member]</t>
        </is>
      </c>
    </row>
    <row r="80">
      <c r="A80" s="3" t="inlineStr">
        <is>
          <t>Financing Receivable, Recorded Investment [Line Items]</t>
        </is>
      </c>
    </row>
    <row r="81">
      <c r="A81" s="4" t="inlineStr">
        <is>
          <t>Loans with credit exposures as assigned an internal risk grade</t>
        </is>
      </c>
      <c r="B81" s="5" t="n">
        <v>275</v>
      </c>
      <c r="C81" s="5" t="n">
        <v>216</v>
      </c>
    </row>
    <row r="82">
      <c r="A82" s="4" t="inlineStr">
        <is>
          <t>Farm Real Estate [Member] | Substandard [Member]</t>
        </is>
      </c>
    </row>
    <row r="83">
      <c r="A83" s="3" t="inlineStr">
        <is>
          <t>Financing Receivable, Recorded Investment [Line Items]</t>
        </is>
      </c>
    </row>
    <row r="84">
      <c r="A84" s="4" t="inlineStr">
        <is>
          <t>Loans with credit exposures as assigned an internal risk grade</t>
        </is>
      </c>
      <c r="B84" s="5" t="n">
        <v>2159</v>
      </c>
      <c r="C84" s="5" t="n">
        <v>2400</v>
      </c>
    </row>
    <row r="85">
      <c r="A85" s="4" t="inlineStr">
        <is>
          <t>Consumer and Other [Member]</t>
        </is>
      </c>
    </row>
    <row r="86">
      <c r="A86" s="3" t="inlineStr">
        <is>
          <t>Financing Receivable, Recorded Investment [Line Items]</t>
        </is>
      </c>
    </row>
    <row r="87">
      <c r="A87" s="4" t="inlineStr">
        <is>
          <t>Loans with credit exposures as assigned an internal risk grade</t>
        </is>
      </c>
      <c r="B87" s="5" t="n">
        <v>716</v>
      </c>
      <c r="C87" s="5" t="n">
        <v>866</v>
      </c>
    </row>
    <row r="88">
      <c r="A88" s="4" t="inlineStr">
        <is>
          <t>Consumer and Other [Member] | Pass [Member]</t>
        </is>
      </c>
    </row>
    <row r="89">
      <c r="A89" s="3" t="inlineStr">
        <is>
          <t>Financing Receivable, Recorded Investment [Line Items]</t>
        </is>
      </c>
    </row>
    <row r="90">
      <c r="A90" s="4" t="inlineStr">
        <is>
          <t>Loans with credit exposures as assigned an internal risk grade</t>
        </is>
      </c>
      <c r="B90" s="5" t="n">
        <v>690</v>
      </c>
      <c r="C90" s="5" t="n">
        <v>833</v>
      </c>
    </row>
    <row r="91">
      <c r="A91" s="4" t="inlineStr">
        <is>
          <t>Consumer and Other [Member] | Substandard [Member]</t>
        </is>
      </c>
    </row>
    <row r="92">
      <c r="A92" s="3" t="inlineStr">
        <is>
          <t>Financing Receivable, Recorded Investment [Line Items]</t>
        </is>
      </c>
    </row>
    <row r="93">
      <c r="A93" s="4" t="inlineStr">
        <is>
          <t>Loans with credit exposures as assigned an internal risk grade</t>
        </is>
      </c>
      <c r="B93" s="6" t="n">
        <v>26</v>
      </c>
      <c r="C93" s="6"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erforming and Nonperforming Loans (Detail) - USD ($) $ in Thousands</t>
        </is>
      </c>
      <c r="B1" s="2" t="inlineStr">
        <is>
          <t>Mar. 31, 2021</t>
        </is>
      </c>
      <c r="C1" s="2" t="inlineStr">
        <is>
          <t>Dec. 31, 2020</t>
        </is>
      </c>
    </row>
    <row r="2">
      <c r="A2" s="3" t="inlineStr">
        <is>
          <t>Financing Receivable, Recorded Investment [Line Items]</t>
        </is>
      </c>
    </row>
    <row r="3">
      <c r="A3" s="4" t="inlineStr">
        <is>
          <t>Performing</t>
        </is>
      </c>
      <c r="B3" s="6" t="n">
        <v>369625</v>
      </c>
      <c r="C3" s="6" t="n">
        <v>382911</v>
      </c>
    </row>
    <row r="4">
      <c r="A4" s="4" t="inlineStr">
        <is>
          <t>Total</t>
        </is>
      </c>
      <c r="B4" s="5" t="n">
        <v>369625</v>
      </c>
      <c r="C4" s="5" t="n">
        <v>382911</v>
      </c>
    </row>
    <row r="5">
      <c r="A5" s="4" t="inlineStr">
        <is>
          <t>Residential Real Estate [Member]</t>
        </is>
      </c>
    </row>
    <row r="6">
      <c r="A6" s="3" t="inlineStr">
        <is>
          <t>Financing Receivable, Recorded Investment [Line Items]</t>
        </is>
      </c>
    </row>
    <row r="7">
      <c r="A7" s="4" t="inlineStr">
        <is>
          <t>Performing</t>
        </is>
      </c>
      <c r="B7" s="5" t="n">
        <v>345374</v>
      </c>
      <c r="C7" s="5" t="n">
        <v>354987</v>
      </c>
    </row>
    <row r="8">
      <c r="A8" s="4" t="inlineStr">
        <is>
          <t>Total</t>
        </is>
      </c>
      <c r="B8" s="5" t="n">
        <v>345374</v>
      </c>
      <c r="C8" s="5" t="n">
        <v>354987</v>
      </c>
    </row>
    <row r="9">
      <c r="A9" s="4" t="inlineStr">
        <is>
          <t>Real Estate Construction [Member]</t>
        </is>
      </c>
    </row>
    <row r="10">
      <c r="A10" s="3" t="inlineStr">
        <is>
          <t>Financing Receivable, Recorded Investment [Line Items]</t>
        </is>
      </c>
    </row>
    <row r="11">
      <c r="A11" s="4" t="inlineStr">
        <is>
          <t>Performing</t>
        </is>
      </c>
      <c r="B11" s="5" t="n">
        <v>13467</v>
      </c>
      <c r="C11" s="5" t="n">
        <v>15948</v>
      </c>
    </row>
    <row r="12">
      <c r="A12" s="4" t="inlineStr">
        <is>
          <t>Total</t>
        </is>
      </c>
      <c r="B12" s="5" t="n">
        <v>13467</v>
      </c>
      <c r="C12" s="5" t="n">
        <v>15948</v>
      </c>
    </row>
    <row r="13">
      <c r="A13" s="4" t="inlineStr">
        <is>
          <t>Consumer and Other [Member]</t>
        </is>
      </c>
    </row>
    <row r="14">
      <c r="A14" s="3" t="inlineStr">
        <is>
          <t>Financing Receivable, Recorded Investment [Line Items]</t>
        </is>
      </c>
    </row>
    <row r="15">
      <c r="A15" s="4" t="inlineStr">
        <is>
          <t>Performing</t>
        </is>
      </c>
      <c r="B15" s="5" t="n">
        <v>10784</v>
      </c>
      <c r="C15" s="5" t="n">
        <v>11976</v>
      </c>
    </row>
    <row r="16">
      <c r="A16" s="4" t="inlineStr">
        <is>
          <t>Total</t>
        </is>
      </c>
      <c r="B16" s="6" t="n">
        <v>10784</v>
      </c>
      <c r="C16" s="6" t="n">
        <v>11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ing Analysis of Past Due Loans (Detail) - USD ($) $ in Thousands</t>
        </is>
      </c>
      <c r="B1" s="2" t="inlineStr">
        <is>
          <t>Mar. 31, 2021</t>
        </is>
      </c>
      <c r="C1" s="2" t="inlineStr">
        <is>
          <t>Dec. 31, 2020</t>
        </is>
      </c>
    </row>
    <row r="2">
      <c r="A2" s="3" t="inlineStr">
        <is>
          <t>Financing Receivable, Recorded Investment, Past Due [Line Items]</t>
        </is>
      </c>
    </row>
    <row r="3">
      <c r="A3" s="4" t="inlineStr">
        <is>
          <t>Total Past Due</t>
        </is>
      </c>
      <c r="B3" s="6" t="n">
        <v>3196</v>
      </c>
      <c r="C3" s="6" t="n">
        <v>3624</v>
      </c>
    </row>
    <row r="4">
      <c r="A4" s="4" t="inlineStr">
        <is>
          <t>Current</t>
        </is>
      </c>
      <c r="B4" s="5" t="n">
        <v>2056705</v>
      </c>
      <c r="C4" s="5" t="n">
        <v>2053490</v>
      </c>
    </row>
    <row r="5">
      <c r="A5" s="4" t="inlineStr">
        <is>
          <t>Total Loans</t>
        </is>
      </c>
      <c r="B5" s="5" t="n">
        <v>2060239</v>
      </c>
      <c r="C5" s="5" t="n">
        <v>2057502</v>
      </c>
    </row>
    <row r="6">
      <c r="A6" s="4" t="inlineStr">
        <is>
          <t>30-59 Days Past Due [Member]</t>
        </is>
      </c>
    </row>
    <row r="7">
      <c r="A7" s="3" t="inlineStr">
        <is>
          <t>Financing Receivable, Recorded Investment, Past Due [Line Items]</t>
        </is>
      </c>
    </row>
    <row r="8">
      <c r="A8" s="4" t="inlineStr">
        <is>
          <t>Total Past Due</t>
        </is>
      </c>
      <c r="B8" s="5" t="n">
        <v>1993</v>
      </c>
      <c r="C8" s="5" t="n">
        <v>1235</v>
      </c>
    </row>
    <row r="9">
      <c r="A9" s="4" t="inlineStr">
        <is>
          <t>60-89 Days Past Due [Member]</t>
        </is>
      </c>
    </row>
    <row r="10">
      <c r="A10" s="3" t="inlineStr">
        <is>
          <t>Financing Receivable, Recorded Investment, Past Due [Line Items]</t>
        </is>
      </c>
    </row>
    <row r="11">
      <c r="A11" s="4" t="inlineStr">
        <is>
          <t>Total Past Due</t>
        </is>
      </c>
      <c r="B11" s="5" t="n">
        <v>452</v>
      </c>
      <c r="C11" s="5" t="n">
        <v>897</v>
      </c>
    </row>
    <row r="12">
      <c r="A12" s="4" t="inlineStr">
        <is>
          <t>90 Days or Greater [Member]</t>
        </is>
      </c>
    </row>
    <row r="13">
      <c r="A13" s="3" t="inlineStr">
        <is>
          <t>Financing Receivable, Recorded Investment, Past Due [Line Items]</t>
        </is>
      </c>
    </row>
    <row r="14">
      <c r="A14" s="4" t="inlineStr">
        <is>
          <t>Total Past Due</t>
        </is>
      </c>
      <c r="B14" s="5" t="n">
        <v>751</v>
      </c>
      <c r="C14" s="5" t="n">
        <v>1492</v>
      </c>
    </row>
    <row r="15">
      <c r="A15" s="4" t="inlineStr">
        <is>
          <t>Receivables Acquired with Deteriorated Credit Quality [Member]</t>
        </is>
      </c>
    </row>
    <row r="16">
      <c r="A16" s="3" t="inlineStr">
        <is>
          <t>Financing Receivable, Recorded Investment, Past Due [Line Items]</t>
        </is>
      </c>
    </row>
    <row r="17">
      <c r="A17" s="4" t="inlineStr">
        <is>
          <t>Purchased Credit-Impaired Loans</t>
        </is>
      </c>
      <c r="B17" s="5" t="n">
        <v>338</v>
      </c>
      <c r="C17" s="5" t="n">
        <v>388</v>
      </c>
    </row>
    <row r="18">
      <c r="A18" s="4" t="inlineStr">
        <is>
          <t>Commercial and Agriculture [Member]</t>
        </is>
      </c>
    </row>
    <row r="19">
      <c r="A19" s="3" t="inlineStr">
        <is>
          <t>Financing Receivable, Recorded Investment, Past Due [Line Items]</t>
        </is>
      </c>
    </row>
    <row r="20">
      <c r="A20" s="4" t="inlineStr">
        <is>
          <t>Total Past Due</t>
        </is>
      </c>
      <c r="B20" s="5" t="n">
        <v>106</v>
      </c>
      <c r="C20" s="5" t="n">
        <v>192</v>
      </c>
    </row>
    <row r="21">
      <c r="A21" s="4" t="inlineStr">
        <is>
          <t>Current</t>
        </is>
      </c>
      <c r="B21" s="5" t="n">
        <v>419560</v>
      </c>
      <c r="C21" s="5" t="n">
        <v>409684</v>
      </c>
    </row>
    <row r="22">
      <c r="A22" s="4" t="inlineStr">
        <is>
          <t>Total Loans</t>
        </is>
      </c>
      <c r="B22" s="5" t="n">
        <v>419666</v>
      </c>
      <c r="C22" s="5" t="n">
        <v>409876</v>
      </c>
    </row>
    <row r="23">
      <c r="A23" s="4" t="inlineStr">
        <is>
          <t>Commercial and Agriculture [Member] | 30-59 Days Past Due [Member]</t>
        </is>
      </c>
    </row>
    <row r="24">
      <c r="A24" s="3" t="inlineStr">
        <is>
          <t>Financing Receivable, Recorded Investment, Past Due [Line Items]</t>
        </is>
      </c>
    </row>
    <row r="25">
      <c r="A25" s="4" t="inlineStr">
        <is>
          <t>Total Past Due</t>
        </is>
      </c>
      <c r="B25" s="5" t="n">
        <v>45</v>
      </c>
      <c r="C25" s="5" t="n">
        <v>117</v>
      </c>
    </row>
    <row r="26">
      <c r="A26" s="4" t="inlineStr">
        <is>
          <t>Commercial and Agriculture [Member] | 60-89 Days Past Due [Member]</t>
        </is>
      </c>
    </row>
    <row r="27">
      <c r="A27" s="3" t="inlineStr">
        <is>
          <t>Financing Receivable, Recorded Investment, Past Due [Line Items]</t>
        </is>
      </c>
    </row>
    <row r="28">
      <c r="A28" s="4" t="inlineStr">
        <is>
          <t>Total Past Due</t>
        </is>
      </c>
      <c r="B28" s="5" t="n">
        <v>15</v>
      </c>
      <c r="C28" s="5" t="n">
        <v>25</v>
      </c>
    </row>
    <row r="29">
      <c r="A29" s="4" t="inlineStr">
        <is>
          <t>Commercial and Agriculture [Member] | 90 Days or Greater [Member]</t>
        </is>
      </c>
    </row>
    <row r="30">
      <c r="A30" s="3" t="inlineStr">
        <is>
          <t>Financing Receivable, Recorded Investment, Past Due [Line Items]</t>
        </is>
      </c>
    </row>
    <row r="31">
      <c r="A31" s="4" t="inlineStr">
        <is>
          <t>Total Past Due</t>
        </is>
      </c>
      <c r="B31" s="5" t="n">
        <v>46</v>
      </c>
      <c r="C31" s="5" t="n">
        <v>50</v>
      </c>
    </row>
    <row r="32">
      <c r="A32" s="4" t="inlineStr">
        <is>
          <t>Commercial Real Estate Owner Occupied [Member]</t>
        </is>
      </c>
    </row>
    <row r="33">
      <c r="A33" s="3" t="inlineStr">
        <is>
          <t>Financing Receivable, Recorded Investment, Past Due [Line Items]</t>
        </is>
      </c>
    </row>
    <row r="34">
      <c r="A34" s="4" t="inlineStr">
        <is>
          <t>Total Past Due</t>
        </is>
      </c>
      <c r="B34" s="5" t="n">
        <v>136</v>
      </c>
      <c r="C34" s="5" t="n">
        <v>106</v>
      </c>
    </row>
    <row r="35">
      <c r="A35" s="4" t="inlineStr">
        <is>
          <t>Current</t>
        </is>
      </c>
      <c r="B35" s="5" t="n">
        <v>274611</v>
      </c>
      <c r="C35" s="5" t="n">
        <v>278307</v>
      </c>
    </row>
    <row r="36">
      <c r="A36" s="4" t="inlineStr">
        <is>
          <t>Total Loans</t>
        </is>
      </c>
      <c r="B36" s="5" t="n">
        <v>274747</v>
      </c>
      <c r="C36" s="5" t="n">
        <v>278413</v>
      </c>
    </row>
    <row r="37">
      <c r="A37" s="4" t="inlineStr">
        <is>
          <t>Commercial Real Estate Owner Occupied [Member] | 30-59 Days Past Due [Member]</t>
        </is>
      </c>
    </row>
    <row r="38">
      <c r="A38" s="3" t="inlineStr">
        <is>
          <t>Financing Receivable, Recorded Investment, Past Due [Line Items]</t>
        </is>
      </c>
    </row>
    <row r="39">
      <c r="A39" s="4" t="inlineStr">
        <is>
          <t>Total Past Due</t>
        </is>
      </c>
      <c r="B39" s="5" t="n">
        <v>20</v>
      </c>
    </row>
    <row r="40">
      <c r="A40" s="4" t="inlineStr">
        <is>
          <t>Commercial Real Estate Owner Occupied [Member] | 60-89 Days Past Due [Member]</t>
        </is>
      </c>
    </row>
    <row r="41">
      <c r="A41" s="3" t="inlineStr">
        <is>
          <t>Financing Receivable, Recorded Investment, Past Due [Line Items]</t>
        </is>
      </c>
    </row>
    <row r="42">
      <c r="A42" s="4" t="inlineStr">
        <is>
          <t>Total Past Due</t>
        </is>
      </c>
      <c r="B42" s="5" t="n">
        <v>19</v>
      </c>
      <c r="C42" s="5" t="n">
        <v>4</v>
      </c>
    </row>
    <row r="43">
      <c r="A43" s="4" t="inlineStr">
        <is>
          <t>Commercial Real Estate Owner Occupied [Member] | 90 Days or Greater [Member]</t>
        </is>
      </c>
    </row>
    <row r="44">
      <c r="A44" s="3" t="inlineStr">
        <is>
          <t>Financing Receivable, Recorded Investment, Past Due [Line Items]</t>
        </is>
      </c>
    </row>
    <row r="45">
      <c r="A45" s="4" t="inlineStr">
        <is>
          <t>Total Past Due</t>
        </is>
      </c>
      <c r="B45" s="5" t="n">
        <v>97</v>
      </c>
      <c r="C45" s="5" t="n">
        <v>102</v>
      </c>
    </row>
    <row r="46">
      <c r="A46" s="4" t="inlineStr">
        <is>
          <t>Commercial Real Estate Non Owner Occupied [Member]</t>
        </is>
      </c>
    </row>
    <row r="47">
      <c r="A47" s="3" t="inlineStr">
        <is>
          <t>Financing Receivable, Recorded Investment, Past Due [Line Items]</t>
        </is>
      </c>
    </row>
    <row r="48">
      <c r="A48" s="4" t="inlineStr">
        <is>
          <t>Total Past Due</t>
        </is>
      </c>
      <c r="B48" s="5" t="n">
        <v>766</v>
      </c>
      <c r="C48" s="5" t="n">
        <v>6</v>
      </c>
    </row>
    <row r="49">
      <c r="A49" s="4" t="inlineStr">
        <is>
          <t>Current</t>
        </is>
      </c>
      <c r="B49" s="5" t="n">
        <v>722890</v>
      </c>
      <c r="C49" s="5" t="n">
        <v>705066</v>
      </c>
    </row>
    <row r="50">
      <c r="A50" s="4" t="inlineStr">
        <is>
          <t>Total Loans</t>
        </is>
      </c>
      <c r="B50" s="5" t="n">
        <v>723656</v>
      </c>
      <c r="C50" s="5" t="n">
        <v>705072</v>
      </c>
    </row>
    <row r="51">
      <c r="A51" s="4" t="inlineStr">
        <is>
          <t>Commercial Real Estate Non Owner Occupied [Member] | 30-59 Days Past Due [Member]</t>
        </is>
      </c>
    </row>
    <row r="52">
      <c r="A52" s="3" t="inlineStr">
        <is>
          <t>Financing Receivable, Recorded Investment, Past Due [Line Items]</t>
        </is>
      </c>
    </row>
    <row r="53">
      <c r="A53" s="4" t="inlineStr">
        <is>
          <t>Total Past Due</t>
        </is>
      </c>
      <c r="B53" s="5" t="n">
        <v>761</v>
      </c>
    </row>
    <row r="54">
      <c r="A54" s="4" t="inlineStr">
        <is>
          <t>Commercial Real Estate Non Owner Occupied [Member] | 90 Days or Greater [Member]</t>
        </is>
      </c>
    </row>
    <row r="55">
      <c r="A55" s="3" t="inlineStr">
        <is>
          <t>Financing Receivable, Recorded Investment, Past Due [Line Items]</t>
        </is>
      </c>
    </row>
    <row r="56">
      <c r="A56" s="4" t="inlineStr">
        <is>
          <t>Total Past Due</t>
        </is>
      </c>
      <c r="B56" s="5" t="n">
        <v>5</v>
      </c>
      <c r="C56" s="5" t="n">
        <v>6</v>
      </c>
    </row>
    <row r="57">
      <c r="A57" s="4" t="inlineStr">
        <is>
          <t>Residential Real Estate [Member]</t>
        </is>
      </c>
    </row>
    <row r="58">
      <c r="A58" s="3" t="inlineStr">
        <is>
          <t>Financing Receivable, Recorded Investment, Past Due [Line Items]</t>
        </is>
      </c>
    </row>
    <row r="59">
      <c r="A59" s="4" t="inlineStr">
        <is>
          <t>Total Past Due</t>
        </is>
      </c>
      <c r="B59" s="5" t="n">
        <v>2018</v>
      </c>
      <c r="C59" s="5" t="n">
        <v>3240</v>
      </c>
    </row>
    <row r="60">
      <c r="A60" s="4" t="inlineStr">
        <is>
          <t>Current</t>
        </is>
      </c>
      <c r="B60" s="5" t="n">
        <v>429150</v>
      </c>
      <c r="C60" s="5" t="n">
        <v>438960</v>
      </c>
    </row>
    <row r="61">
      <c r="A61" s="4" t="inlineStr">
        <is>
          <t>Total Loans</t>
        </is>
      </c>
      <c r="B61" s="5" t="n">
        <v>431506</v>
      </c>
      <c r="C61" s="5" t="n">
        <v>442588</v>
      </c>
    </row>
    <row r="62">
      <c r="A62" s="4" t="inlineStr">
        <is>
          <t>Residential Real Estate [Member] | 30-59 Days Past Due [Member]</t>
        </is>
      </c>
    </row>
    <row r="63">
      <c r="A63" s="3" t="inlineStr">
        <is>
          <t>Financing Receivable, Recorded Investment, Past Due [Line Items]</t>
        </is>
      </c>
    </row>
    <row r="64">
      <c r="A64" s="4" t="inlineStr">
        <is>
          <t>Total Past Due</t>
        </is>
      </c>
      <c r="B64" s="5" t="n">
        <v>1140</v>
      </c>
      <c r="C64" s="5" t="n">
        <v>1059</v>
      </c>
    </row>
    <row r="65">
      <c r="A65" s="4" t="inlineStr">
        <is>
          <t>Residential Real Estate [Member] | 60-89 Days Past Due [Member]</t>
        </is>
      </c>
    </row>
    <row r="66">
      <c r="A66" s="3" t="inlineStr">
        <is>
          <t>Financing Receivable, Recorded Investment, Past Due [Line Items]</t>
        </is>
      </c>
    </row>
    <row r="67">
      <c r="A67" s="4" t="inlineStr">
        <is>
          <t>Total Past Due</t>
        </is>
      </c>
      <c r="B67" s="5" t="n">
        <v>286</v>
      </c>
      <c r="C67" s="5" t="n">
        <v>867</v>
      </c>
    </row>
    <row r="68">
      <c r="A68" s="4" t="inlineStr">
        <is>
          <t>Residential Real Estate [Member] | 90 Days or Greater [Member]</t>
        </is>
      </c>
    </row>
    <row r="69">
      <c r="A69" s="3" t="inlineStr">
        <is>
          <t>Financing Receivable, Recorded Investment, Past Due [Line Items]</t>
        </is>
      </c>
    </row>
    <row r="70">
      <c r="A70" s="4" t="inlineStr">
        <is>
          <t>Total Past Due</t>
        </is>
      </c>
      <c r="B70" s="5" t="n">
        <v>592</v>
      </c>
      <c r="C70" s="5" t="n">
        <v>1314</v>
      </c>
    </row>
    <row r="71">
      <c r="A71" s="4" t="inlineStr">
        <is>
          <t>Residential Real Estate [Member] | Receivables Acquired with Deteriorated Credit Quality [Member]</t>
        </is>
      </c>
    </row>
    <row r="72">
      <c r="A72" s="3" t="inlineStr">
        <is>
          <t>Financing Receivable, Recorded Investment, Past Due [Line Items]</t>
        </is>
      </c>
    </row>
    <row r="73">
      <c r="A73" s="4" t="inlineStr">
        <is>
          <t>Purchased Credit-Impaired Loans</t>
        </is>
      </c>
      <c r="B73" s="5" t="n">
        <v>338</v>
      </c>
      <c r="C73" s="5" t="n">
        <v>388</v>
      </c>
    </row>
    <row r="74">
      <c r="A74" s="4" t="inlineStr">
        <is>
          <t>Real Estate Construction [Member]</t>
        </is>
      </c>
    </row>
    <row r="75">
      <c r="A75" s="3" t="inlineStr">
        <is>
          <t>Financing Receivable, Recorded Investment, Past Due [Line Items]</t>
        </is>
      </c>
    </row>
    <row r="76">
      <c r="A76" s="4" t="inlineStr">
        <is>
          <t>Current</t>
        </is>
      </c>
      <c r="B76" s="5" t="n">
        <v>171121</v>
      </c>
      <c r="C76" s="5" t="n">
        <v>175609</v>
      </c>
    </row>
    <row r="77">
      <c r="A77" s="4" t="inlineStr">
        <is>
          <t>Total Loans</t>
        </is>
      </c>
      <c r="B77" s="5" t="n">
        <v>171121</v>
      </c>
      <c r="C77" s="5" t="n">
        <v>175609</v>
      </c>
    </row>
    <row r="78">
      <c r="A78" s="4" t="inlineStr">
        <is>
          <t>Farm Real Estate [Member]</t>
        </is>
      </c>
    </row>
    <row r="79">
      <c r="A79" s="3" t="inlineStr">
        <is>
          <t>Financing Receivable, Recorded Investment, Past Due [Line Items]</t>
        </is>
      </c>
    </row>
    <row r="80">
      <c r="A80" s="4" t="inlineStr">
        <is>
          <t>Total Past Due</t>
        </is>
      </c>
      <c r="B80" s="5" t="n">
        <v>132</v>
      </c>
      <c r="C80" s="5" t="n">
        <v>4</v>
      </c>
    </row>
    <row r="81">
      <c r="A81" s="4" t="inlineStr">
        <is>
          <t>Current</t>
        </is>
      </c>
      <c r="B81" s="5" t="n">
        <v>27911</v>
      </c>
      <c r="C81" s="5" t="n">
        <v>33098</v>
      </c>
    </row>
    <row r="82">
      <c r="A82" s="4" t="inlineStr">
        <is>
          <t>Total Loans</t>
        </is>
      </c>
      <c r="B82" s="5" t="n">
        <v>28043</v>
      </c>
      <c r="C82" s="5" t="n">
        <v>33102</v>
      </c>
    </row>
    <row r="83">
      <c r="A83" s="4" t="inlineStr">
        <is>
          <t>Farm Real Estate [Member] | 60-89 Days Past Due [Member]</t>
        </is>
      </c>
    </row>
    <row r="84">
      <c r="A84" s="3" t="inlineStr">
        <is>
          <t>Financing Receivable, Recorded Investment, Past Due [Line Items]</t>
        </is>
      </c>
    </row>
    <row r="85">
      <c r="A85" s="4" t="inlineStr">
        <is>
          <t>Total Past Due</t>
        </is>
      </c>
      <c r="B85" s="5" t="n">
        <v>132</v>
      </c>
    </row>
    <row r="86">
      <c r="A86" s="4" t="inlineStr">
        <is>
          <t>Farm Real Estate [Member] | 90 Days or Greater [Member]</t>
        </is>
      </c>
    </row>
    <row r="87">
      <c r="A87" s="3" t="inlineStr">
        <is>
          <t>Financing Receivable, Recorded Investment, Past Due [Line Items]</t>
        </is>
      </c>
    </row>
    <row r="88">
      <c r="A88" s="4" t="inlineStr">
        <is>
          <t>Total Past Due</t>
        </is>
      </c>
      <c r="C88" s="5" t="n">
        <v>4</v>
      </c>
    </row>
    <row r="89">
      <c r="A89" s="4" t="inlineStr">
        <is>
          <t>Consumer and Other [Member]</t>
        </is>
      </c>
    </row>
    <row r="90">
      <c r="A90" s="3" t="inlineStr">
        <is>
          <t>Financing Receivable, Recorded Investment, Past Due [Line Items]</t>
        </is>
      </c>
    </row>
    <row r="91">
      <c r="A91" s="4" t="inlineStr">
        <is>
          <t>Total Past Due</t>
        </is>
      </c>
      <c r="B91" s="5" t="n">
        <v>38</v>
      </c>
      <c r="C91" s="5" t="n">
        <v>76</v>
      </c>
    </row>
    <row r="92">
      <c r="A92" s="4" t="inlineStr">
        <is>
          <t>Current</t>
        </is>
      </c>
      <c r="B92" s="5" t="n">
        <v>11462</v>
      </c>
      <c r="C92" s="5" t="n">
        <v>12766</v>
      </c>
    </row>
    <row r="93">
      <c r="A93" s="4" t="inlineStr">
        <is>
          <t>Total Loans</t>
        </is>
      </c>
      <c r="B93" s="5" t="n">
        <v>11500</v>
      </c>
      <c r="C93" s="5" t="n">
        <v>12842</v>
      </c>
    </row>
    <row r="94">
      <c r="A94" s="4" t="inlineStr">
        <is>
          <t>Consumer and Other [Member] | 30-59 Days Past Due [Member]</t>
        </is>
      </c>
    </row>
    <row r="95">
      <c r="A95" s="3" t="inlineStr">
        <is>
          <t>Financing Receivable, Recorded Investment, Past Due [Line Items]</t>
        </is>
      </c>
    </row>
    <row r="96">
      <c r="A96" s="4" t="inlineStr">
        <is>
          <t>Total Past Due</t>
        </is>
      </c>
      <c r="B96" s="5" t="n">
        <v>27</v>
      </c>
      <c r="C96" s="5" t="n">
        <v>59</v>
      </c>
    </row>
    <row r="97">
      <c r="A97" s="4" t="inlineStr">
        <is>
          <t>Consumer and Other [Member] | 60-89 Days Past Due [Member]</t>
        </is>
      </c>
    </row>
    <row r="98">
      <c r="A98" s="3" t="inlineStr">
        <is>
          <t>Financing Receivable, Recorded Investment, Past Due [Line Items]</t>
        </is>
      </c>
    </row>
    <row r="99">
      <c r="A99" s="4" t="inlineStr">
        <is>
          <t>Total Past Due</t>
        </is>
      </c>
      <c r="C99" s="5" t="n">
        <v>1</v>
      </c>
    </row>
    <row r="100">
      <c r="A100" s="4" t="inlineStr">
        <is>
          <t>Consumer and Other [Member] | 90 Days or Greater [Member]</t>
        </is>
      </c>
    </row>
    <row r="101">
      <c r="A101" s="3" t="inlineStr">
        <is>
          <t>Financing Receivable, Recorded Investment, Past Due [Line Items]</t>
        </is>
      </c>
    </row>
    <row r="102">
      <c r="A102" s="4" t="inlineStr">
        <is>
          <t>Total Past Due</t>
        </is>
      </c>
      <c r="B102" s="6" t="n">
        <v>11</v>
      </c>
      <c r="C102"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Nonaccrual Loans Excluding Purchased Credit-Impaired (PCI) Loans (Detail) - USD ($) $ in Thousands</t>
        </is>
      </c>
      <c r="B1" s="2" t="inlineStr">
        <is>
          <t>Mar. 31, 2021</t>
        </is>
      </c>
      <c r="C1" s="2" t="inlineStr">
        <is>
          <t>Dec. 31, 2020</t>
        </is>
      </c>
    </row>
    <row r="2">
      <c r="A2" s="3" t="inlineStr">
        <is>
          <t>Financing Receivable, Recorded Investment [Line Items]</t>
        </is>
      </c>
    </row>
    <row r="3">
      <c r="A3" s="4" t="inlineStr">
        <is>
          <t>Total, Non-Accrual Status</t>
        </is>
      </c>
      <c r="B3" s="6" t="n">
        <v>4132</v>
      </c>
      <c r="C3" s="6" t="n">
        <v>5125</v>
      </c>
    </row>
    <row r="4">
      <c r="A4" s="4" t="inlineStr">
        <is>
          <t>Commercial and Agriculture [Member]</t>
        </is>
      </c>
    </row>
    <row r="5">
      <c r="A5" s="3" t="inlineStr">
        <is>
          <t>Financing Receivable, Recorded Investment [Line Items]</t>
        </is>
      </c>
    </row>
    <row r="6">
      <c r="A6" s="4" t="inlineStr">
        <is>
          <t>Total, Non-Accrual Status</t>
        </is>
      </c>
      <c r="B6" s="5" t="n">
        <v>61</v>
      </c>
      <c r="C6" s="5" t="n">
        <v>139</v>
      </c>
    </row>
    <row r="7">
      <c r="A7" s="4" t="inlineStr">
        <is>
          <t>Commercial Real Estate Owner Occupied [Member]</t>
        </is>
      </c>
    </row>
    <row r="8">
      <c r="A8" s="3" t="inlineStr">
        <is>
          <t>Financing Receivable, Recorded Investment [Line Items]</t>
        </is>
      </c>
    </row>
    <row r="9">
      <c r="A9" s="4" t="inlineStr">
        <is>
          <t>Total, Non-Accrual Status</t>
        </is>
      </c>
      <c r="B9" s="5" t="n">
        <v>647</v>
      </c>
      <c r="C9" s="5" t="n">
        <v>964</v>
      </c>
    </row>
    <row r="10">
      <c r="A10" s="4" t="inlineStr">
        <is>
          <t>Commercial Real Estate Non Owner Occupied [Member]</t>
        </is>
      </c>
    </row>
    <row r="11">
      <c r="A11" s="3" t="inlineStr">
        <is>
          <t>Financing Receivable, Recorded Investment [Line Items]</t>
        </is>
      </c>
    </row>
    <row r="12">
      <c r="A12" s="4" t="inlineStr">
        <is>
          <t>Total, Non-Accrual Status</t>
        </is>
      </c>
      <c r="B12" s="5" t="n">
        <v>5</v>
      </c>
      <c r="C12" s="5" t="n">
        <v>6</v>
      </c>
    </row>
    <row r="13">
      <c r="A13" s="4" t="inlineStr">
        <is>
          <t>Residential Real Estate [Member]</t>
        </is>
      </c>
    </row>
    <row r="14">
      <c r="A14" s="3" t="inlineStr">
        <is>
          <t>Financing Receivable, Recorded Investment [Line Items]</t>
        </is>
      </c>
    </row>
    <row r="15">
      <c r="A15" s="4" t="inlineStr">
        <is>
          <t>Total, Non-Accrual Status</t>
        </is>
      </c>
      <c r="B15" s="5" t="n">
        <v>3318</v>
      </c>
      <c r="C15" s="5" t="n">
        <v>3893</v>
      </c>
    </row>
    <row r="16">
      <c r="A16" s="4" t="inlineStr">
        <is>
          <t>Real Estate Construction [Member]</t>
        </is>
      </c>
    </row>
    <row r="17">
      <c r="A17" s="3" t="inlineStr">
        <is>
          <t>Financing Receivable, Recorded Investment [Line Items]</t>
        </is>
      </c>
    </row>
    <row r="18">
      <c r="A18" s="4" t="inlineStr">
        <is>
          <t>Total, Non-Accrual Status</t>
        </is>
      </c>
      <c r="B18" s="5" t="n">
        <v>7</v>
      </c>
      <c r="C18" s="5" t="n">
        <v>7</v>
      </c>
    </row>
    <row r="19">
      <c r="A19" s="4" t="inlineStr">
        <is>
          <t>Farm Real Estate [Member]</t>
        </is>
      </c>
    </row>
    <row r="20">
      <c r="A20" s="3" t="inlineStr">
        <is>
          <t>Financing Receivable, Recorded Investment [Line Items]</t>
        </is>
      </c>
    </row>
    <row r="21">
      <c r="A21" s="4" t="inlineStr">
        <is>
          <t>Total, Non-Accrual Status</t>
        </is>
      </c>
      <c r="B21" s="5" t="n">
        <v>70</v>
      </c>
      <c r="C21" s="5" t="n">
        <v>85</v>
      </c>
    </row>
    <row r="22">
      <c r="A22" s="4" t="inlineStr">
        <is>
          <t>Consumer and Other [Member]</t>
        </is>
      </c>
    </row>
    <row r="23">
      <c r="A23" s="3" t="inlineStr">
        <is>
          <t>Financing Receivable, Recorded Investment [Line Items]</t>
        </is>
      </c>
    </row>
    <row r="24">
      <c r="A24" s="4" t="inlineStr">
        <is>
          <t>Total, Non-Accrual Status</t>
        </is>
      </c>
      <c r="B24" s="6" t="n">
        <v>24</v>
      </c>
      <c r="C24" s="6"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Allowance for Loan Losses - Schedule of Loan Modifications (Detail)</t>
        </is>
      </c>
      <c r="B1" s="2" t="inlineStr">
        <is>
          <t>3 Months Ended</t>
        </is>
      </c>
    </row>
    <row r="2">
      <c r="B2" s="2" t="inlineStr">
        <is>
          <t>Mar. 31, 2021USD ($)Loan</t>
        </is>
      </c>
      <c r="C2" s="2" t="inlineStr">
        <is>
          <t>Jun. 30, 2020USD ($)Loan</t>
        </is>
      </c>
      <c r="D2" s="2" t="inlineStr">
        <is>
          <t>Mar. 31, 2020USD ($)</t>
        </is>
      </c>
    </row>
    <row r="3">
      <c r="A3" s="3" t="inlineStr">
        <is>
          <t>Financing Receivable Modifications [Line Items]</t>
        </is>
      </c>
    </row>
    <row r="4">
      <c r="A4" s="4" t="inlineStr">
        <is>
          <t>Loans modified as troubled debt restructuring</t>
        </is>
      </c>
      <c r="B4" s="6" t="n">
        <v>0</v>
      </c>
      <c r="D4" s="6" t="n">
        <v>0</v>
      </c>
    </row>
    <row r="5">
      <c r="A5" s="4" t="inlineStr">
        <is>
          <t>Second Modifications [Member] | CARES Act [Member]</t>
        </is>
      </c>
    </row>
    <row r="6">
      <c r="A6" s="3" t="inlineStr">
        <is>
          <t>Financing Receivable Modifications [Line Items]</t>
        </is>
      </c>
    </row>
    <row r="7">
      <c r="A7" s="4" t="inlineStr">
        <is>
          <t>Number of loans modified | Loan</t>
        </is>
      </c>
      <c r="B7" s="5" t="n">
        <v>51</v>
      </c>
    </row>
    <row r="8">
      <c r="A8" s="4" t="inlineStr">
        <is>
          <t>Loans modified as troubled debt restructuring</t>
        </is>
      </c>
      <c r="B8" s="6" t="n">
        <v>70660000</v>
      </c>
    </row>
    <row r="9">
      <c r="A9" s="4" t="inlineStr">
        <is>
          <t>Percent of Loans Outstanding</t>
        </is>
      </c>
      <c r="B9" s="4" t="inlineStr">
        <is>
          <t>3.43%</t>
        </is>
      </c>
    </row>
    <row r="10">
      <c r="A10" s="4" t="inlineStr">
        <is>
          <t>Commercial and Agriculture [Member]</t>
        </is>
      </c>
    </row>
    <row r="11">
      <c r="A11" s="3" t="inlineStr">
        <is>
          <t>Financing Receivable Modifications [Line Items]</t>
        </is>
      </c>
    </row>
    <row r="12">
      <c r="A12" s="4" t="inlineStr">
        <is>
          <t>Number of loans modified | Loan</t>
        </is>
      </c>
      <c r="C12" s="5" t="n">
        <v>813</v>
      </c>
    </row>
    <row r="13">
      <c r="A13" s="4" t="inlineStr">
        <is>
          <t>Loans modified as troubled debt restructuring</t>
        </is>
      </c>
      <c r="C13" s="6" t="n">
        <v>431300000</v>
      </c>
    </row>
    <row r="14">
      <c r="A14" s="4" t="inlineStr">
        <is>
          <t>Commercial and Agriculture [Member] | Second Modifications [Member]</t>
        </is>
      </c>
    </row>
    <row r="15">
      <c r="A15" s="3" t="inlineStr">
        <is>
          <t>Financing Receivable Modifications [Line Items]</t>
        </is>
      </c>
    </row>
    <row r="16">
      <c r="A16" s="4" t="inlineStr">
        <is>
          <t>Number of loans modified | Loan</t>
        </is>
      </c>
      <c r="B16" s="5" t="n">
        <v>51</v>
      </c>
    </row>
    <row r="17">
      <c r="A17" s="4" t="inlineStr">
        <is>
          <t>Loans modified as troubled debt restructuring</t>
        </is>
      </c>
      <c r="B17" s="6" t="n">
        <v>70660000</v>
      </c>
    </row>
    <row r="18">
      <c r="A18" s="4" t="inlineStr">
        <is>
          <t>Commercial and Agriculture [Member] | Second Modifications [Member] | CARES Act [Member]</t>
        </is>
      </c>
    </row>
    <row r="19">
      <c r="A19" s="3" t="inlineStr">
        <is>
          <t>Financing Receivable Modifications [Line Items]</t>
        </is>
      </c>
    </row>
    <row r="20">
      <c r="A20" s="4" t="inlineStr">
        <is>
          <t>Number of loans modified | Loan</t>
        </is>
      </c>
      <c r="B20" s="5" t="n">
        <v>21</v>
      </c>
    </row>
    <row r="21">
      <c r="A21" s="4" t="inlineStr">
        <is>
          <t>Loans modified as troubled debt restructuring</t>
        </is>
      </c>
      <c r="B21" s="6" t="n">
        <v>4514000</v>
      </c>
    </row>
    <row r="22">
      <c r="A22" s="4" t="inlineStr">
        <is>
          <t>Percent of Loans Outstanding</t>
        </is>
      </c>
      <c r="B22" s="4" t="inlineStr">
        <is>
          <t>0.22%</t>
        </is>
      </c>
    </row>
    <row r="23">
      <c r="A23" s="4" t="inlineStr">
        <is>
          <t>Commercial Real Estate Owner Occupied [Member] | Second Modifications [Member] | CARES Act [Member]</t>
        </is>
      </c>
    </row>
    <row r="24">
      <c r="A24" s="3" t="inlineStr">
        <is>
          <t>Financing Receivable Modifications [Line Items]</t>
        </is>
      </c>
    </row>
    <row r="25">
      <c r="A25" s="4" t="inlineStr">
        <is>
          <t>Number of loans modified | Loan</t>
        </is>
      </c>
      <c r="B25" s="5" t="n">
        <v>8</v>
      </c>
    </row>
    <row r="26">
      <c r="A26" s="4" t="inlineStr">
        <is>
          <t>Loans modified as troubled debt restructuring</t>
        </is>
      </c>
      <c r="B26" s="6" t="n">
        <v>10876000</v>
      </c>
    </row>
    <row r="27">
      <c r="A27" s="4" t="inlineStr">
        <is>
          <t>Percent of Loans Outstanding</t>
        </is>
      </c>
      <c r="B27" s="4" t="inlineStr">
        <is>
          <t>0.53%</t>
        </is>
      </c>
    </row>
    <row r="28">
      <c r="A28" s="4" t="inlineStr">
        <is>
          <t>Commercial Real Estate Non Owner Occupied [Member] | Second Modifications [Member] | CARES Act [Member]</t>
        </is>
      </c>
    </row>
    <row r="29">
      <c r="A29" s="3" t="inlineStr">
        <is>
          <t>Financing Receivable Modifications [Line Items]</t>
        </is>
      </c>
    </row>
    <row r="30">
      <c r="A30" s="4" t="inlineStr">
        <is>
          <t>Number of loans modified | Loan</t>
        </is>
      </c>
      <c r="B30" s="5" t="n">
        <v>18</v>
      </c>
    </row>
    <row r="31">
      <c r="A31" s="4" t="inlineStr">
        <is>
          <t>Loans modified as troubled debt restructuring</t>
        </is>
      </c>
      <c r="B31" s="6" t="n">
        <v>48882000</v>
      </c>
    </row>
    <row r="32">
      <c r="A32" s="4" t="inlineStr">
        <is>
          <t>Percent of Loans Outstanding</t>
        </is>
      </c>
      <c r="B32" s="4" t="inlineStr">
        <is>
          <t>2.37%</t>
        </is>
      </c>
    </row>
    <row r="33">
      <c r="A33" s="4" t="inlineStr">
        <is>
          <t>Residential Real Estate [Member] | Second Modifications [Member] | CARES Act [Member]</t>
        </is>
      </c>
    </row>
    <row r="34">
      <c r="A34" s="3" t="inlineStr">
        <is>
          <t>Financing Receivable Modifications [Line Items]</t>
        </is>
      </c>
    </row>
    <row r="35">
      <c r="A35" s="4" t="inlineStr">
        <is>
          <t>Number of loans modified | Loan</t>
        </is>
      </c>
      <c r="B35" s="5" t="n">
        <v>3</v>
      </c>
    </row>
    <row r="36">
      <c r="A36" s="4" t="inlineStr">
        <is>
          <t>Loans modified as troubled debt restructuring</t>
        </is>
      </c>
      <c r="B36" s="6" t="n">
        <v>5903000</v>
      </c>
    </row>
    <row r="37">
      <c r="A37" s="4" t="inlineStr">
        <is>
          <t>Percent of Loans Outstanding</t>
        </is>
      </c>
      <c r="B37" s="4" t="inlineStr">
        <is>
          <t>0.29%</t>
        </is>
      </c>
    </row>
    <row r="38">
      <c r="A38" s="4" t="inlineStr">
        <is>
          <t>Real Estate Construction [Member] | Second Modifications [Member] | CARES Act [Member]</t>
        </is>
      </c>
    </row>
    <row r="39">
      <c r="A39" s="3" t="inlineStr">
        <is>
          <t>Financing Receivable Modifications [Line Items]</t>
        </is>
      </c>
    </row>
    <row r="40">
      <c r="A40" s="4" t="inlineStr">
        <is>
          <t>Number of loans modified | Loan</t>
        </is>
      </c>
      <c r="B40" s="5" t="n">
        <v>1</v>
      </c>
    </row>
    <row r="41">
      <c r="A41" s="4" t="inlineStr">
        <is>
          <t>Loans modified as troubled debt restructuring</t>
        </is>
      </c>
      <c r="B41" s="6" t="n">
        <v>485000</v>
      </c>
    </row>
    <row r="42">
      <c r="A42" s="4" t="inlineStr">
        <is>
          <t>Percent of Loans Outstanding</t>
        </is>
      </c>
      <c r="B42" s="4" t="inlineStr">
        <is>
          <t>0.02%</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Impaired Loans Excluding Purchased-Credit Impaired ("PCI") Loans - Recorded Investment and Unpaid Principal Balances (Detail) - USD ($) $ in Thousands</t>
        </is>
      </c>
      <c r="B1" s="2" t="inlineStr">
        <is>
          <t>Mar. 31, 2021</t>
        </is>
      </c>
      <c r="C1" s="2" t="inlineStr">
        <is>
          <t>Dec. 31, 2020</t>
        </is>
      </c>
    </row>
    <row r="2">
      <c r="A2" s="3" t="inlineStr">
        <is>
          <t>Financing Receivable, Impaired [Line Items]</t>
        </is>
      </c>
    </row>
    <row r="3">
      <c r="A3" s="4" t="inlineStr">
        <is>
          <t>Impaired financing receivables, with no related allowance recorded, Recorded Investment</t>
        </is>
      </c>
      <c r="B3" s="6" t="n">
        <v>1273</v>
      </c>
      <c r="C3" s="6" t="n">
        <v>2338</v>
      </c>
    </row>
    <row r="4">
      <c r="A4" s="4" t="inlineStr">
        <is>
          <t>Impaired financing receivables, with no related allowance recorded, Unpaid Principal Balance</t>
        </is>
      </c>
      <c r="B4" s="5" t="n">
        <v>1298</v>
      </c>
      <c r="C4" s="5" t="n">
        <v>2363</v>
      </c>
    </row>
    <row r="5">
      <c r="A5" s="4" t="inlineStr">
        <is>
          <t>Impaired financing receivables, with an allowance recorded, Recorded Investment</t>
        </is>
      </c>
      <c r="B5" s="5" t="n">
        <v>248</v>
      </c>
      <c r="C5" s="5" t="n">
        <v>328</v>
      </c>
    </row>
    <row r="6">
      <c r="A6" s="4" t="inlineStr">
        <is>
          <t>Impaired financing receivables, with an allowance recorded, Unpaid Principal Balance</t>
        </is>
      </c>
      <c r="B6" s="5" t="n">
        <v>252</v>
      </c>
      <c r="C6" s="5" t="n">
        <v>332</v>
      </c>
    </row>
    <row r="7">
      <c r="A7" s="4" t="inlineStr">
        <is>
          <t>Impaired financing receivables, with an allowance recorded, Related Allowance</t>
        </is>
      </c>
      <c r="B7" s="5" t="n">
        <v>34</v>
      </c>
      <c r="C7" s="5" t="n">
        <v>107</v>
      </c>
    </row>
    <row r="8">
      <c r="A8" s="4" t="inlineStr">
        <is>
          <t>Impaired financing receivables, Recorded Investment, Total</t>
        </is>
      </c>
      <c r="B8" s="5" t="n">
        <v>1521</v>
      </c>
      <c r="C8" s="5" t="n">
        <v>2666</v>
      </c>
    </row>
    <row r="9">
      <c r="A9" s="4" t="inlineStr">
        <is>
          <t>Impaired financing receivables, Unpaid Principal Balance, Total</t>
        </is>
      </c>
      <c r="B9" s="5" t="n">
        <v>1550</v>
      </c>
      <c r="C9" s="5" t="n">
        <v>2695</v>
      </c>
    </row>
    <row r="10">
      <c r="A10" s="4" t="inlineStr">
        <is>
          <t>Impaired financing receivables, Related Allowance, Total</t>
        </is>
      </c>
      <c r="B10" s="5" t="n">
        <v>34</v>
      </c>
      <c r="C10" s="5" t="n">
        <v>107</v>
      </c>
    </row>
    <row r="11">
      <c r="A11" s="4" t="inlineStr">
        <is>
          <t>Commercial and Agriculture [Member]</t>
        </is>
      </c>
    </row>
    <row r="12">
      <c r="A12" s="3" t="inlineStr">
        <is>
          <t>Financing Receivable, Impaired [Line Items]</t>
        </is>
      </c>
    </row>
    <row r="13">
      <c r="A13" s="4" t="inlineStr">
        <is>
          <t>Impaired financing receivables, with an allowance recorded, Recorded Investment</t>
        </is>
      </c>
      <c r="C13" s="5" t="n">
        <v>74</v>
      </c>
    </row>
    <row r="14">
      <c r="A14" s="4" t="inlineStr">
        <is>
          <t>Impaired financing receivables, with an allowance recorded, Unpaid Principal Balance</t>
        </is>
      </c>
      <c r="C14" s="5" t="n">
        <v>74</v>
      </c>
    </row>
    <row r="15">
      <c r="A15" s="4" t="inlineStr">
        <is>
          <t>Impaired financing receivables, with an allowance recorded, Related Allowance</t>
        </is>
      </c>
      <c r="C15" s="5" t="n">
        <v>73</v>
      </c>
    </row>
    <row r="16">
      <c r="A16" s="4" t="inlineStr">
        <is>
          <t>Impaired financing receivables, Recorded Investment, Total</t>
        </is>
      </c>
      <c r="C16" s="5" t="n">
        <v>74</v>
      </c>
    </row>
    <row r="17">
      <c r="A17" s="4" t="inlineStr">
        <is>
          <t>Impaired financing receivables, Unpaid Principal Balance, Total</t>
        </is>
      </c>
      <c r="C17" s="5" t="n">
        <v>74</v>
      </c>
    </row>
    <row r="18">
      <c r="A18" s="4" t="inlineStr">
        <is>
          <t>Impaired financing receivables, Related Allowance, Total</t>
        </is>
      </c>
      <c r="C18" s="5" t="n">
        <v>73</v>
      </c>
    </row>
    <row r="19">
      <c r="A19" s="4" t="inlineStr">
        <is>
          <t>Commercial Real Estate Owner Occupied [Member]</t>
        </is>
      </c>
    </row>
    <row r="20">
      <c r="A20" s="3" t="inlineStr">
        <is>
          <t>Financing Receivable, Impaired [Line Items]</t>
        </is>
      </c>
    </row>
    <row r="21">
      <c r="A21" s="4" t="inlineStr">
        <is>
          <t>Impaired financing receivables, with no related allowance recorded, Recorded Investment</t>
        </is>
      </c>
      <c r="B21" s="5" t="n">
        <v>92</v>
      </c>
      <c r="C21" s="5" t="n">
        <v>757</v>
      </c>
    </row>
    <row r="22">
      <c r="A22" s="4" t="inlineStr">
        <is>
          <t>Impaired financing receivables, with no related allowance recorded, Unpaid Principal Balance</t>
        </is>
      </c>
      <c r="B22" s="5" t="n">
        <v>92</v>
      </c>
      <c r="C22" s="5" t="n">
        <v>757</v>
      </c>
    </row>
    <row r="23">
      <c r="A23" s="4" t="inlineStr">
        <is>
          <t>Impaired financing receivables, with an allowance recorded, Recorded Investment</t>
        </is>
      </c>
      <c r="B23" s="5" t="n">
        <v>217</v>
      </c>
      <c r="C23" s="5" t="n">
        <v>223</v>
      </c>
    </row>
    <row r="24">
      <c r="A24" s="4" t="inlineStr">
        <is>
          <t>Impaired financing receivables, with an allowance recorded, Unpaid Principal Balance</t>
        </is>
      </c>
      <c r="B24" s="5" t="n">
        <v>217</v>
      </c>
      <c r="C24" s="5" t="n">
        <v>223</v>
      </c>
    </row>
    <row r="25">
      <c r="A25" s="4" t="inlineStr">
        <is>
          <t>Impaired financing receivables, with an allowance recorded, Related Allowance</t>
        </is>
      </c>
      <c r="B25" s="5" t="n">
        <v>5</v>
      </c>
      <c r="C25" s="5" t="n">
        <v>5</v>
      </c>
    </row>
    <row r="26">
      <c r="A26" s="4" t="inlineStr">
        <is>
          <t>Impaired financing receivables, Recorded Investment, Total</t>
        </is>
      </c>
      <c r="B26" s="5" t="n">
        <v>309</v>
      </c>
      <c r="C26" s="5" t="n">
        <v>980</v>
      </c>
    </row>
    <row r="27">
      <c r="A27" s="4" t="inlineStr">
        <is>
          <t>Impaired financing receivables, Unpaid Principal Balance, Total</t>
        </is>
      </c>
      <c r="B27" s="5" t="n">
        <v>309</v>
      </c>
      <c r="C27" s="5" t="n">
        <v>980</v>
      </c>
    </row>
    <row r="28">
      <c r="A28" s="4" t="inlineStr">
        <is>
          <t>Impaired financing receivables, Related Allowance, Total</t>
        </is>
      </c>
      <c r="B28" s="5" t="n">
        <v>5</v>
      </c>
      <c r="C28" s="5" t="n">
        <v>5</v>
      </c>
    </row>
    <row r="29">
      <c r="A29" s="4" t="inlineStr">
        <is>
          <t>Commercial Real Estate Non Owner Occupied [Member]</t>
        </is>
      </c>
    </row>
    <row r="30">
      <c r="A30" s="3" t="inlineStr">
        <is>
          <t>Financing Receivable, Impaired [Line Items]</t>
        </is>
      </c>
    </row>
    <row r="31">
      <c r="A31" s="4" t="inlineStr">
        <is>
          <t>Impaired financing receivables, with no related allowance recorded, Recorded Investment</t>
        </is>
      </c>
      <c r="B31" s="5" t="n">
        <v>39</v>
      </c>
      <c r="C31" s="5" t="n">
        <v>48</v>
      </c>
    </row>
    <row r="32">
      <c r="A32" s="4" t="inlineStr">
        <is>
          <t>Impaired financing receivables, with no related allowance recorded, Unpaid Principal Balance</t>
        </is>
      </c>
      <c r="B32" s="5" t="n">
        <v>39</v>
      </c>
      <c r="C32" s="5" t="n">
        <v>48</v>
      </c>
    </row>
    <row r="33">
      <c r="A33" s="4" t="inlineStr">
        <is>
          <t>Impaired financing receivables, Recorded Investment, Total</t>
        </is>
      </c>
      <c r="B33" s="5" t="n">
        <v>39</v>
      </c>
      <c r="C33" s="5" t="n">
        <v>48</v>
      </c>
    </row>
    <row r="34">
      <c r="A34" s="4" t="inlineStr">
        <is>
          <t>Impaired financing receivables, Unpaid Principal Balance, Total</t>
        </is>
      </c>
      <c r="B34" s="5" t="n">
        <v>39</v>
      </c>
      <c r="C34" s="5" t="n">
        <v>48</v>
      </c>
    </row>
    <row r="35">
      <c r="A35" s="4" t="inlineStr">
        <is>
          <t>Residential Real Estate [Member]</t>
        </is>
      </c>
    </row>
    <row r="36">
      <c r="A36" s="3" t="inlineStr">
        <is>
          <t>Financing Receivable, Impaired [Line Items]</t>
        </is>
      </c>
    </row>
    <row r="37">
      <c r="A37" s="4" t="inlineStr">
        <is>
          <t>Impaired financing receivables, with no related allowance recorded, Recorded Investment</t>
        </is>
      </c>
      <c r="B37" s="5" t="n">
        <v>537</v>
      </c>
      <c r="C37" s="5" t="n">
        <v>915</v>
      </c>
    </row>
    <row r="38">
      <c r="A38" s="4" t="inlineStr">
        <is>
          <t>Impaired financing receivables, with no related allowance recorded, Unpaid Principal Balance</t>
        </is>
      </c>
      <c r="B38" s="5" t="n">
        <v>562</v>
      </c>
      <c r="C38" s="5" t="n">
        <v>940</v>
      </c>
    </row>
    <row r="39">
      <c r="A39" s="4" t="inlineStr">
        <is>
          <t>Impaired financing receivables, with an allowance recorded, Recorded Investment</t>
        </is>
      </c>
      <c r="B39" s="5" t="n">
        <v>31</v>
      </c>
      <c r="C39" s="5" t="n">
        <v>31</v>
      </c>
    </row>
    <row r="40">
      <c r="A40" s="4" t="inlineStr">
        <is>
          <t>Impaired financing receivables, with an allowance recorded, Unpaid Principal Balance</t>
        </is>
      </c>
      <c r="B40" s="5" t="n">
        <v>35</v>
      </c>
      <c r="C40" s="5" t="n">
        <v>35</v>
      </c>
    </row>
    <row r="41">
      <c r="A41" s="4" t="inlineStr">
        <is>
          <t>Impaired financing receivables, with an allowance recorded, Related Allowance</t>
        </is>
      </c>
      <c r="B41" s="5" t="n">
        <v>29</v>
      </c>
      <c r="C41" s="5" t="n">
        <v>29</v>
      </c>
    </row>
    <row r="42">
      <c r="A42" s="4" t="inlineStr">
        <is>
          <t>Impaired financing receivables, Recorded Investment, Total</t>
        </is>
      </c>
      <c r="B42" s="5" t="n">
        <v>568</v>
      </c>
      <c r="C42" s="5" t="n">
        <v>946</v>
      </c>
    </row>
    <row r="43">
      <c r="A43" s="4" t="inlineStr">
        <is>
          <t>Impaired financing receivables, Unpaid Principal Balance, Total</t>
        </is>
      </c>
      <c r="B43" s="5" t="n">
        <v>597</v>
      </c>
      <c r="C43" s="5" t="n">
        <v>975</v>
      </c>
    </row>
    <row r="44">
      <c r="A44" s="4" t="inlineStr">
        <is>
          <t>Impaired financing receivables, Related Allowance, Total</t>
        </is>
      </c>
      <c r="B44" s="5" t="n">
        <v>29</v>
      </c>
      <c r="C44" s="5" t="n">
        <v>29</v>
      </c>
    </row>
    <row r="45">
      <c r="A45" s="4" t="inlineStr">
        <is>
          <t>Farm Real Estate [Member]</t>
        </is>
      </c>
    </row>
    <row r="46">
      <c r="A46" s="3" t="inlineStr">
        <is>
          <t>Financing Receivable, Impaired [Line Items]</t>
        </is>
      </c>
    </row>
    <row r="47">
      <c r="A47" s="4" t="inlineStr">
        <is>
          <t>Impaired financing receivables, with no related allowance recorded, Recorded Investment</t>
        </is>
      </c>
      <c r="B47" s="5" t="n">
        <v>605</v>
      </c>
      <c r="C47" s="5" t="n">
        <v>618</v>
      </c>
    </row>
    <row r="48">
      <c r="A48" s="4" t="inlineStr">
        <is>
          <t>Impaired financing receivables, with no related allowance recorded, Unpaid Principal Balance</t>
        </is>
      </c>
      <c r="B48" s="5" t="n">
        <v>605</v>
      </c>
      <c r="C48" s="5" t="n">
        <v>618</v>
      </c>
    </row>
    <row r="49">
      <c r="A49" s="4" t="inlineStr">
        <is>
          <t>Impaired financing receivables, Recorded Investment, Total</t>
        </is>
      </c>
      <c r="B49" s="5" t="n">
        <v>605</v>
      </c>
      <c r="C49" s="5" t="n">
        <v>618</v>
      </c>
    </row>
    <row r="50">
      <c r="A50" s="4" t="inlineStr">
        <is>
          <t>Impaired financing receivables, Unpaid Principal Balance, Total</t>
        </is>
      </c>
      <c r="B50" s="6" t="n">
        <v>605</v>
      </c>
      <c r="C50" s="6" t="n">
        <v>6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Impaired Loans - Average Recorded Investment and Interest Income Recognized (Detail)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Average Recorded Investment</t>
        </is>
      </c>
      <c r="B4" s="6" t="n">
        <v>2093</v>
      </c>
      <c r="C4" s="6" t="n">
        <v>3395</v>
      </c>
    </row>
    <row r="5">
      <c r="A5" s="4" t="inlineStr">
        <is>
          <t>Interest Income Recognized</t>
        </is>
      </c>
      <c r="B5" s="5" t="n">
        <v>21</v>
      </c>
      <c r="C5" s="5" t="n">
        <v>36</v>
      </c>
    </row>
    <row r="6">
      <c r="A6" s="4" t="inlineStr">
        <is>
          <t>Commercial and Agriculture [Member]</t>
        </is>
      </c>
    </row>
    <row r="7">
      <c r="A7" s="3" t="inlineStr">
        <is>
          <t>Financing Receivable, Impaired [Line Items]</t>
        </is>
      </c>
    </row>
    <row r="8">
      <c r="A8" s="4" t="inlineStr">
        <is>
          <t>Average Recorded Investment</t>
        </is>
      </c>
      <c r="B8" s="5" t="n">
        <v>37</v>
      </c>
      <c r="C8" s="5" t="n">
        <v>183</v>
      </c>
    </row>
    <row r="9">
      <c r="A9" s="4" t="inlineStr">
        <is>
          <t>Interest Income Recognized</t>
        </is>
      </c>
      <c r="C9" s="5" t="n">
        <v>4</v>
      </c>
    </row>
    <row r="10">
      <c r="A10" s="4" t="inlineStr">
        <is>
          <t>Commercial Real Estate Owner Occupied [Member]</t>
        </is>
      </c>
    </row>
    <row r="11">
      <c r="A11" s="3" t="inlineStr">
        <is>
          <t>Financing Receivable, Impaired [Line Items]</t>
        </is>
      </c>
    </row>
    <row r="12">
      <c r="A12" s="4" t="inlineStr">
        <is>
          <t>Average Recorded Investment</t>
        </is>
      </c>
      <c r="B12" s="5" t="n">
        <v>644</v>
      </c>
      <c r="C12" s="5" t="n">
        <v>421</v>
      </c>
    </row>
    <row r="13">
      <c r="A13" s="4" t="inlineStr">
        <is>
          <t>Interest Income Recognized</t>
        </is>
      </c>
      <c r="B13" s="5" t="n">
        <v>6</v>
      </c>
      <c r="C13" s="5" t="n">
        <v>7</v>
      </c>
    </row>
    <row r="14">
      <c r="A14" s="4" t="inlineStr">
        <is>
          <t>Commercial Real Estate Non Owner Occupied [Member]</t>
        </is>
      </c>
    </row>
    <row r="15">
      <c r="A15" s="3" t="inlineStr">
        <is>
          <t>Financing Receivable, Impaired [Line Items]</t>
        </is>
      </c>
    </row>
    <row r="16">
      <c r="A16" s="4" t="inlineStr">
        <is>
          <t>Average Recorded Investment</t>
        </is>
      </c>
      <c r="B16" s="5" t="n">
        <v>43</v>
      </c>
      <c r="C16" s="5" t="n">
        <v>372</v>
      </c>
    </row>
    <row r="17">
      <c r="A17" s="4" t="inlineStr">
        <is>
          <t>Interest Income Recognized</t>
        </is>
      </c>
      <c r="B17" s="5" t="n">
        <v>1</v>
      </c>
      <c r="C17" s="5" t="n">
        <v>5</v>
      </c>
    </row>
    <row r="18">
      <c r="A18" s="4" t="inlineStr">
        <is>
          <t>Residential Real Estate [Member]</t>
        </is>
      </c>
    </row>
    <row r="19">
      <c r="A19" s="3" t="inlineStr">
        <is>
          <t>Financing Receivable, Impaired [Line Items]</t>
        </is>
      </c>
    </row>
    <row r="20">
      <c r="A20" s="4" t="inlineStr">
        <is>
          <t>Average Recorded Investment</t>
        </is>
      </c>
      <c r="B20" s="5" t="n">
        <v>758</v>
      </c>
      <c r="C20" s="5" t="n">
        <v>1753</v>
      </c>
    </row>
    <row r="21">
      <c r="A21" s="4" t="inlineStr">
        <is>
          <t>Interest Income Recognized</t>
        </is>
      </c>
      <c r="B21" s="5" t="n">
        <v>8</v>
      </c>
      <c r="C21" s="5" t="n">
        <v>13</v>
      </c>
    </row>
    <row r="22">
      <c r="A22" s="4" t="inlineStr">
        <is>
          <t>Farm Real Estate [Member]</t>
        </is>
      </c>
    </row>
    <row r="23">
      <c r="A23" s="3" t="inlineStr">
        <is>
          <t>Financing Receivable, Impaired [Line Items]</t>
        </is>
      </c>
    </row>
    <row r="24">
      <c r="A24" s="4" t="inlineStr">
        <is>
          <t>Average Recorded Investment</t>
        </is>
      </c>
      <c r="B24" s="5" t="n">
        <v>611</v>
      </c>
      <c r="C24" s="5" t="n">
        <v>666</v>
      </c>
    </row>
    <row r="25">
      <c r="A25" s="4" t="inlineStr">
        <is>
          <t>Interest Income Recognized</t>
        </is>
      </c>
      <c r="B25" s="6" t="n">
        <v>6</v>
      </c>
      <c r="C25" s="6"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Schedule of Changes in Accretable Yield for PCI Loans (Detail) - USD ($) $ in Thousands</t>
        </is>
      </c>
      <c r="B1" s="2" t="inlineStr">
        <is>
          <t>3 Months Ended</t>
        </is>
      </c>
    </row>
    <row r="2">
      <c r="B2" s="2" t="inlineStr">
        <is>
          <t>Mar. 31, 2021</t>
        </is>
      </c>
      <c r="C2" s="2" t="inlineStr">
        <is>
          <t>Mar. 31, 2020</t>
        </is>
      </c>
    </row>
    <row r="3">
      <c r="A3" s="3" t="inlineStr">
        <is>
          <t>Certain Loans Acquired In Transfer Not Accounted For As Debt Securities Accretable Yield Movement Schedule Roll Forward</t>
        </is>
      </c>
    </row>
    <row r="4">
      <c r="A4" s="4" t="inlineStr">
        <is>
          <t>Balance at beginning of period</t>
        </is>
      </c>
      <c r="B4" s="6" t="n">
        <v>225</v>
      </c>
      <c r="C4" s="6" t="n">
        <v>255</v>
      </c>
    </row>
    <row r="5">
      <c r="A5" s="4" t="inlineStr">
        <is>
          <t>Acquisition of PCI loans</t>
        </is>
      </c>
      <c r="B5" s="5" t="n">
        <v>0</v>
      </c>
      <c r="C5" s="5" t="n">
        <v>0</v>
      </c>
    </row>
    <row r="6">
      <c r="A6" s="4" t="inlineStr">
        <is>
          <t>Accretion</t>
        </is>
      </c>
      <c r="B6" s="5" t="n">
        <v>-1</v>
      </c>
      <c r="C6" s="5" t="n">
        <v>-162</v>
      </c>
    </row>
    <row r="7">
      <c r="A7" s="4" t="inlineStr">
        <is>
          <t>Transfer from non-accretable to accretable</t>
        </is>
      </c>
      <c r="B7" s="5" t="n">
        <v>0</v>
      </c>
      <c r="C7" s="5" t="n">
        <v>113</v>
      </c>
    </row>
    <row r="8">
      <c r="A8" s="4" t="inlineStr">
        <is>
          <t>Balance at end of period</t>
        </is>
      </c>
      <c r="B8" s="6" t="n">
        <v>224</v>
      </c>
      <c r="C8" s="6" t="n">
        <v>2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5" customWidth="1" min="5" max="5"/>
    <col width="55" customWidth="1" min="6" max="6"/>
  </cols>
  <sheetData>
    <row r="1">
      <c r="A1" s="1" t="inlineStr">
        <is>
          <t>Consolidated Statement of Changes in Shareholders' Equity (Unaudited) - USD ($) $ in Thousands</t>
        </is>
      </c>
      <c r="B1" s="2" t="inlineStr">
        <is>
          <t>Total</t>
        </is>
      </c>
      <c r="C1" s="2" t="inlineStr">
        <is>
          <t>Common Shares [Member]</t>
        </is>
      </c>
      <c r="D1" s="2" t="inlineStr">
        <is>
          <t>Retained Earnings [Member]</t>
        </is>
      </c>
      <c r="E1" s="2" t="inlineStr">
        <is>
          <t>Treasury Shares [Member]</t>
        </is>
      </c>
      <c r="F1" s="2" t="inlineStr">
        <is>
          <t>Accumulated Other Comprehensive Income (Loss) [Member]</t>
        </is>
      </c>
    </row>
    <row r="2">
      <c r="A2" s="4" t="inlineStr">
        <is>
          <t>Beginning balance at Dec. 31, 2019</t>
        </is>
      </c>
      <c r="B2" s="6" t="n">
        <v>330126</v>
      </c>
      <c r="C2" s="6" t="n">
        <v>276422</v>
      </c>
      <c r="D2" s="6" t="n">
        <v>67974</v>
      </c>
      <c r="E2" s="6" t="n">
        <v>-21144</v>
      </c>
      <c r="F2" s="6" t="n">
        <v>6874</v>
      </c>
    </row>
    <row r="3">
      <c r="A3" s="4" t="inlineStr">
        <is>
          <t>Balance, shares at Dec. 31, 2019</t>
        </is>
      </c>
      <c r="C3" s="5" t="n">
        <v>16687542</v>
      </c>
    </row>
    <row r="4">
      <c r="A4" s="4" t="inlineStr">
        <is>
          <t>Net Income</t>
        </is>
      </c>
      <c r="B4" s="5" t="n">
        <v>7833</v>
      </c>
      <c r="D4" s="5" t="n">
        <v>7833</v>
      </c>
    </row>
    <row r="5">
      <c r="A5" s="4" t="inlineStr">
        <is>
          <t>Other comprehensive income</t>
        </is>
      </c>
      <c r="B5" s="5" t="n">
        <v>3014</v>
      </c>
      <c r="F5" s="5" t="n">
        <v>3014</v>
      </c>
    </row>
    <row r="6">
      <c r="A6" s="4" t="inlineStr">
        <is>
          <t>Stock-based compensation</t>
        </is>
      </c>
      <c r="B6" s="5" t="n">
        <v>124</v>
      </c>
      <c r="C6" s="6" t="n">
        <v>124</v>
      </c>
    </row>
    <row r="7">
      <c r="A7" s="4" t="inlineStr">
        <is>
          <t>Stock-based compensation, shares</t>
        </is>
      </c>
      <c r="C7" s="5" t="n">
        <v>26979</v>
      </c>
    </row>
    <row r="8">
      <c r="A8" s="4" t="inlineStr">
        <is>
          <t>Common stock dividends ($0.12 and $0.11 per share for three months ended March 31, 2021 and 2020)</t>
        </is>
      </c>
      <c r="B8" s="5" t="n">
        <v>-1835</v>
      </c>
      <c r="D8" s="5" t="n">
        <v>-1835</v>
      </c>
    </row>
    <row r="9">
      <c r="A9" s="4" t="inlineStr">
        <is>
          <t>Purchase of common stock</t>
        </is>
      </c>
      <c r="B9" s="5" t="n">
        <v>-11095</v>
      </c>
      <c r="E9" s="5" t="n">
        <v>-11095</v>
      </c>
    </row>
    <row r="10">
      <c r="A10" s="4" t="inlineStr">
        <is>
          <t>Purchase of common stock, shares</t>
        </is>
      </c>
      <c r="C10" s="5" t="n">
        <v>-650511</v>
      </c>
    </row>
    <row r="11">
      <c r="A11" s="4" t="inlineStr">
        <is>
          <t>Ending balance at Mar. 31, 2020</t>
        </is>
      </c>
      <c r="B11" s="5" t="n">
        <v>328167</v>
      </c>
      <c r="C11" s="6" t="n">
        <v>276546</v>
      </c>
      <c r="D11" s="5" t="n">
        <v>73972</v>
      </c>
      <c r="E11" s="5" t="n">
        <v>-32239</v>
      </c>
      <c r="F11" s="5" t="n">
        <v>9888</v>
      </c>
    </row>
    <row r="12">
      <c r="A12" s="4" t="inlineStr">
        <is>
          <t>Balance, shares at Mar. 31, 2020</t>
        </is>
      </c>
      <c r="C12" s="5" t="n">
        <v>16064010</v>
      </c>
    </row>
    <row r="13">
      <c r="A13" s="4" t="inlineStr">
        <is>
          <t>Beginning balance at Dec. 31, 2020</t>
        </is>
      </c>
      <c r="B13" s="5" t="n">
        <v>350108</v>
      </c>
      <c r="C13" s="6" t="n">
        <v>277039</v>
      </c>
      <c r="D13" s="5" t="n">
        <v>93048</v>
      </c>
      <c r="E13" s="5" t="n">
        <v>-34598</v>
      </c>
      <c r="F13" s="5" t="n">
        <v>14619</v>
      </c>
    </row>
    <row r="14">
      <c r="A14" s="4" t="inlineStr">
        <is>
          <t>Balance, shares at Dec. 31, 2020</t>
        </is>
      </c>
      <c r="C14" s="5" t="n">
        <v>15898032</v>
      </c>
    </row>
    <row r="15">
      <c r="A15" s="4" t="inlineStr">
        <is>
          <t>Net Income</t>
        </is>
      </c>
      <c r="B15" s="5" t="n">
        <v>10758</v>
      </c>
      <c r="D15" s="5" t="n">
        <v>10758</v>
      </c>
    </row>
    <row r="16">
      <c r="A16" s="4" t="inlineStr">
        <is>
          <t>Other comprehensive income</t>
        </is>
      </c>
      <c r="B16" s="5" t="n">
        <v>-5050</v>
      </c>
      <c r="F16" s="5" t="n">
        <v>-5050</v>
      </c>
    </row>
    <row r="17">
      <c r="A17" s="4" t="inlineStr">
        <is>
          <t>Stock-based compensation</t>
        </is>
      </c>
      <c r="B17" s="5" t="n">
        <v>125</v>
      </c>
      <c r="C17" s="6" t="n">
        <v>125</v>
      </c>
    </row>
    <row r="18">
      <c r="A18" s="4" t="inlineStr">
        <is>
          <t>Stock-based compensation, shares</t>
        </is>
      </c>
      <c r="C18" s="5" t="n">
        <v>39139</v>
      </c>
    </row>
    <row r="19">
      <c r="A19" s="4" t="inlineStr">
        <is>
          <t>Common stock dividends ($0.12 and $0.11 per share for three months ended March 31, 2021 and 2020)</t>
        </is>
      </c>
      <c r="B19" s="5" t="n">
        <v>-1907</v>
      </c>
      <c r="D19" s="5" t="n">
        <v>-1907</v>
      </c>
    </row>
    <row r="20">
      <c r="A20" s="4" t="inlineStr">
        <is>
          <t>Purchase of common stock</t>
        </is>
      </c>
      <c r="B20" s="5" t="n">
        <v>-3976</v>
      </c>
      <c r="E20" s="5" t="n">
        <v>-3976</v>
      </c>
    </row>
    <row r="21">
      <c r="A21" s="4" t="inlineStr">
        <is>
          <t>Purchase of common stock, shares</t>
        </is>
      </c>
      <c r="C21" s="5" t="n">
        <v>-186692</v>
      </c>
    </row>
    <row r="22">
      <c r="A22" s="4" t="inlineStr">
        <is>
          <t>Ending balance at Mar. 31, 2021</t>
        </is>
      </c>
      <c r="B22" s="6" t="n">
        <v>350058</v>
      </c>
      <c r="C22" s="6" t="n">
        <v>277164</v>
      </c>
      <c r="D22" s="6" t="n">
        <v>101899</v>
      </c>
      <c r="E22" s="6" t="n">
        <v>-38574</v>
      </c>
      <c r="F22" s="6" t="n">
        <v>9569</v>
      </c>
    </row>
    <row r="23">
      <c r="A23" s="4" t="inlineStr">
        <is>
          <t>Balance, shares at Mar. 31, 2021</t>
        </is>
      </c>
      <c r="C23" s="5" t="n">
        <v>157504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Acquired and Accounted (Detail) - USD ($) $ in Thousands</t>
        </is>
      </c>
      <c r="B1" s="2" t="inlineStr">
        <is>
          <t>Mar. 31, 2021</t>
        </is>
      </c>
      <c r="C1" s="2" t="inlineStr">
        <is>
          <t>Dec. 31, 2020</t>
        </is>
      </c>
    </row>
    <row r="2">
      <c r="A2" s="3" t="inlineStr">
        <is>
          <t>Receivables [Abstract]</t>
        </is>
      </c>
    </row>
    <row r="3">
      <c r="A3" s="4" t="inlineStr">
        <is>
          <t>Outstanding balance</t>
        </is>
      </c>
      <c r="B3" s="6" t="n">
        <v>637</v>
      </c>
      <c r="C3" s="6" t="n">
        <v>687</v>
      </c>
    </row>
    <row r="4">
      <c r="A4" s="4" t="inlineStr">
        <is>
          <t>Carrying amount</t>
        </is>
      </c>
      <c r="B4" s="6" t="n">
        <v>338</v>
      </c>
      <c r="C4" s="6" t="n">
        <v>3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hanges in Each Component of Accumulated Other Comprehensive Income (Loss), Net of Tax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350108</v>
      </c>
      <c r="C4" s="6" t="n">
        <v>330126</v>
      </c>
    </row>
    <row r="5">
      <c r="A5" s="4" t="inlineStr">
        <is>
          <t>Total other comprehensive income (loss)</t>
        </is>
      </c>
      <c r="B5" s="5" t="n">
        <v>-5050</v>
      </c>
      <c r="C5" s="5" t="n">
        <v>3014</v>
      </c>
    </row>
    <row r="6">
      <c r="A6" s="4" t="inlineStr">
        <is>
          <t>Ending balance</t>
        </is>
      </c>
      <c r="B6" s="5" t="n">
        <v>350058</v>
      </c>
      <c r="C6" s="5" t="n">
        <v>328167</v>
      </c>
    </row>
    <row r="7">
      <c r="A7" s="4" t="inlineStr">
        <is>
          <t>Unrealized Gains (Losses) on Available-for-Sale Securities [Member]</t>
        </is>
      </c>
    </row>
    <row r="8">
      <c r="A8" s="3" t="inlineStr">
        <is>
          <t>Accumulated Other Comprehensive Income (Loss) [Line Items]</t>
        </is>
      </c>
    </row>
    <row r="9">
      <c r="A9" s="4" t="inlineStr">
        <is>
          <t>Beginning balance</t>
        </is>
      </c>
      <c r="B9" s="5" t="n">
        <v>21447</v>
      </c>
      <c r="C9" s="5" t="n">
        <v>12883</v>
      </c>
    </row>
    <row r="10">
      <c r="A10" s="4" t="inlineStr">
        <is>
          <t>Other comprehensive income before reclassifications</t>
        </is>
      </c>
      <c r="B10" s="5" t="n">
        <v>-5116</v>
      </c>
      <c r="C10" s="5" t="n">
        <v>2957</v>
      </c>
    </row>
    <row r="11">
      <c r="A11" s="4" t="inlineStr">
        <is>
          <t>Amounts reclassified from accumulated other comprehensive income (loss)</t>
        </is>
      </c>
      <c r="B11" s="5" t="n">
        <v>1</v>
      </c>
    </row>
    <row r="12">
      <c r="A12" s="4" t="inlineStr">
        <is>
          <t>Total other comprehensive income (loss)</t>
        </is>
      </c>
      <c r="B12" s="5" t="n">
        <v>-5115</v>
      </c>
      <c r="C12" s="5" t="n">
        <v>2957</v>
      </c>
    </row>
    <row r="13">
      <c r="A13" s="4" t="inlineStr">
        <is>
          <t>Ending balance</t>
        </is>
      </c>
      <c r="B13" s="5" t="n">
        <v>16332</v>
      </c>
      <c r="C13" s="5" t="n">
        <v>15840</v>
      </c>
    </row>
    <row r="14">
      <c r="A14" s="4" t="inlineStr">
        <is>
          <t>Defined Benefit Pension Items [Member]</t>
        </is>
      </c>
    </row>
    <row r="15">
      <c r="A15" s="3" t="inlineStr">
        <is>
          <t>Accumulated Other Comprehensive Income (Loss) [Line Items]</t>
        </is>
      </c>
    </row>
    <row r="16">
      <c r="A16" s="4" t="inlineStr">
        <is>
          <t>Beginning balance</t>
        </is>
      </c>
      <c r="B16" s="5" t="n">
        <v>-6828</v>
      </c>
      <c r="C16" s="5" t="n">
        <v>-6009</v>
      </c>
    </row>
    <row r="17">
      <c r="A17" s="4" t="inlineStr">
        <is>
          <t>Amounts reclassified from accumulated other comprehensive income (loss)</t>
        </is>
      </c>
      <c r="B17" s="5" t="n">
        <v>65</v>
      </c>
      <c r="C17" s="5" t="n">
        <v>57</v>
      </c>
    </row>
    <row r="18">
      <c r="A18" s="4" t="inlineStr">
        <is>
          <t>Total other comprehensive income (loss)</t>
        </is>
      </c>
      <c r="B18" s="5" t="n">
        <v>65</v>
      </c>
      <c r="C18" s="5" t="n">
        <v>57</v>
      </c>
    </row>
    <row r="19">
      <c r="A19" s="4" t="inlineStr">
        <is>
          <t>Ending balance</t>
        </is>
      </c>
      <c r="B19" s="5" t="n">
        <v>-6763</v>
      </c>
      <c r="C19" s="5" t="n">
        <v>-5952</v>
      </c>
    </row>
    <row r="20">
      <c r="A20" s="4" t="inlineStr">
        <is>
          <t>Accumulated Other Comprehensive Income (Loss) [Member]</t>
        </is>
      </c>
    </row>
    <row r="21">
      <c r="A21" s="3" t="inlineStr">
        <is>
          <t>Accumulated Other Comprehensive Income (Loss) [Line Items]</t>
        </is>
      </c>
    </row>
    <row r="22">
      <c r="A22" s="4" t="inlineStr">
        <is>
          <t>Beginning balance</t>
        </is>
      </c>
      <c r="B22" s="5" t="n">
        <v>14619</v>
      </c>
      <c r="C22" s="5" t="n">
        <v>6874</v>
      </c>
    </row>
    <row r="23">
      <c r="A23" s="4" t="inlineStr">
        <is>
          <t>Other comprehensive income before reclassifications</t>
        </is>
      </c>
      <c r="B23" s="5" t="n">
        <v>-5116</v>
      </c>
      <c r="C23" s="5" t="n">
        <v>2957</v>
      </c>
    </row>
    <row r="24">
      <c r="A24" s="4" t="inlineStr">
        <is>
          <t>Amounts reclassified from accumulated other comprehensive income (loss)</t>
        </is>
      </c>
      <c r="B24" s="5" t="n">
        <v>66</v>
      </c>
      <c r="C24" s="5" t="n">
        <v>57</v>
      </c>
    </row>
    <row r="25">
      <c r="A25" s="4" t="inlineStr">
        <is>
          <t>Total other comprehensive income (loss)</t>
        </is>
      </c>
      <c r="B25" s="5" t="n">
        <v>-5050</v>
      </c>
      <c r="C25" s="5" t="n">
        <v>3014</v>
      </c>
    </row>
    <row r="26">
      <c r="A26" s="4" t="inlineStr">
        <is>
          <t>Ending balance</t>
        </is>
      </c>
      <c r="B26" s="6" t="n">
        <v>9569</v>
      </c>
      <c r="C26" s="6" t="n">
        <v>98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Amounts Reclassified Out of Each Component of Accumulated Other Comprehensive Income (Loss) (Detail)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loss on sale of securities</t>
        </is>
      </c>
      <c r="B4" s="6" t="n">
        <v>-1</v>
      </c>
    </row>
    <row r="5">
      <c r="A5" s="4" t="inlineStr">
        <is>
          <t>Other operating expenses</t>
        </is>
      </c>
      <c r="B5" s="5" t="n">
        <v>-2282</v>
      </c>
      <c r="C5" s="6" t="n">
        <v>-2266</v>
      </c>
    </row>
    <row r="6">
      <c r="A6" s="4" t="inlineStr">
        <is>
          <t>Income tax expense</t>
        </is>
      </c>
      <c r="B6" s="5" t="n">
        <v>-2040</v>
      </c>
      <c r="C6" s="5" t="n">
        <v>-1176</v>
      </c>
    </row>
    <row r="7">
      <c r="A7" s="4" t="inlineStr">
        <is>
          <t>Net Income</t>
        </is>
      </c>
      <c r="B7" s="5" t="n">
        <v>10758</v>
      </c>
      <c r="C7" s="5" t="n">
        <v>7833</v>
      </c>
    </row>
    <row r="8">
      <c r="A8" s="4" t="inlineStr">
        <is>
          <t>Reclassification out of Accumulated Other Comprehensive Income (Loss) [Member]</t>
        </is>
      </c>
    </row>
    <row r="9">
      <c r="A9" s="3" t="inlineStr">
        <is>
          <t>Reclassification Adjustment out of Accumulated Other Comprehensive Income [Line Items]</t>
        </is>
      </c>
    </row>
    <row r="10">
      <c r="A10" s="4" t="inlineStr">
        <is>
          <t>Net Income</t>
        </is>
      </c>
      <c r="B10" s="5" t="n">
        <v>-66</v>
      </c>
      <c r="C10" s="5" t="n">
        <v>-57</v>
      </c>
    </row>
    <row r="11">
      <c r="A11" s="4" t="inlineStr">
        <is>
          <t>Unrealized Gains (Losses) on Available-for-Sale Securities [Member] | Reclassification out of Accumulated Other Comprehensive Income (Loss) [Member]</t>
        </is>
      </c>
    </row>
    <row r="12">
      <c r="A12" s="3" t="inlineStr">
        <is>
          <t>Reclassification Adjustment out of Accumulated Other Comprehensive Income [Line Items]</t>
        </is>
      </c>
    </row>
    <row r="13">
      <c r="A13" s="4" t="inlineStr">
        <is>
          <t>Net Income</t>
        </is>
      </c>
      <c r="B13" s="5" t="n">
        <v>-1</v>
      </c>
    </row>
    <row r="14">
      <c r="A14" s="4" t="inlineStr">
        <is>
          <t>Accumulated Defined Benefit Plans Adjustment, Actuarial gains/(Losses) [Member] | Reclassification out of Accumulated Other Comprehensive Income (Loss) [Member]</t>
        </is>
      </c>
    </row>
    <row r="15">
      <c r="A15" s="3" t="inlineStr">
        <is>
          <t>Reclassification Adjustment out of Accumulated Other Comprehensive Income [Line Items]</t>
        </is>
      </c>
    </row>
    <row r="16">
      <c r="A16" s="4" t="inlineStr">
        <is>
          <t>Other operating expenses</t>
        </is>
      </c>
      <c r="B16" s="5" t="n">
        <v>-82</v>
      </c>
      <c r="C16" s="5" t="n">
        <v>-73</v>
      </c>
    </row>
    <row r="17">
      <c r="A17" s="4" t="inlineStr">
        <is>
          <t>Income tax expense</t>
        </is>
      </c>
      <c r="B17" s="5" t="n">
        <v>17</v>
      </c>
      <c r="C17" s="5" t="n">
        <v>16</v>
      </c>
    </row>
    <row r="18">
      <c r="A18" s="4" t="inlineStr">
        <is>
          <t>Net Income</t>
        </is>
      </c>
      <c r="B18" s="6" t="n">
        <v>-65</v>
      </c>
      <c r="C18" s="6" t="n">
        <v>-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76851</v>
      </c>
      <c r="D4" s="6" t="n">
        <v>76851</v>
      </c>
    </row>
    <row r="5">
      <c r="A5" s="4" t="inlineStr">
        <is>
          <t>Amortization of core deposit intangible assets</t>
        </is>
      </c>
      <c r="B5" s="6" t="n">
        <v>223</v>
      </c>
      <c r="C5" s="6" t="n">
        <v>2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Other than Goodwill (Detail) - USD ($) $ in Thousands</t>
        </is>
      </c>
      <c r="B1" s="2" t="inlineStr">
        <is>
          <t>Mar. 31, 2021</t>
        </is>
      </c>
      <c r="C1" s="2" t="inlineStr">
        <is>
          <t>Dec. 31, 2020</t>
        </is>
      </c>
    </row>
    <row r="2">
      <c r="A2" s="3" t="inlineStr">
        <is>
          <t>Acquired Finite-Lived Intangible Assets [Line Items]</t>
        </is>
      </c>
    </row>
    <row r="3">
      <c r="A3" s="4" t="inlineStr">
        <is>
          <t>Net Carrying Amount</t>
        </is>
      </c>
      <c r="B3" s="6" t="n">
        <v>7831</v>
      </c>
    </row>
    <row r="4">
      <c r="A4" s="4" t="inlineStr">
        <is>
          <t>Core deposit intangibles [Member]</t>
        </is>
      </c>
    </row>
    <row r="5">
      <c r="A5" s="3" t="inlineStr">
        <is>
          <t>Acquired Finite-Lived Intangible Assets [Line Items]</t>
        </is>
      </c>
    </row>
    <row r="6">
      <c r="A6" s="4" t="inlineStr">
        <is>
          <t>Gross Carrying Amount</t>
        </is>
      </c>
      <c r="B6" s="5" t="n">
        <v>8527</v>
      </c>
      <c r="C6" s="6" t="n">
        <v>8527</v>
      </c>
    </row>
    <row r="7">
      <c r="A7" s="4" t="inlineStr">
        <is>
          <t>Accumulated Amortization</t>
        </is>
      </c>
      <c r="B7" s="5" t="n">
        <v>2920</v>
      </c>
      <c r="C7" s="5" t="n">
        <v>2698</v>
      </c>
    </row>
    <row r="8">
      <c r="A8" s="4" t="inlineStr">
        <is>
          <t>Net Carrying Amount</t>
        </is>
      </c>
      <c r="B8" s="6" t="n">
        <v>5607</v>
      </c>
      <c r="C8" s="6" t="n">
        <v>58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Mortgage Servicing Rights (MSRs) and Related Valuation Allowance (Detail) - USD ($) $ in Thousands</t>
        </is>
      </c>
      <c r="B1" s="2" t="inlineStr">
        <is>
          <t>3 Months Ended</t>
        </is>
      </c>
    </row>
    <row r="2">
      <c r="B2" s="2" t="inlineStr">
        <is>
          <t>Mar. 31, 2021</t>
        </is>
      </c>
      <c r="C2" s="2" t="inlineStr">
        <is>
          <t>Mar. 31, 2020</t>
        </is>
      </c>
    </row>
    <row r="3">
      <c r="A3" s="3" t="inlineStr">
        <is>
          <t>Loan Servicing Rights:</t>
        </is>
      </c>
    </row>
    <row r="4">
      <c r="A4" s="4" t="inlineStr">
        <is>
          <t>Balance at Beginning of Period</t>
        </is>
      </c>
      <c r="B4" s="6" t="n">
        <v>2246</v>
      </c>
      <c r="C4" s="6" t="n">
        <v>1562</v>
      </c>
    </row>
    <row r="5">
      <c r="A5" s="4" t="inlineStr">
        <is>
          <t>Additions</t>
        </is>
      </c>
      <c r="B5" s="5" t="n">
        <v>194</v>
      </c>
      <c r="C5" s="5" t="n">
        <v>106</v>
      </c>
    </row>
    <row r="6">
      <c r="A6" s="4" t="inlineStr">
        <is>
          <t>Amortized to expense</t>
        </is>
      </c>
      <c r="B6" s="5" t="n">
        <v>144</v>
      </c>
      <c r="C6" s="5" t="n">
        <v>71</v>
      </c>
    </row>
    <row r="7">
      <c r="A7" s="4" t="inlineStr">
        <is>
          <t>Change in valuation allowance</t>
        </is>
      </c>
      <c r="B7" s="5" t="n">
        <v>72</v>
      </c>
      <c r="C7" s="5" t="n">
        <v>41</v>
      </c>
    </row>
    <row r="8">
      <c r="A8" s="4" t="inlineStr">
        <is>
          <t>Balance at End of Period</t>
        </is>
      </c>
      <c r="B8" s="5" t="n">
        <v>2224</v>
      </c>
      <c r="C8" s="5" t="n">
        <v>1556</v>
      </c>
    </row>
    <row r="9">
      <c r="A9" s="3" t="inlineStr">
        <is>
          <t>Valuation allowance:</t>
        </is>
      </c>
    </row>
    <row r="10">
      <c r="A10" s="4" t="inlineStr">
        <is>
          <t>Balance at Beginning of Period</t>
        </is>
      </c>
      <c r="B10" s="5" t="n">
        <v>204</v>
      </c>
      <c r="C10" s="5" t="n">
        <v>102</v>
      </c>
    </row>
    <row r="11">
      <c r="A11" s="4" t="inlineStr">
        <is>
          <t>Additions expensed</t>
        </is>
      </c>
      <c r="B11" s="5" t="n">
        <v>72</v>
      </c>
      <c r="C11" s="5" t="n">
        <v>41</v>
      </c>
    </row>
    <row r="12">
      <c r="A12" s="4" t="inlineStr">
        <is>
          <t>Balance at End of Period</t>
        </is>
      </c>
      <c r="B12" s="6" t="n">
        <v>276</v>
      </c>
      <c r="C12" s="6" t="n">
        <v>1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Mar. 31, 2021</t>
        </is>
      </c>
      <c r="C1" s="2" t="inlineStr">
        <is>
          <t>Dec. 31, 2020</t>
        </is>
      </c>
    </row>
    <row r="2">
      <c r="A2" s="3" t="inlineStr">
        <is>
          <t>Acquired Finite-Lived Intangible Assets [Line Items]</t>
        </is>
      </c>
    </row>
    <row r="3">
      <c r="A3" s="4" t="inlineStr">
        <is>
          <t>2021</t>
        </is>
      </c>
      <c r="B3" s="6" t="n">
        <v>765</v>
      </c>
    </row>
    <row r="4">
      <c r="A4" s="4" t="inlineStr">
        <is>
          <t>2022</t>
        </is>
      </c>
      <c r="B4" s="5" t="n">
        <v>997</v>
      </c>
    </row>
    <row r="5">
      <c r="A5" s="4" t="inlineStr">
        <is>
          <t>2023</t>
        </is>
      </c>
      <c r="B5" s="5" t="n">
        <v>969</v>
      </c>
    </row>
    <row r="6">
      <c r="A6" s="4" t="inlineStr">
        <is>
          <t>2024</t>
        </is>
      </c>
      <c r="B6" s="5" t="n">
        <v>931</v>
      </c>
    </row>
    <row r="7">
      <c r="A7" s="4" t="inlineStr">
        <is>
          <t>2025</t>
        </is>
      </c>
      <c r="B7" s="5" t="n">
        <v>835</v>
      </c>
    </row>
    <row r="8">
      <c r="A8" s="4" t="inlineStr">
        <is>
          <t>Thereafter</t>
        </is>
      </c>
      <c r="B8" s="5" t="n">
        <v>3334</v>
      </c>
    </row>
    <row r="9">
      <c r="A9" s="4" t="inlineStr">
        <is>
          <t>Net Carrying Amount</t>
        </is>
      </c>
      <c r="B9" s="5" t="n">
        <v>7831</v>
      </c>
    </row>
    <row r="10">
      <c r="A10" s="4" t="inlineStr">
        <is>
          <t>MSRs [Member]</t>
        </is>
      </c>
    </row>
    <row r="11">
      <c r="A11" s="3" t="inlineStr">
        <is>
          <t>Acquired Finite-Lived Intangible Assets [Line Items]</t>
        </is>
      </c>
    </row>
    <row r="12">
      <c r="A12" s="4" t="inlineStr">
        <is>
          <t>2021</t>
        </is>
      </c>
      <c r="B12" s="5" t="n">
        <v>97</v>
      </c>
    </row>
    <row r="13">
      <c r="A13" s="4" t="inlineStr">
        <is>
          <t>2022</t>
        </is>
      </c>
      <c r="B13" s="5" t="n">
        <v>129</v>
      </c>
    </row>
    <row r="14">
      <c r="A14" s="4" t="inlineStr">
        <is>
          <t>2023</t>
        </is>
      </c>
      <c r="B14" s="5" t="n">
        <v>128</v>
      </c>
    </row>
    <row r="15">
      <c r="A15" s="4" t="inlineStr">
        <is>
          <t>2024</t>
        </is>
      </c>
      <c r="B15" s="5" t="n">
        <v>127</v>
      </c>
    </row>
    <row r="16">
      <c r="A16" s="4" t="inlineStr">
        <is>
          <t>2025</t>
        </is>
      </c>
      <c r="B16" s="5" t="n">
        <v>127</v>
      </c>
    </row>
    <row r="17">
      <c r="A17" s="4" t="inlineStr">
        <is>
          <t>Thereafter</t>
        </is>
      </c>
      <c r="B17" s="5" t="n">
        <v>1616</v>
      </c>
    </row>
    <row r="18">
      <c r="A18" s="4" t="inlineStr">
        <is>
          <t>Net Carrying Amount</t>
        </is>
      </c>
      <c r="B18" s="5" t="n">
        <v>2224</v>
      </c>
    </row>
    <row r="19">
      <c r="A19" s="4" t="inlineStr">
        <is>
          <t>Core deposit intangibles [Member]</t>
        </is>
      </c>
    </row>
    <row r="20">
      <c r="A20" s="3" t="inlineStr">
        <is>
          <t>Acquired Finite-Lived Intangible Assets [Line Items]</t>
        </is>
      </c>
    </row>
    <row r="21">
      <c r="A21" s="4" t="inlineStr">
        <is>
          <t>2021</t>
        </is>
      </c>
      <c r="B21" s="5" t="n">
        <v>668</v>
      </c>
    </row>
    <row r="22">
      <c r="A22" s="4" t="inlineStr">
        <is>
          <t>2022</t>
        </is>
      </c>
      <c r="B22" s="5" t="n">
        <v>868</v>
      </c>
    </row>
    <row r="23">
      <c r="A23" s="4" t="inlineStr">
        <is>
          <t>2023</t>
        </is>
      </c>
      <c r="B23" s="5" t="n">
        <v>841</v>
      </c>
    </row>
    <row r="24">
      <c r="A24" s="4" t="inlineStr">
        <is>
          <t>2024</t>
        </is>
      </c>
      <c r="B24" s="5" t="n">
        <v>804</v>
      </c>
    </row>
    <row r="25">
      <c r="A25" s="4" t="inlineStr">
        <is>
          <t>2025</t>
        </is>
      </c>
      <c r="B25" s="5" t="n">
        <v>708</v>
      </c>
    </row>
    <row r="26">
      <c r="A26" s="4" t="inlineStr">
        <is>
          <t>Thereafter</t>
        </is>
      </c>
      <c r="B26" s="5" t="n">
        <v>1718</v>
      </c>
    </row>
    <row r="27">
      <c r="A27" s="4" t="inlineStr">
        <is>
          <t>Net Carrying Amount</t>
        </is>
      </c>
      <c r="B27" s="6" t="n">
        <v>5607</v>
      </c>
      <c r="C27" s="6" t="n">
        <v>58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ort-Term and Other Borrowings - Summary of Federal Funds Purchased, Securities Sold Under Agreements to Repurchase and Other Short-term Borrowings (Detail)</t>
        </is>
      </c>
      <c r="B1" s="2" t="inlineStr">
        <is>
          <t>3 Months Ended</t>
        </is>
      </c>
    </row>
    <row r="2">
      <c r="B2" s="2" t="inlineStr">
        <is>
          <t>Mar. 31, 2020USD ($)</t>
        </is>
      </c>
    </row>
    <row r="3">
      <c r="A3" s="4" t="inlineStr">
        <is>
          <t>Federal Funds Purchased [Member]</t>
        </is>
      </c>
    </row>
    <row r="4">
      <c r="A4" s="3" t="inlineStr">
        <is>
          <t>Short-term Debt [Line Items]</t>
        </is>
      </c>
    </row>
    <row r="5">
      <c r="A5" s="4" t="inlineStr">
        <is>
          <t>Maximum indebtedness</t>
        </is>
      </c>
      <c r="B5" s="6" t="n">
        <v>37000000</v>
      </c>
    </row>
    <row r="6">
      <c r="A6" s="4" t="inlineStr">
        <is>
          <t>Average balance</t>
        </is>
      </c>
      <c r="B6" s="6" t="n">
        <v>610000</v>
      </c>
    </row>
    <row r="7">
      <c r="A7" s="4" t="inlineStr">
        <is>
          <t>Average rate paid</t>
        </is>
      </c>
      <c r="B7" s="4" t="inlineStr">
        <is>
          <t>1.32%</t>
        </is>
      </c>
    </row>
    <row r="8">
      <c r="A8" s="4" t="inlineStr">
        <is>
          <t>Short Term Borrowings, FHLB advances [Member]</t>
        </is>
      </c>
    </row>
    <row r="9">
      <c r="A9" s="3" t="inlineStr">
        <is>
          <t>Short-term Debt [Line Items]</t>
        </is>
      </c>
    </row>
    <row r="10">
      <c r="A10" s="4" t="inlineStr">
        <is>
          <t>Maximum indebtedness</t>
        </is>
      </c>
      <c r="B10" s="6" t="n">
        <v>102700000</v>
      </c>
    </row>
    <row r="11">
      <c r="A11" s="4" t="inlineStr">
        <is>
          <t>Average balance</t>
        </is>
      </c>
      <c r="B11" s="6" t="n">
        <v>32749000</v>
      </c>
    </row>
    <row r="12">
      <c r="A12" s="4" t="inlineStr">
        <is>
          <t>Average rate paid</t>
        </is>
      </c>
      <c r="B12" s="4" t="inlineStr">
        <is>
          <t>1.6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Other Borrowings - Summary of Securities Pledged as Collateral Under Repurchase Agreements (Detail) - USD ($) $ in Thousands</t>
        </is>
      </c>
      <c r="B1" s="2" t="inlineStr">
        <is>
          <t>Mar. 31, 2021</t>
        </is>
      </c>
      <c r="C1" s="2" t="inlineStr">
        <is>
          <t>Dec. 31, 2020</t>
        </is>
      </c>
    </row>
    <row r="2">
      <c r="A2" s="3" t="inlineStr">
        <is>
          <t>Offsetting Liabilities [Line Items]</t>
        </is>
      </c>
    </row>
    <row r="3">
      <c r="A3" s="4" t="inlineStr">
        <is>
          <t>Total securities pledged</t>
        </is>
      </c>
      <c r="B3" s="6" t="n">
        <v>29513</v>
      </c>
      <c r="C3" s="6" t="n">
        <v>28914</v>
      </c>
    </row>
    <row r="4">
      <c r="A4" s="4" t="inlineStr">
        <is>
          <t>Gross amount of recognized liabilities for repurchase agreements</t>
        </is>
      </c>
      <c r="B4" s="5" t="n">
        <v>29513</v>
      </c>
      <c r="C4" s="5" t="n">
        <v>28914</v>
      </c>
    </row>
    <row r="5">
      <c r="A5" s="4" t="inlineStr">
        <is>
          <t>Amounts related to agreements not included in offsetting disclosures above</t>
        </is>
      </c>
      <c r="B5" s="5" t="n">
        <v>0</v>
      </c>
      <c r="C5" s="5" t="n">
        <v>0</v>
      </c>
    </row>
    <row r="6">
      <c r="A6" s="4" t="inlineStr">
        <is>
          <t>U.S.Treasury Securities [Member]</t>
        </is>
      </c>
    </row>
    <row r="7">
      <c r="A7" s="3" t="inlineStr">
        <is>
          <t>Offsetting Liabilities [Line Items]</t>
        </is>
      </c>
    </row>
    <row r="8">
      <c r="A8" s="4" t="inlineStr">
        <is>
          <t>Total securities pledged</t>
        </is>
      </c>
      <c r="B8" s="5" t="n">
        <v>7972</v>
      </c>
      <c r="C8" s="5" t="n">
        <v>899</v>
      </c>
    </row>
    <row r="9">
      <c r="A9" s="4" t="inlineStr">
        <is>
          <t>Obligations of U.S. Government Agencies [Member]</t>
        </is>
      </c>
    </row>
    <row r="10">
      <c r="A10" s="3" t="inlineStr">
        <is>
          <t>Offsetting Liabilities [Line Items]</t>
        </is>
      </c>
    </row>
    <row r="11">
      <c r="A11" s="4" t="inlineStr">
        <is>
          <t>Total securities pledged</t>
        </is>
      </c>
      <c r="B11" s="6" t="n">
        <v>21541</v>
      </c>
      <c r="C11" s="6" t="n">
        <v>280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 - USD ($) $ / shares in Units, $ in Thousands</t>
        </is>
      </c>
      <c r="B1" s="2" t="inlineStr">
        <is>
          <t>3 Months Ended</t>
        </is>
      </c>
    </row>
    <row r="2">
      <c r="B2" s="2" t="inlineStr">
        <is>
          <t>Mar. 31, 2021</t>
        </is>
      </c>
      <c r="C2" s="2" t="inlineStr">
        <is>
          <t>Mar. 31, 2020</t>
        </is>
      </c>
    </row>
    <row r="3">
      <c r="A3" s="3" t="inlineStr">
        <is>
          <t>Basic</t>
        </is>
      </c>
    </row>
    <row r="4">
      <c r="A4" s="4" t="inlineStr">
        <is>
          <t>Net income</t>
        </is>
      </c>
      <c r="B4" s="6" t="n">
        <v>10758</v>
      </c>
      <c r="C4" s="6" t="n">
        <v>7833</v>
      </c>
    </row>
    <row r="5">
      <c r="A5" s="4" t="inlineStr">
        <is>
          <t>Net income available to common shareholders—basic</t>
        </is>
      </c>
      <c r="B5" s="6" t="n">
        <v>10758</v>
      </c>
      <c r="C5" s="6" t="n">
        <v>7833</v>
      </c>
    </row>
    <row r="6">
      <c r="A6" s="4" t="inlineStr">
        <is>
          <t>Weighted average common shares outstanding—basic</t>
        </is>
      </c>
      <c r="B6" s="5" t="n">
        <v>15867588</v>
      </c>
      <c r="C6" s="5" t="n">
        <v>16517745</v>
      </c>
    </row>
    <row r="7">
      <c r="A7" s="4" t="inlineStr">
        <is>
          <t>Basic earnings per common share</t>
        </is>
      </c>
      <c r="B7" s="7" t="n">
        <v>0.68</v>
      </c>
      <c r="C7" s="7" t="n">
        <v>0.47</v>
      </c>
    </row>
    <row r="8">
      <c r="A8" s="3" t="inlineStr">
        <is>
          <t>Diluted</t>
        </is>
      </c>
    </row>
    <row r="9">
      <c r="A9" s="4" t="inlineStr">
        <is>
          <t>Net income available to common shareholders—basic</t>
        </is>
      </c>
      <c r="B9" s="6" t="n">
        <v>10758</v>
      </c>
      <c r="C9" s="6" t="n">
        <v>7833</v>
      </c>
    </row>
    <row r="10">
      <c r="A10" s="4" t="inlineStr">
        <is>
          <t>Net income available to common shareholders—diluted</t>
        </is>
      </c>
      <c r="B10" s="6" t="n">
        <v>10758</v>
      </c>
      <c r="C10" s="6" t="n">
        <v>7833</v>
      </c>
    </row>
    <row r="11">
      <c r="A11" s="4" t="inlineStr">
        <is>
          <t>Weighted average common shares outstanding—basic</t>
        </is>
      </c>
      <c r="B11" s="5" t="n">
        <v>15867588</v>
      </c>
      <c r="C11" s="5" t="n">
        <v>16517745</v>
      </c>
    </row>
    <row r="12">
      <c r="A12" s="4" t="inlineStr">
        <is>
          <t>Diluted earnings per common share</t>
        </is>
      </c>
      <c r="B12" s="7" t="n">
        <v>0.68</v>
      </c>
      <c r="C12" s="7" t="n">
        <v>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1</t>
        </is>
      </c>
      <c r="C2" s="2" t="inlineStr">
        <is>
          <t>Mar. 31, 2020</t>
        </is>
      </c>
    </row>
    <row r="3">
      <c r="A3" s="4" t="inlineStr">
        <is>
          <t>Retained Earnings [Member]</t>
        </is>
      </c>
    </row>
    <row r="4">
      <c r="A4" s="4" t="inlineStr">
        <is>
          <t>Common stock dividends per share</t>
        </is>
      </c>
      <c r="B4" s="7" t="n">
        <v>0.12</v>
      </c>
      <c r="C4" s="7" t="n">
        <v>0.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Sheet Risk - Contractual Amounts of Financial Instruments with Off-Balance-Sheet Risk (Detail) - USD ($) $ in Thousands</t>
        </is>
      </c>
      <c r="B1" s="2" t="inlineStr">
        <is>
          <t>Mar. 31, 2021</t>
        </is>
      </c>
      <c r="C1" s="2" t="inlineStr">
        <is>
          <t>Dec. 31, 2020</t>
        </is>
      </c>
    </row>
    <row r="2">
      <c r="A2" s="3" t="inlineStr">
        <is>
          <t>Fair Value, Off-balance Sheet Risks, Disclosure Information [Line Items]</t>
        </is>
      </c>
    </row>
    <row r="3">
      <c r="A3" s="4" t="inlineStr">
        <is>
          <t>Fixed Rate</t>
        </is>
      </c>
      <c r="B3" s="6" t="n">
        <v>36419</v>
      </c>
      <c r="C3" s="6" t="n">
        <v>39095</v>
      </c>
    </row>
    <row r="4">
      <c r="A4" s="4" t="inlineStr">
        <is>
          <t>Variable Rate</t>
        </is>
      </c>
      <c r="B4" s="5" t="n">
        <v>502854</v>
      </c>
      <c r="C4" s="5" t="n">
        <v>470557</v>
      </c>
    </row>
    <row r="5">
      <c r="A5" s="4" t="inlineStr">
        <is>
          <t>Lines of Credit and Construction Loans [Member]</t>
        </is>
      </c>
    </row>
    <row r="6">
      <c r="A6" s="3" t="inlineStr">
        <is>
          <t>Fair Value, Off-balance Sheet Risks, Disclosure Information [Line Items]</t>
        </is>
      </c>
    </row>
    <row r="7">
      <c r="A7" s="4" t="inlineStr">
        <is>
          <t>Fixed Rate</t>
        </is>
      </c>
      <c r="B7" s="5" t="n">
        <v>35797</v>
      </c>
      <c r="C7" s="5" t="n">
        <v>38474</v>
      </c>
    </row>
    <row r="8">
      <c r="A8" s="4" t="inlineStr">
        <is>
          <t>Variable Rate</t>
        </is>
      </c>
      <c r="B8" s="5" t="n">
        <v>459905</v>
      </c>
      <c r="C8" s="5" t="n">
        <v>427864</v>
      </c>
    </row>
    <row r="9">
      <c r="A9" s="4" t="inlineStr">
        <is>
          <t>Overdraft Protection [Member]</t>
        </is>
      </c>
    </row>
    <row r="10">
      <c r="A10" s="3" t="inlineStr">
        <is>
          <t>Fair Value, Off-balance Sheet Risks, Disclosure Information [Line Items]</t>
        </is>
      </c>
    </row>
    <row r="11">
      <c r="A11" s="4" t="inlineStr">
        <is>
          <t>Fixed Rate</t>
        </is>
      </c>
      <c r="B11" s="5" t="n">
        <v>7</v>
      </c>
      <c r="C11" s="5" t="n">
        <v>6</v>
      </c>
    </row>
    <row r="12">
      <c r="A12" s="4" t="inlineStr">
        <is>
          <t>Variable Rate</t>
        </is>
      </c>
      <c r="B12" s="5" t="n">
        <v>42293</v>
      </c>
      <c r="C12" s="5" t="n">
        <v>41707</v>
      </c>
    </row>
    <row r="13">
      <c r="A13" s="4" t="inlineStr">
        <is>
          <t>Letters of Credit [Member]</t>
        </is>
      </c>
    </row>
    <row r="14">
      <c r="A14" s="3" t="inlineStr">
        <is>
          <t>Fair Value, Off-balance Sheet Risks, Disclosure Information [Line Items]</t>
        </is>
      </c>
    </row>
    <row r="15">
      <c r="A15" s="4" t="inlineStr">
        <is>
          <t>Fixed Rate</t>
        </is>
      </c>
      <c r="B15" s="5" t="n">
        <v>615</v>
      </c>
      <c r="C15" s="5" t="n">
        <v>615</v>
      </c>
    </row>
    <row r="16">
      <c r="A16" s="4" t="inlineStr">
        <is>
          <t>Variable Rate</t>
        </is>
      </c>
      <c r="B16" s="6" t="n">
        <v>656</v>
      </c>
      <c r="C16" s="6" t="n">
        <v>9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Balance-Sheet Risk - Additional Information (Detail) - USD ($) $ in Thousands</t>
        </is>
      </c>
      <c r="B1" s="2" t="inlineStr">
        <is>
          <t>3 Months Ended</t>
        </is>
      </c>
      <c r="C1" s="2" t="inlineStr">
        <is>
          <t>12 Months Ended</t>
        </is>
      </c>
    </row>
    <row r="2">
      <c r="B2" s="2" t="inlineStr">
        <is>
          <t>Mar. 31, 2021</t>
        </is>
      </c>
      <c r="C2" s="2" t="inlineStr">
        <is>
          <t>Dec. 31, 2020</t>
        </is>
      </c>
    </row>
    <row r="3">
      <c r="A3" s="3" t="inlineStr">
        <is>
          <t>Fair Value, Off-balance Sheet Risks, Disclosure Information [Line Items]</t>
        </is>
      </c>
    </row>
    <row r="4">
      <c r="A4" s="4" t="inlineStr">
        <is>
          <t>Maximum period of commitments to make loans</t>
        </is>
      </c>
      <c r="B4" s="4" t="inlineStr">
        <is>
          <t>1 year</t>
        </is>
      </c>
    </row>
    <row r="5">
      <c r="A5" s="4" t="inlineStr">
        <is>
          <t>Maximum time period of maturities</t>
        </is>
      </c>
      <c r="B5" s="4" t="inlineStr">
        <is>
          <t>30 years</t>
        </is>
      </c>
    </row>
    <row r="6">
      <c r="A6" s="4" t="inlineStr">
        <is>
          <t>Reserve balance under Federal Reserve Board requirements</t>
        </is>
      </c>
      <c r="B6" s="6" t="n">
        <v>0</v>
      </c>
      <c r="C6" s="6" t="n">
        <v>0</v>
      </c>
    </row>
    <row r="7">
      <c r="A7" s="4" t="inlineStr">
        <is>
          <t>Minimum [Member]</t>
        </is>
      </c>
    </row>
    <row r="8">
      <c r="A8" s="3" t="inlineStr">
        <is>
          <t>Fair Value, Off-balance Sheet Risks, Disclosure Information [Line Items]</t>
        </is>
      </c>
    </row>
    <row r="9">
      <c r="A9" s="4" t="inlineStr">
        <is>
          <t>Range of fixed interest rate loan commitments</t>
        </is>
      </c>
      <c r="B9" s="4" t="inlineStr">
        <is>
          <t>3.50%</t>
        </is>
      </c>
      <c r="C9" s="4" t="inlineStr">
        <is>
          <t>3.50%</t>
        </is>
      </c>
    </row>
    <row r="10">
      <c r="A10" s="4" t="inlineStr">
        <is>
          <t>Maximum [Member]</t>
        </is>
      </c>
    </row>
    <row r="11">
      <c r="A11" s="3" t="inlineStr">
        <is>
          <t>Fair Value, Off-balance Sheet Risks, Disclosure Information [Line Items]</t>
        </is>
      </c>
    </row>
    <row r="12">
      <c r="A12" s="4" t="inlineStr">
        <is>
          <t>Range of fixed interest rate loan commitments</t>
        </is>
      </c>
      <c r="B12" s="4" t="inlineStr">
        <is>
          <t>8.00%</t>
        </is>
      </c>
      <c r="C12" s="4" t="inlineStr">
        <is>
          <t>8.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ension Information - Additional Information (Detail) - USD ($)</t>
        </is>
      </c>
      <c r="B1" s="2" t="inlineStr">
        <is>
          <t>3 Months Ended</t>
        </is>
      </c>
      <c r="C1" s="2" t="inlineStr">
        <is>
          <t>12 Months Ended</t>
        </is>
      </c>
    </row>
    <row r="2">
      <c r="B2" s="2" t="inlineStr">
        <is>
          <t>Mar. 31, 2021</t>
        </is>
      </c>
      <c r="C2" s="2" t="inlineStr">
        <is>
          <t>Dec. 31, 2020</t>
        </is>
      </c>
    </row>
    <row r="3">
      <c r="A3" s="3" t="inlineStr">
        <is>
          <t>Compensation And Retirement Disclosure [Abstract]</t>
        </is>
      </c>
    </row>
    <row r="4">
      <c r="A4" s="4" t="inlineStr">
        <is>
          <t>Additional benefits under pension plan</t>
        </is>
      </c>
      <c r="B4" s="6" t="n">
        <v>0</v>
      </c>
    </row>
    <row r="5">
      <c r="A5" s="4" t="inlineStr">
        <is>
          <t>Expected future employer contributions</t>
        </is>
      </c>
      <c r="B5" s="6" t="n">
        <v>0</v>
      </c>
    </row>
    <row r="6">
      <c r="A6" s="4" t="inlineStr">
        <is>
          <t>Employer contributions</t>
        </is>
      </c>
      <c r="C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Information - Components of Net Periodic Pension Cost (Detail)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Service cost</t>
        </is>
      </c>
      <c r="B4" s="6" t="n">
        <v>0</v>
      </c>
      <c r="C4" s="6" t="n">
        <v>0</v>
      </c>
    </row>
    <row r="5">
      <c r="A5" s="4" t="inlineStr">
        <is>
          <t>Interest cost</t>
        </is>
      </c>
      <c r="B5" s="5" t="n">
        <v>95</v>
      </c>
      <c r="C5" s="5" t="n">
        <v>121</v>
      </c>
    </row>
    <row r="6">
      <c r="A6" s="4" t="inlineStr">
        <is>
          <t>Expected return on plan assets</t>
        </is>
      </c>
      <c r="B6" s="5" t="n">
        <v>-160</v>
      </c>
      <c r="C6" s="5" t="n">
        <v>-187</v>
      </c>
    </row>
    <row r="7">
      <c r="A7" s="4" t="inlineStr">
        <is>
          <t>Other components</t>
        </is>
      </c>
      <c r="B7" s="5" t="n">
        <v>82</v>
      </c>
      <c r="C7" s="5" t="n">
        <v>73</v>
      </c>
    </row>
    <row r="8">
      <c r="A8" s="4" t="inlineStr">
        <is>
          <t>Net periodic pension cost</t>
        </is>
      </c>
      <c r="B8" s="6" t="n">
        <v>17</v>
      </c>
      <c r="C8" s="6" t="n">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Additional Information (Detail) - USD ($) $ in Thousands</t>
        </is>
      </c>
      <c r="B1" s="2" t="inlineStr">
        <is>
          <t>3 Months Ended</t>
        </is>
      </c>
    </row>
    <row r="2">
      <c r="B2" s="2" t="inlineStr">
        <is>
          <t>Mar. 31, 2021</t>
        </is>
      </c>
      <c r="C2" s="2" t="inlineStr">
        <is>
          <t>Mar. 31, 2020</t>
        </is>
      </c>
      <c r="D2" s="2" t="inlineStr">
        <is>
          <t>Dec. 31, 2014</t>
        </is>
      </c>
    </row>
    <row r="3">
      <c r="A3" s="3" t="inlineStr">
        <is>
          <t>Share-based Compensation Arrangement by Share-based Payment Award [Line Items]</t>
        </is>
      </c>
    </row>
    <row r="4">
      <c r="A4" s="4" t="inlineStr">
        <is>
          <t>Expected future compensation expense</t>
        </is>
      </c>
      <c r="B4" s="6" t="n">
        <v>1134</v>
      </c>
    </row>
    <row r="5">
      <c r="A5" s="4" t="inlineStr">
        <is>
          <t>Weighted average remaining life of grants related to unvested awards not yet recognized</t>
        </is>
      </c>
      <c r="B5" s="4" t="inlineStr">
        <is>
          <t>3 years 21 days</t>
        </is>
      </c>
    </row>
    <row r="6">
      <c r="A6" s="4" t="inlineStr">
        <is>
          <t>Restricted Stock [Member] | Minimum [Member]</t>
        </is>
      </c>
    </row>
    <row r="7">
      <c r="A7" s="3" t="inlineStr">
        <is>
          <t>Share-based Compensation Arrangement by Share-based Payment Award [Line Items]</t>
        </is>
      </c>
    </row>
    <row r="8">
      <c r="A8" s="4" t="inlineStr">
        <is>
          <t>Restricted shares vesting service period</t>
        </is>
      </c>
      <c r="B8" s="4" t="inlineStr">
        <is>
          <t>3 years</t>
        </is>
      </c>
    </row>
    <row r="9">
      <c r="A9" s="4" t="inlineStr">
        <is>
          <t>2014 Incentive Plan [Member]</t>
        </is>
      </c>
    </row>
    <row r="10">
      <c r="A10" s="3" t="inlineStr">
        <is>
          <t>Share-based Compensation Arrangement by Share-based Payment Award [Line Items]</t>
        </is>
      </c>
    </row>
    <row r="11">
      <c r="A11" s="4" t="inlineStr">
        <is>
          <t>Maximum number of shares under stock option plan authorized for issuance</t>
        </is>
      </c>
      <c r="D11" s="5" t="n">
        <v>375000</v>
      </c>
    </row>
    <row r="12">
      <c r="A12" s="4" t="inlineStr">
        <is>
          <t>Number of shares available for grant under stock option plan</t>
        </is>
      </c>
      <c r="B12" s="5" t="n">
        <v>159617</v>
      </c>
    </row>
    <row r="13">
      <c r="A13" s="4" t="inlineStr">
        <is>
          <t>Options granted</t>
        </is>
      </c>
      <c r="B13" s="5" t="n">
        <v>0</v>
      </c>
      <c r="C13" s="5" t="n">
        <v>0</v>
      </c>
    </row>
    <row r="14">
      <c r="A14" s="4" t="inlineStr">
        <is>
          <t>Share based compensation expense</t>
        </is>
      </c>
      <c r="B14" s="6" t="n">
        <v>125</v>
      </c>
      <c r="C14" s="6" t="n">
        <v>124</v>
      </c>
    </row>
    <row r="15">
      <c r="A15" s="4" t="inlineStr">
        <is>
          <t>Expected future compensation expense</t>
        </is>
      </c>
      <c r="B15" s="6" t="n">
        <v>1134</v>
      </c>
    </row>
    <row r="16">
      <c r="A16" s="4" t="inlineStr">
        <is>
          <t>Weighted average remaining life of grants related to unvested awards not yet recognized</t>
        </is>
      </c>
      <c r="B16" s="4" t="inlineStr">
        <is>
          <t>3 years 21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ummary of Company's Outstanding Restricted Stock (Detail) $ / shares in Units, $ in Thousands</t>
        </is>
      </c>
      <c r="B1" s="2" t="inlineStr">
        <is>
          <t>3 Months Ended</t>
        </is>
      </c>
    </row>
    <row r="2">
      <c r="B2" s="2" t="inlineStr">
        <is>
          <t>Mar. 31, 2021USD ($)$ / sharesshares</t>
        </is>
      </c>
    </row>
    <row r="3">
      <c r="A3" s="3" t="inlineStr">
        <is>
          <t>Schedule Of Nonvested Stock Option Activity [Line Items]</t>
        </is>
      </c>
    </row>
    <row r="4">
      <c r="A4" s="4" t="inlineStr">
        <is>
          <t>Number of Restricted Shares, Granted</t>
        </is>
      </c>
      <c r="B4" s="5" t="n">
        <v>73138</v>
      </c>
    </row>
    <row r="5">
      <c r="A5" s="4" t="inlineStr">
        <is>
          <t>Expected future remaining compensation expense | $</t>
        </is>
      </c>
      <c r="B5" s="6" t="n">
        <v>1134</v>
      </c>
    </row>
    <row r="6">
      <c r="A6" s="4" t="inlineStr">
        <is>
          <t>Expected future compensation expense, restricted shares remaining vesting period</t>
        </is>
      </c>
      <c r="B6" s="4" t="inlineStr">
        <is>
          <t>3 years 21 days</t>
        </is>
      </c>
    </row>
    <row r="7">
      <c r="A7" s="4" t="inlineStr">
        <is>
          <t>Restricted Shares Awarded on March 20, 2017 [Member]</t>
        </is>
      </c>
    </row>
    <row r="8">
      <c r="A8" s="3" t="inlineStr">
        <is>
          <t>Schedule Of Nonvested Stock Option Activity [Line Items]</t>
        </is>
      </c>
    </row>
    <row r="9">
      <c r="A9" s="4" t="inlineStr">
        <is>
          <t>Number of Restricted Shares, Granted</t>
        </is>
      </c>
      <c r="B9" s="5" t="n">
        <v>1198</v>
      </c>
    </row>
    <row r="10">
      <c r="A10" s="4" t="inlineStr">
        <is>
          <t>Date of Award</t>
        </is>
      </c>
      <c r="B10" s="4" t="inlineStr">
        <is>
          <t>Mar. 20,
		2017</t>
        </is>
      </c>
    </row>
    <row r="11">
      <c r="A11" s="4" t="inlineStr">
        <is>
          <t>Expected future remaining compensation expense | $</t>
        </is>
      </c>
      <c r="B11" s="6" t="n">
        <v>18</v>
      </c>
    </row>
    <row r="12">
      <c r="A12" s="4" t="inlineStr">
        <is>
          <t>Expected future compensation expense, restricted shares remaining vesting period</t>
        </is>
      </c>
      <c r="B12" s="4" t="inlineStr">
        <is>
          <t>9 months</t>
        </is>
      </c>
    </row>
    <row r="13">
      <c r="A13" s="4" t="inlineStr">
        <is>
          <t>Restricted Shares Awarded on April 10, 2018 [Member]</t>
        </is>
      </c>
    </row>
    <row r="14">
      <c r="A14" s="3" t="inlineStr">
        <is>
          <t>Schedule Of Nonvested Stock Option Activity [Line Items]</t>
        </is>
      </c>
    </row>
    <row r="15">
      <c r="A15" s="4" t="inlineStr">
        <is>
          <t>Number of Restricted Shares, Granted</t>
        </is>
      </c>
      <c r="B15" s="5" t="n">
        <v>3114</v>
      </c>
    </row>
    <row r="16">
      <c r="A16" s="4" t="inlineStr">
        <is>
          <t>Date of Award</t>
        </is>
      </c>
      <c r="B16" s="4" t="inlineStr">
        <is>
          <t>Apr. 10,
		2018</t>
        </is>
      </c>
    </row>
    <row r="17">
      <c r="A17" s="4" t="inlineStr">
        <is>
          <t>Expected future remaining compensation expense | $</t>
        </is>
      </c>
      <c r="B17" s="6" t="n">
        <v>54</v>
      </c>
    </row>
    <row r="18">
      <c r="A18" s="4" t="inlineStr">
        <is>
          <t>Expected future compensation expense, restricted shares remaining vesting period</t>
        </is>
      </c>
      <c r="B18" s="4" t="inlineStr">
        <is>
          <t>1 year 9 months</t>
        </is>
      </c>
    </row>
    <row r="19">
      <c r="A19" s="4" t="inlineStr">
        <is>
          <t>Restricted Shares Awarded on March 14, 2019 [Member]</t>
        </is>
      </c>
    </row>
    <row r="20">
      <c r="A20" s="3" t="inlineStr">
        <is>
          <t>Schedule Of Nonvested Stock Option Activity [Line Items]</t>
        </is>
      </c>
    </row>
    <row r="21">
      <c r="A21" s="4" t="inlineStr">
        <is>
          <t>Number of Restricted Shares, Granted</t>
        </is>
      </c>
      <c r="B21" s="5" t="n">
        <v>3401</v>
      </c>
    </row>
    <row r="22">
      <c r="A22" s="4" t="inlineStr">
        <is>
          <t>Date of Award</t>
        </is>
      </c>
      <c r="B22" s="4" t="inlineStr">
        <is>
          <t>Mar. 14,
		2019</t>
        </is>
      </c>
    </row>
    <row r="23">
      <c r="A23" s="4" t="inlineStr">
        <is>
          <t>Expected future remaining compensation expense | $</t>
        </is>
      </c>
      <c r="B23" s="6" t="n">
        <v>48</v>
      </c>
    </row>
    <row r="24">
      <c r="A24" s="4" t="inlineStr">
        <is>
          <t>Expected future compensation expense, restricted shares remaining vesting period</t>
        </is>
      </c>
      <c r="B24" s="4" t="inlineStr">
        <is>
          <t>9 months</t>
        </is>
      </c>
    </row>
    <row r="25">
      <c r="A25" s="4" t="inlineStr">
        <is>
          <t>Restricted Shares Awarded on March 14, 2019 [Member]</t>
        </is>
      </c>
    </row>
    <row r="26">
      <c r="A26" s="3" t="inlineStr">
        <is>
          <t>Schedule Of Nonvested Stock Option Activity [Line Items]</t>
        </is>
      </c>
    </row>
    <row r="27">
      <c r="A27" s="4" t="inlineStr">
        <is>
          <t>Number of Restricted Shares, Granted</t>
        </is>
      </c>
      <c r="B27" s="5" t="n">
        <v>6560</v>
      </c>
    </row>
    <row r="28">
      <c r="A28" s="4" t="inlineStr">
        <is>
          <t>Date of Award</t>
        </is>
      </c>
      <c r="B28" s="4" t="inlineStr">
        <is>
          <t>Mar. 14,
		2019</t>
        </is>
      </c>
    </row>
    <row r="29">
      <c r="A29" s="4" t="inlineStr">
        <is>
          <t>Expected future remaining compensation expense | $</t>
        </is>
      </c>
      <c r="B29" s="6" t="n">
        <v>109</v>
      </c>
    </row>
    <row r="30">
      <c r="A30" s="4" t="inlineStr">
        <is>
          <t>Expected future compensation expense, restricted shares remaining vesting period</t>
        </is>
      </c>
      <c r="B30" s="4" t="inlineStr">
        <is>
          <t>2 years 9 months</t>
        </is>
      </c>
    </row>
    <row r="31">
      <c r="A31" s="4" t="inlineStr">
        <is>
          <t>Restricted Shares Awarded on March 14, 2020 [Member]</t>
        </is>
      </c>
    </row>
    <row r="32">
      <c r="A32" s="3" t="inlineStr">
        <is>
          <t>Schedule Of Nonvested Stock Option Activity [Line Items]</t>
        </is>
      </c>
    </row>
    <row r="33">
      <c r="A33" s="4" t="inlineStr">
        <is>
          <t>Number of Restricted Shares, Granted</t>
        </is>
      </c>
      <c r="B33" s="5" t="n">
        <v>9336</v>
      </c>
    </row>
    <row r="34">
      <c r="A34" s="4" t="inlineStr">
        <is>
          <t>Date of Award</t>
        </is>
      </c>
      <c r="B34" s="4" t="inlineStr">
        <is>
          <t>Mar. 14,
		2020</t>
        </is>
      </c>
    </row>
    <row r="35">
      <c r="A35" s="4" t="inlineStr">
        <is>
          <t>Expected future remaining compensation expense | $</t>
        </is>
      </c>
      <c r="B35" s="6" t="n">
        <v>163</v>
      </c>
    </row>
    <row r="36">
      <c r="A36" s="4" t="inlineStr">
        <is>
          <t>Expected future compensation expense, restricted shares remaining vesting period</t>
        </is>
      </c>
      <c r="B36" s="4" t="inlineStr">
        <is>
          <t>1 year 9 months</t>
        </is>
      </c>
    </row>
    <row r="37">
      <c r="A37" s="4" t="inlineStr">
        <is>
          <t>Restricted Shares Awarded on March 14, 2019 [Member]</t>
        </is>
      </c>
    </row>
    <row r="38">
      <c r="A38" s="3" t="inlineStr">
        <is>
          <t>Schedule Of Nonvested Stock Option Activity [Line Items]</t>
        </is>
      </c>
    </row>
    <row r="39">
      <c r="A39" s="4" t="inlineStr">
        <is>
          <t>Number of Restricted Shares, Granted</t>
        </is>
      </c>
      <c r="B39" s="5" t="n">
        <v>10390</v>
      </c>
    </row>
    <row r="40">
      <c r="A40" s="4" t="inlineStr">
        <is>
          <t>Date of Award</t>
        </is>
      </c>
      <c r="B40" s="4" t="inlineStr">
        <is>
          <t>Mar. 14,
		2020</t>
        </is>
      </c>
    </row>
    <row r="41">
      <c r="A41" s="4" t="inlineStr">
        <is>
          <t>Expected future remaining compensation expense | $</t>
        </is>
      </c>
      <c r="B41" s="6" t="n">
        <v>185</v>
      </c>
    </row>
    <row r="42">
      <c r="A42" s="4" t="inlineStr">
        <is>
          <t>Expected future compensation expense, restricted shares remaining vesting period</t>
        </is>
      </c>
      <c r="B42" s="4" t="inlineStr">
        <is>
          <t>3 years 9 months</t>
        </is>
      </c>
    </row>
    <row r="43">
      <c r="A43" s="4" t="inlineStr">
        <is>
          <t>Restricted Shares Awarded on March 3, 2021 [Member]</t>
        </is>
      </c>
    </row>
    <row r="44">
      <c r="A44" s="3" t="inlineStr">
        <is>
          <t>Schedule Of Nonvested Stock Option Activity [Line Items]</t>
        </is>
      </c>
    </row>
    <row r="45">
      <c r="A45" s="4" t="inlineStr">
        <is>
          <t>Number of Restricted Shares, Granted</t>
        </is>
      </c>
      <c r="B45" s="5" t="n">
        <v>16799</v>
      </c>
    </row>
    <row r="46">
      <c r="A46" s="4" t="inlineStr">
        <is>
          <t>Date of Award</t>
        </is>
      </c>
      <c r="B46" s="4" t="inlineStr">
        <is>
          <t>Mar. 3,
		2021</t>
        </is>
      </c>
    </row>
    <row r="47">
      <c r="A47" s="4" t="inlineStr">
        <is>
          <t>Expected future remaining compensation expense | $</t>
        </is>
      </c>
      <c r="B47" s="6" t="n">
        <v>286</v>
      </c>
    </row>
    <row r="48">
      <c r="A48" s="4" t="inlineStr">
        <is>
          <t>Expected future compensation expense, restricted shares remaining vesting period</t>
        </is>
      </c>
      <c r="B48" s="4" t="inlineStr">
        <is>
          <t>4 years 9 months</t>
        </is>
      </c>
    </row>
    <row r="49">
      <c r="A49" s="4" t="inlineStr">
        <is>
          <t>Restricted Shares Awarded on March 3, 2021 [Member]</t>
        </is>
      </c>
    </row>
    <row r="50">
      <c r="A50" s="3" t="inlineStr">
        <is>
          <t>Schedule Of Nonvested Stock Option Activity [Line Items]</t>
        </is>
      </c>
    </row>
    <row r="51">
      <c r="A51" s="4" t="inlineStr">
        <is>
          <t>Number of Restricted Shares, Granted</t>
        </is>
      </c>
      <c r="B51" s="5" t="n">
        <v>22340</v>
      </c>
    </row>
    <row r="52">
      <c r="A52" s="4" t="inlineStr">
        <is>
          <t>Date of Award</t>
        </is>
      </c>
      <c r="B52" s="4" t="inlineStr">
        <is>
          <t>Mar. 3,
		2021</t>
        </is>
      </c>
    </row>
    <row r="53">
      <c r="A53" s="4" t="inlineStr">
        <is>
          <t>Expected future remaining compensation expense | $</t>
        </is>
      </c>
      <c r="B53" s="6" t="n">
        <v>271</v>
      </c>
    </row>
    <row r="54">
      <c r="A54" s="4" t="inlineStr">
        <is>
          <t>Expected future compensation expense, restricted shares remaining vesting period</t>
        </is>
      </c>
      <c r="B54" s="4" t="inlineStr">
        <is>
          <t>2 years 9 months</t>
        </is>
      </c>
    </row>
    <row r="55">
      <c r="A55" s="4" t="inlineStr">
        <is>
          <t>Restricted Stock [Member]</t>
        </is>
      </c>
    </row>
    <row r="56">
      <c r="A56" s="3" t="inlineStr">
        <is>
          <t>Schedule Of Nonvested Stock Option Activity [Line Items]</t>
        </is>
      </c>
    </row>
    <row r="57">
      <c r="A57" s="4" t="inlineStr">
        <is>
          <t>Number of Restricted Shares, Nonvested at beginning of period</t>
        </is>
      </c>
      <c r="B57" s="5" t="n">
        <v>54274</v>
      </c>
    </row>
    <row r="58">
      <c r="A58" s="4" t="inlineStr">
        <is>
          <t>Number of Restricted Shares, Granted</t>
        </is>
      </c>
      <c r="B58" s="5" t="n">
        <v>39139</v>
      </c>
    </row>
    <row r="59">
      <c r="A59" s="4" t="inlineStr">
        <is>
          <t>Number of Restricted Shares, Vested</t>
        </is>
      </c>
      <c r="B59" s="5" t="n">
        <v>-20275</v>
      </c>
    </row>
    <row r="60">
      <c r="A60" s="4" t="inlineStr">
        <is>
          <t>Number of Restricted Shares, Forfeited</t>
        </is>
      </c>
      <c r="B60" s="5" t="n">
        <v>0</v>
      </c>
    </row>
    <row r="61">
      <c r="A61" s="4" t="inlineStr">
        <is>
          <t>Number of Restricted Shares, Nonvested at end of period</t>
        </is>
      </c>
      <c r="B61" s="5" t="n">
        <v>73138</v>
      </c>
    </row>
    <row r="62">
      <c r="A62" s="4" t="inlineStr">
        <is>
          <t>Weighted Average Grant Date Fair Value, Nonvested at beginning of period | $ / shares</t>
        </is>
      </c>
      <c r="B62" s="7" t="n">
        <v>20.9</v>
      </c>
    </row>
    <row r="63">
      <c r="A63" s="4" t="inlineStr">
        <is>
          <t>Weighted Average Grant Date Fair Value, Granted | $ / shares</t>
        </is>
      </c>
      <c r="B63" s="8" t="n">
        <v>19.17</v>
      </c>
    </row>
    <row r="64">
      <c r="A64" s="4" t="inlineStr">
        <is>
          <t>Weighted Average Grant Date Fair Value, Vested | $ / shares</t>
        </is>
      </c>
      <c r="B64" s="8" t="n">
        <v>20.35</v>
      </c>
    </row>
    <row r="65">
      <c r="A65" s="4" t="inlineStr">
        <is>
          <t>Weighted Average Grant Date Fair Value, Forfeited | $ / shares</t>
        </is>
      </c>
      <c r="B65" s="5" t="n">
        <v>0</v>
      </c>
    </row>
    <row r="66">
      <c r="A66" s="4" t="inlineStr">
        <is>
          <t>Weighted Average Grant Date Fair Value, Nonvested at end of period | $ / shares</t>
        </is>
      </c>
      <c r="B66" s="7" t="n">
        <v>20.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securities available for sale</t>
        </is>
      </c>
      <c r="B3" s="6" t="n">
        <v>356824</v>
      </c>
      <c r="C3" s="6" t="n">
        <v>363464</v>
      </c>
    </row>
    <row r="4">
      <c r="A4" s="4" t="inlineStr">
        <is>
          <t>Equity securities</t>
        </is>
      </c>
      <c r="B4" s="5" t="n">
        <v>974</v>
      </c>
      <c r="C4" s="5" t="n">
        <v>886</v>
      </c>
    </row>
    <row r="5">
      <c r="A5" s="4" t="inlineStr">
        <is>
          <t>(Level 2) [Member] | Assets Measured at Fair Value on a Recurring Basis [Member]</t>
        </is>
      </c>
    </row>
    <row r="6">
      <c r="A6" s="3" t="inlineStr">
        <is>
          <t>Fair Value, Assets and Liabilities Measured on Recurring and Nonrecurring Basis [Line Items]</t>
        </is>
      </c>
    </row>
    <row r="7">
      <c r="A7" s="4" t="inlineStr">
        <is>
          <t>Total securities available for sale</t>
        </is>
      </c>
      <c r="B7" s="5" t="n">
        <v>356824</v>
      </c>
      <c r="C7" s="5" t="n">
        <v>363464</v>
      </c>
    </row>
    <row r="8">
      <c r="A8" s="4" t="inlineStr">
        <is>
          <t>Equity securities</t>
        </is>
      </c>
      <c r="B8" s="5" t="n">
        <v>974</v>
      </c>
      <c r="C8" s="5" t="n">
        <v>886</v>
      </c>
    </row>
    <row r="9">
      <c r="A9" s="4" t="inlineStr">
        <is>
          <t>(Level 2) [Member] | Assets Measured at Fair Value on a Recurring Basis [Member] | Swap [Member]</t>
        </is>
      </c>
    </row>
    <row r="10">
      <c r="A10" s="3" t="inlineStr">
        <is>
          <t>Fair Value, Assets and Liabilities Measured on Recurring and Nonrecurring Basis [Line Items]</t>
        </is>
      </c>
    </row>
    <row r="11">
      <c r="A11" s="4" t="inlineStr">
        <is>
          <t>Swap asset</t>
        </is>
      </c>
      <c r="B11" s="5" t="n">
        <v>12609</v>
      </c>
      <c r="C11" s="5" t="n">
        <v>21700</v>
      </c>
    </row>
    <row r="12">
      <c r="A12" s="4" t="inlineStr">
        <is>
          <t>Swap liability</t>
        </is>
      </c>
      <c r="B12" s="5" t="n">
        <v>12653</v>
      </c>
      <c r="C12" s="5" t="n">
        <v>21764</v>
      </c>
    </row>
    <row r="13">
      <c r="A13" s="4" t="inlineStr">
        <is>
          <t>(Level 2) [Member] | Assets Measured at Fair Value on a Recurring Basis [Member] | U.S. Treasury Securities and Obligations of U.S. Government Agencies [Member]</t>
        </is>
      </c>
    </row>
    <row r="14">
      <c r="A14" s="3" t="inlineStr">
        <is>
          <t>Fair Value, Assets and Liabilities Measured on Recurring and Nonrecurring Basis [Line Items]</t>
        </is>
      </c>
    </row>
    <row r="15">
      <c r="A15" s="4" t="inlineStr">
        <is>
          <t>Total securities available for sale</t>
        </is>
      </c>
      <c r="B15" s="5" t="n">
        <v>26505</v>
      </c>
      <c r="C15" s="5" t="n">
        <v>21693</v>
      </c>
    </row>
    <row r="16">
      <c r="A16" s="4" t="inlineStr">
        <is>
          <t>(Level 2) [Member] | Assets Measured at Fair Value on a Recurring Basis [Member] | Obligations of States and Political Subdivisions [Member]</t>
        </is>
      </c>
    </row>
    <row r="17">
      <c r="A17" s="3" t="inlineStr">
        <is>
          <t>Fair Value, Assets and Liabilities Measured on Recurring and Nonrecurring Basis [Line Items]</t>
        </is>
      </c>
    </row>
    <row r="18">
      <c r="A18" s="4" t="inlineStr">
        <is>
          <t>Total securities available for sale</t>
        </is>
      </c>
      <c r="B18" s="5" t="n">
        <v>228732</v>
      </c>
      <c r="C18" s="5" t="n">
        <v>229012</v>
      </c>
    </row>
    <row r="19">
      <c r="A19" s="4" t="inlineStr">
        <is>
          <t>(Level 2) [Member] | Assets Measured at Fair Value on a Recurring Basis [Member] | Mortgage-backed Securities in Government Sponsored Entities [Member]</t>
        </is>
      </c>
    </row>
    <row r="20">
      <c r="A20" s="3" t="inlineStr">
        <is>
          <t>Fair Value, Assets and Liabilities Measured on Recurring and Nonrecurring Basis [Line Items]</t>
        </is>
      </c>
    </row>
    <row r="21">
      <c r="A21" s="4" t="inlineStr">
        <is>
          <t>Total securities available for sale</t>
        </is>
      </c>
      <c r="B21" s="5" t="n">
        <v>101587</v>
      </c>
      <c r="C21" s="5" t="n">
        <v>112759</v>
      </c>
    </row>
    <row r="22">
      <c r="A22" s="4" t="inlineStr">
        <is>
          <t>(Level 3) [Member] | Assets Measured at Fair Value on a Nonrecurring Basis [Member] | Mortgage Servicing Rights [Member]</t>
        </is>
      </c>
    </row>
    <row r="23">
      <c r="A23" s="3" t="inlineStr">
        <is>
          <t>Fair Value, Assets and Liabilities Measured on Recurring and Nonrecurring Basis [Line Items]</t>
        </is>
      </c>
    </row>
    <row r="24">
      <c r="A24" s="4" t="inlineStr">
        <is>
          <t>Assets</t>
        </is>
      </c>
      <c r="B24" s="6" t="n">
        <v>2224</v>
      </c>
      <c r="C24" s="5" t="n">
        <v>2246</v>
      </c>
    </row>
    <row r="25">
      <c r="A25" s="4" t="inlineStr">
        <is>
          <t>(Level 3) [Member] | Assets Measured at Fair Value on a Nonrecurring Basis [Member] | Impaired Loans [Member]</t>
        </is>
      </c>
    </row>
    <row r="26">
      <c r="A26" s="3" t="inlineStr">
        <is>
          <t>Fair Value, Assets and Liabilities Measured on Recurring and Nonrecurring Basis [Line Items]</t>
        </is>
      </c>
    </row>
    <row r="27">
      <c r="A27" s="4" t="inlineStr">
        <is>
          <t>Assets</t>
        </is>
      </c>
      <c r="C27" s="5" t="n">
        <v>1</v>
      </c>
    </row>
    <row r="28">
      <c r="A28" s="4" t="inlineStr">
        <is>
          <t>(Level 3) [Member] | Assets Measured at Fair Value on a Nonrecurring Basis [Member] | Other Real Estate Owned [Member]</t>
        </is>
      </c>
    </row>
    <row r="29">
      <c r="A29" s="3" t="inlineStr">
        <is>
          <t>Fair Value, Assets and Liabilities Measured on Recurring and Nonrecurring Basis [Line Items]</t>
        </is>
      </c>
    </row>
    <row r="30">
      <c r="A30" s="4" t="inlineStr">
        <is>
          <t>Assets</t>
        </is>
      </c>
      <c r="C30" s="6" t="n">
        <v>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 - Quantitative Information about Level 3 Fair Value Measurements (Detail) - Assets Measured at Fair Value on a Nonrecurring Basis [Member] - (Level 3) [Member] $ in Thousands</t>
        </is>
      </c>
      <c r="B1" s="2" t="inlineStr">
        <is>
          <t>12 Months Ended</t>
        </is>
      </c>
    </row>
    <row r="2">
      <c r="B2" s="2" t="inlineStr">
        <is>
          <t>Dec. 31, 2020USD ($)</t>
        </is>
      </c>
      <c r="C2" s="2" t="inlineStr">
        <is>
          <t>Mar. 31, 2021USD ($)</t>
        </is>
      </c>
    </row>
    <row r="3">
      <c r="A3" s="4" t="inlineStr">
        <is>
          <t>Mortgage Servicing Rights [Member]</t>
        </is>
      </c>
    </row>
    <row r="4">
      <c r="A4" s="3" t="inlineStr">
        <is>
          <t>Fair Value Measurements, Recurring and Nonrecurring, Valuation Techniques [Line Items]</t>
        </is>
      </c>
    </row>
    <row r="5">
      <c r="A5" s="4" t="inlineStr">
        <is>
          <t>Fair Value</t>
        </is>
      </c>
      <c r="B5" s="6" t="n">
        <v>2246</v>
      </c>
      <c r="C5" s="6" t="n">
        <v>2224</v>
      </c>
    </row>
    <row r="6">
      <c r="A6" s="4" t="inlineStr">
        <is>
          <t>Valuation Technique [Extensible List]</t>
        </is>
      </c>
      <c r="B6" s="4" t="inlineStr">
        <is>
          <t>us-gaap:ValuationTechniqueDiscountedCashFlowMember</t>
        </is>
      </c>
      <c r="C6" s="4" t="inlineStr">
        <is>
          <t>us-gaap:ValuationTechniqueDiscountedCashFlowMember</t>
        </is>
      </c>
    </row>
    <row r="7">
      <c r="A7" s="4" t="inlineStr">
        <is>
          <t>Mortgage Servicing Rights [Member] | Constant Prepayment Rate [Member] | Minimum [Member]</t>
        </is>
      </c>
    </row>
    <row r="8">
      <c r="A8" s="3" t="inlineStr">
        <is>
          <t>Fair Value Measurements, Recurring and Nonrecurring, Valuation Techniques [Line Items]</t>
        </is>
      </c>
    </row>
    <row r="9">
      <c r="A9" s="4" t="inlineStr">
        <is>
          <t>Unobservable Input</t>
        </is>
      </c>
      <c r="B9" s="5" t="n">
        <v>12</v>
      </c>
      <c r="C9" s="5" t="n">
        <v>8</v>
      </c>
    </row>
    <row r="10">
      <c r="A10" s="4" t="inlineStr">
        <is>
          <t>Mortgage Servicing Rights [Member] | Constant Prepayment Rate [Member] | Maximum [Member]</t>
        </is>
      </c>
    </row>
    <row r="11">
      <c r="A11" s="3" t="inlineStr">
        <is>
          <t>Fair Value Measurements, Recurring and Nonrecurring, Valuation Techniques [Line Items]</t>
        </is>
      </c>
    </row>
    <row r="12">
      <c r="A12" s="4" t="inlineStr">
        <is>
          <t>Unobservable Input</t>
        </is>
      </c>
      <c r="B12" s="5" t="n">
        <v>50</v>
      </c>
      <c r="C12" s="5" t="n">
        <v>28</v>
      </c>
    </row>
    <row r="13">
      <c r="A13" s="4" t="inlineStr">
        <is>
          <t>Mortgage Servicing Rights [Member] | Constant Prepayment Rate [Member] | Weighted Average [Member]</t>
        </is>
      </c>
    </row>
    <row r="14">
      <c r="A14" s="3" t="inlineStr">
        <is>
          <t>Fair Value Measurements, Recurring and Nonrecurring, Valuation Techniques [Line Items]</t>
        </is>
      </c>
    </row>
    <row r="15">
      <c r="A15" s="4" t="inlineStr">
        <is>
          <t>Unobservable Input</t>
        </is>
      </c>
      <c r="B15" s="5" t="n">
        <v>22</v>
      </c>
      <c r="C15" s="5" t="n">
        <v>16</v>
      </c>
    </row>
    <row r="16">
      <c r="A16" s="4" t="inlineStr">
        <is>
          <t>Mortgage Servicing Rights [Member] | Discount Rate [Member]</t>
        </is>
      </c>
    </row>
    <row r="17">
      <c r="A17" s="3" t="inlineStr">
        <is>
          <t>Fair Value Measurements, Recurring and Nonrecurring, Valuation Techniques [Line Items]</t>
        </is>
      </c>
    </row>
    <row r="18">
      <c r="A18" s="4" t="inlineStr">
        <is>
          <t>Unobservable Input</t>
        </is>
      </c>
      <c r="B18" s="5" t="n">
        <v>12</v>
      </c>
      <c r="C18" s="5" t="n">
        <v>12</v>
      </c>
    </row>
    <row r="19">
      <c r="A19" s="4" t="inlineStr">
        <is>
          <t>Mortgage Servicing Rights [Member] | Discount Rate [Member] | Weighted Average [Member]</t>
        </is>
      </c>
    </row>
    <row r="20">
      <c r="A20" s="3" t="inlineStr">
        <is>
          <t>Fair Value Measurements, Recurring and Nonrecurring, Valuation Techniques [Line Items]</t>
        </is>
      </c>
    </row>
    <row r="21">
      <c r="A21" s="4" t="inlineStr">
        <is>
          <t>Unobservable Input</t>
        </is>
      </c>
      <c r="B21" s="5" t="n">
        <v>12</v>
      </c>
      <c r="C21" s="5" t="n">
        <v>12</v>
      </c>
    </row>
    <row r="22">
      <c r="A22" s="4" t="inlineStr">
        <is>
          <t>Impaired Loans [Member]</t>
        </is>
      </c>
    </row>
    <row r="23">
      <c r="A23" s="3" t="inlineStr">
        <is>
          <t>Fair Value Measurements, Recurring and Nonrecurring, Valuation Techniques [Line Items]</t>
        </is>
      </c>
    </row>
    <row r="24">
      <c r="A24" s="4" t="inlineStr">
        <is>
          <t>Fair Value</t>
        </is>
      </c>
      <c r="B24" s="6" t="n">
        <v>1</v>
      </c>
    </row>
    <row r="25">
      <c r="A25" s="4" t="inlineStr">
        <is>
          <t>Valuation Technique [Extensible List]</t>
        </is>
      </c>
      <c r="B25" s="4" t="inlineStr">
        <is>
          <t>civb:AppraisalOfCollateralMember</t>
        </is>
      </c>
    </row>
    <row r="26">
      <c r="A26" s="4" t="inlineStr">
        <is>
          <t>Impaired Loans [Member] | Measurement Input, Appraised Value [Member] | Minimum [Member]</t>
        </is>
      </c>
    </row>
    <row r="27">
      <c r="A27" s="3" t="inlineStr">
        <is>
          <t>Fair Value Measurements, Recurring and Nonrecurring, Valuation Techniques [Line Items]</t>
        </is>
      </c>
    </row>
    <row r="28">
      <c r="A28" s="4" t="inlineStr">
        <is>
          <t>Unobservable Input</t>
        </is>
      </c>
      <c r="B28" s="5" t="n">
        <v>0</v>
      </c>
    </row>
    <row r="29">
      <c r="A29" s="4" t="inlineStr">
        <is>
          <t>Impaired Loans [Member] | Measurement Input, Appraised Value [Member] | Maximum [Member]</t>
        </is>
      </c>
    </row>
    <row r="30">
      <c r="A30" s="3" t="inlineStr">
        <is>
          <t>Fair Value Measurements, Recurring and Nonrecurring, Valuation Techniques [Line Items]</t>
        </is>
      </c>
    </row>
    <row r="31">
      <c r="A31" s="4" t="inlineStr">
        <is>
          <t>Unobservable Input</t>
        </is>
      </c>
      <c r="B31" s="5" t="n">
        <v>30</v>
      </c>
    </row>
    <row r="32">
      <c r="A32" s="4" t="inlineStr">
        <is>
          <t>Impaired Loans [Member] | Measurement Input, Appraised Value [Member] | Weighted Average [Member]</t>
        </is>
      </c>
    </row>
    <row r="33">
      <c r="A33" s="3" t="inlineStr">
        <is>
          <t>Fair Value Measurements, Recurring and Nonrecurring, Valuation Techniques [Line Items]</t>
        </is>
      </c>
    </row>
    <row r="34">
      <c r="A34" s="4" t="inlineStr">
        <is>
          <t>Unobservable Input</t>
        </is>
      </c>
      <c r="B34" s="5" t="n">
        <v>19</v>
      </c>
    </row>
    <row r="35">
      <c r="A35" s="4" t="inlineStr">
        <is>
          <t>Impaired Loans [Member] | Measurement Input Holding Period [Member]</t>
        </is>
      </c>
    </row>
    <row r="36">
      <c r="A36" s="3" t="inlineStr">
        <is>
          <t>Fair Value Measurements, Recurring and Nonrecurring, Valuation Techniques [Line Items]</t>
        </is>
      </c>
    </row>
    <row r="37">
      <c r="A37" s="4" t="inlineStr">
        <is>
          <t>Impaired loans, Term</t>
        </is>
      </c>
      <c r="B37" s="4" t="inlineStr">
        <is>
          <t>23 months</t>
        </is>
      </c>
    </row>
    <row r="38">
      <c r="A38" s="4" t="inlineStr">
        <is>
          <t>Impaired Loans [Member] | Measurement Input Holding Period [Member] | Weighted Average [Member]</t>
        </is>
      </c>
    </row>
    <row r="39">
      <c r="A39" s="3" t="inlineStr">
        <is>
          <t>Fair Value Measurements, Recurring and Nonrecurring, Valuation Techniques [Line Items]</t>
        </is>
      </c>
    </row>
    <row r="40">
      <c r="A40" s="4" t="inlineStr">
        <is>
          <t>Impaired loans, Term</t>
        </is>
      </c>
      <c r="B40" s="4" t="inlineStr">
        <is>
          <t>23 months</t>
        </is>
      </c>
    </row>
    <row r="41">
      <c r="A41" s="4" t="inlineStr">
        <is>
          <t>Other Real Estate Owned [Member]</t>
        </is>
      </c>
    </row>
    <row r="42">
      <c r="A42" s="3" t="inlineStr">
        <is>
          <t>Fair Value Measurements, Recurring and Nonrecurring, Valuation Techniques [Line Items]</t>
        </is>
      </c>
    </row>
    <row r="43">
      <c r="A43" s="4" t="inlineStr">
        <is>
          <t>Fair Value</t>
        </is>
      </c>
      <c r="B43" s="6" t="n">
        <v>31</v>
      </c>
    </row>
    <row r="44">
      <c r="A44" s="4" t="inlineStr">
        <is>
          <t>Valuation Technique [Extensible List]</t>
        </is>
      </c>
      <c r="B44" s="4" t="inlineStr">
        <is>
          <t>civb:AppraisalOfCollateralMember</t>
        </is>
      </c>
    </row>
    <row r="45">
      <c r="A45" s="4" t="inlineStr">
        <is>
          <t>Other Real Estate Owned [Member] | Measurement Input, Appraised Value [Member]</t>
        </is>
      </c>
    </row>
    <row r="46">
      <c r="A46" s="3" t="inlineStr">
        <is>
          <t>Fair Value Measurements, Recurring and Nonrecurring, Valuation Techniques [Line Items]</t>
        </is>
      </c>
    </row>
    <row r="47">
      <c r="A47" s="4" t="inlineStr">
        <is>
          <t>Unobservable Input</t>
        </is>
      </c>
      <c r="B47" s="5" t="n">
        <v>10</v>
      </c>
    </row>
    <row r="48">
      <c r="A48" s="4" t="inlineStr">
        <is>
          <t>Other Real Estate Owned [Member] | Measurement Input, Appraised Value [Member] | Weighted Average [Member]</t>
        </is>
      </c>
    </row>
    <row r="49">
      <c r="A49" s="3" t="inlineStr">
        <is>
          <t>Fair Value Measurements, Recurring and Nonrecurring, Valuation Techniques [Line Items]</t>
        </is>
      </c>
    </row>
    <row r="50">
      <c r="A50" s="4" t="inlineStr">
        <is>
          <t>Unobservable Input</t>
        </is>
      </c>
      <c r="B50" s="5" t="n">
        <v>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of Financial Instruments Not Measured at Fair Value on a Recurring or Nonrecurring Basis (Detail) - USD ($) $ in Thousands</t>
        </is>
      </c>
      <c r="B1" s="2" t="inlineStr">
        <is>
          <t>Mar. 31, 2021</t>
        </is>
      </c>
      <c r="C1" s="2" t="inlineStr">
        <is>
          <t>Dec. 31, 2020</t>
        </is>
      </c>
    </row>
    <row r="2">
      <c r="A2" s="3" t="inlineStr">
        <is>
          <t>Financial Assets:</t>
        </is>
      </c>
    </row>
    <row r="3">
      <c r="A3" s="4" t="inlineStr">
        <is>
          <t>Cash and due from financial institutions</t>
        </is>
      </c>
      <c r="B3" s="6" t="n">
        <v>431778</v>
      </c>
      <c r="C3" s="6" t="n">
        <v>128222</v>
      </c>
    </row>
    <row r="4">
      <c r="A4" s="4" t="inlineStr">
        <is>
          <t>Other securities</t>
        </is>
      </c>
      <c r="B4" s="5" t="n">
        <v>20537</v>
      </c>
      <c r="C4" s="5" t="n">
        <v>20537</v>
      </c>
    </row>
    <row r="5">
      <c r="A5" s="4" t="inlineStr">
        <is>
          <t>Loans, net of allowance</t>
        </is>
      </c>
      <c r="B5" s="5" t="n">
        <v>2034106</v>
      </c>
      <c r="C5" s="5" t="n">
        <v>2032474</v>
      </c>
    </row>
    <row r="6">
      <c r="A6" s="4" t="inlineStr">
        <is>
          <t>Bank owned life insurance</t>
        </is>
      </c>
      <c r="B6" s="5" t="n">
        <v>46219</v>
      </c>
      <c r="C6" s="5" t="n">
        <v>45976</v>
      </c>
    </row>
    <row r="7">
      <c r="A7" s="4" t="inlineStr">
        <is>
          <t>Accrued interest receivable</t>
        </is>
      </c>
      <c r="B7" s="5" t="n">
        <v>8571</v>
      </c>
      <c r="C7" s="5" t="n">
        <v>9421</v>
      </c>
    </row>
    <row r="8">
      <c r="A8" s="3" t="inlineStr">
        <is>
          <t>Financial Liabilities:</t>
        </is>
      </c>
    </row>
    <row r="9">
      <c r="A9" s="4" t="inlineStr">
        <is>
          <t>Long-term FHLB advances</t>
        </is>
      </c>
      <c r="B9" s="5" t="n">
        <v>125000</v>
      </c>
      <c r="C9" s="5" t="n">
        <v>125000</v>
      </c>
    </row>
    <row r="10">
      <c r="A10" s="4" t="inlineStr">
        <is>
          <t>Securities sold under agreement to repurchase</t>
        </is>
      </c>
      <c r="B10" s="5" t="n">
        <v>29513</v>
      </c>
      <c r="C10" s="5" t="n">
        <v>28914</v>
      </c>
    </row>
    <row r="11">
      <c r="A11" s="4" t="inlineStr">
        <is>
          <t>Carrying Amount [Member]</t>
        </is>
      </c>
    </row>
    <row r="12">
      <c r="A12" s="3" t="inlineStr">
        <is>
          <t>Financial Assets:</t>
        </is>
      </c>
    </row>
    <row r="13">
      <c r="A13" s="4" t="inlineStr">
        <is>
          <t>Cash and due from financial institutions</t>
        </is>
      </c>
      <c r="B13" s="5" t="n">
        <v>437238</v>
      </c>
      <c r="C13" s="5" t="n">
        <v>139522</v>
      </c>
    </row>
    <row r="14">
      <c r="A14" s="4" t="inlineStr">
        <is>
          <t>Other securities</t>
        </is>
      </c>
      <c r="B14" s="5" t="n">
        <v>20537</v>
      </c>
      <c r="C14" s="5" t="n">
        <v>20537</v>
      </c>
    </row>
    <row r="15">
      <c r="A15" s="4" t="inlineStr">
        <is>
          <t>Loans, held for sale</t>
        </is>
      </c>
      <c r="B15" s="5" t="n">
        <v>10769</v>
      </c>
      <c r="C15" s="5" t="n">
        <v>7001</v>
      </c>
    </row>
    <row r="16">
      <c r="A16" s="4" t="inlineStr">
        <is>
          <t>Loans, net of allowance</t>
        </is>
      </c>
      <c r="B16" s="5" t="n">
        <v>2034106</v>
      </c>
      <c r="C16" s="5" t="n">
        <v>2032474</v>
      </c>
    </row>
    <row r="17">
      <c r="A17" s="4" t="inlineStr">
        <is>
          <t>Bank owned life insurance</t>
        </is>
      </c>
      <c r="B17" s="5" t="n">
        <v>46219</v>
      </c>
      <c r="C17" s="5" t="n">
        <v>45976</v>
      </c>
    </row>
    <row r="18">
      <c r="A18" s="4" t="inlineStr">
        <is>
          <t>Accrued interest receivable</t>
        </is>
      </c>
      <c r="B18" s="5" t="n">
        <v>8571</v>
      </c>
      <c r="C18" s="5" t="n">
        <v>9421</v>
      </c>
    </row>
    <row r="19">
      <c r="A19" s="3" t="inlineStr">
        <is>
          <t>Financial Liabilities:</t>
        </is>
      </c>
    </row>
    <row r="20">
      <c r="A20" s="4" t="inlineStr">
        <is>
          <t>Nonmaturing deposits</t>
        </is>
      </c>
      <c r="B20" s="5" t="n">
        <v>2200075</v>
      </c>
      <c r="C20" s="5" t="n">
        <v>1902560</v>
      </c>
    </row>
    <row r="21">
      <c r="A21" s="4" t="inlineStr">
        <is>
          <t>Time deposits</t>
        </is>
      </c>
      <c r="B21" s="5" t="n">
        <v>275832</v>
      </c>
      <c r="C21" s="5" t="n">
        <v>286838</v>
      </c>
    </row>
    <row r="22">
      <c r="A22" s="4" t="inlineStr">
        <is>
          <t>Long-term FHLB advances</t>
        </is>
      </c>
      <c r="B22" s="5" t="n">
        <v>125000</v>
      </c>
      <c r="C22" s="5" t="n">
        <v>125000</v>
      </c>
    </row>
    <row r="23">
      <c r="A23" s="4" t="inlineStr">
        <is>
          <t>Securities sold under agreement to repurchase</t>
        </is>
      </c>
      <c r="B23" s="5" t="n">
        <v>29513</v>
      </c>
      <c r="C23" s="5" t="n">
        <v>28914</v>
      </c>
    </row>
    <row r="24">
      <c r="A24" s="4" t="inlineStr">
        <is>
          <t>Subordinated debentures</t>
        </is>
      </c>
      <c r="B24" s="5" t="n">
        <v>29427</v>
      </c>
      <c r="C24" s="5" t="n">
        <v>29427</v>
      </c>
    </row>
    <row r="25">
      <c r="A25" s="4" t="inlineStr">
        <is>
          <t>Accrued interest payable</t>
        </is>
      </c>
      <c r="B25" s="5" t="n">
        <v>178</v>
      </c>
      <c r="C25" s="5" t="n">
        <v>204</v>
      </c>
    </row>
    <row r="26">
      <c r="A26" s="4" t="inlineStr">
        <is>
          <t>Total Fair Value [Member]</t>
        </is>
      </c>
    </row>
    <row r="27">
      <c r="A27" s="3" t="inlineStr">
        <is>
          <t>Financial Assets:</t>
        </is>
      </c>
    </row>
    <row r="28">
      <c r="A28" s="4" t="inlineStr">
        <is>
          <t>Cash and due from financial institutions</t>
        </is>
      </c>
      <c r="B28" s="5" t="n">
        <v>437238</v>
      </c>
      <c r="C28" s="5" t="n">
        <v>139522</v>
      </c>
    </row>
    <row r="29">
      <c r="A29" s="4" t="inlineStr">
        <is>
          <t>Other securities</t>
        </is>
      </c>
      <c r="B29" s="5" t="n">
        <v>20537</v>
      </c>
      <c r="C29" s="5" t="n">
        <v>20537</v>
      </c>
    </row>
    <row r="30">
      <c r="A30" s="4" t="inlineStr">
        <is>
          <t>Loans, held for sale</t>
        </is>
      </c>
      <c r="B30" s="5" t="n">
        <v>10985</v>
      </c>
      <c r="C30" s="5" t="n">
        <v>7141</v>
      </c>
    </row>
    <row r="31">
      <c r="A31" s="4" t="inlineStr">
        <is>
          <t>Loans, net of allowance</t>
        </is>
      </c>
      <c r="B31" s="5" t="n">
        <v>2061428</v>
      </c>
      <c r="C31" s="5" t="n">
        <v>2063249</v>
      </c>
    </row>
    <row r="32">
      <c r="A32" s="4" t="inlineStr">
        <is>
          <t>Bank owned life insurance</t>
        </is>
      </c>
      <c r="B32" s="5" t="n">
        <v>46219</v>
      </c>
      <c r="C32" s="5" t="n">
        <v>45976</v>
      </c>
    </row>
    <row r="33">
      <c r="A33" s="4" t="inlineStr">
        <is>
          <t>Accrued interest receivable</t>
        </is>
      </c>
      <c r="B33" s="5" t="n">
        <v>8571</v>
      </c>
      <c r="C33" s="5" t="n">
        <v>9421</v>
      </c>
    </row>
    <row r="34">
      <c r="A34" s="3" t="inlineStr">
        <is>
          <t>Financial Liabilities:</t>
        </is>
      </c>
    </row>
    <row r="35">
      <c r="A35" s="4" t="inlineStr">
        <is>
          <t>Nonmaturing deposits</t>
        </is>
      </c>
      <c r="B35" s="5" t="n">
        <v>2200075</v>
      </c>
      <c r="C35" s="5" t="n">
        <v>1902560</v>
      </c>
    </row>
    <row r="36">
      <c r="A36" s="4" t="inlineStr">
        <is>
          <t>Time deposits</t>
        </is>
      </c>
      <c r="B36" s="5" t="n">
        <v>276832</v>
      </c>
      <c r="C36" s="5" t="n">
        <v>288298</v>
      </c>
    </row>
    <row r="37">
      <c r="A37" s="4" t="inlineStr">
        <is>
          <t>Long-term FHLB advances</t>
        </is>
      </c>
      <c r="B37" s="5" t="n">
        <v>136056</v>
      </c>
      <c r="C37" s="5" t="n">
        <v>130942</v>
      </c>
    </row>
    <row r="38">
      <c r="A38" s="4" t="inlineStr">
        <is>
          <t>Securities sold under agreement to repurchase</t>
        </is>
      </c>
      <c r="B38" s="5" t="n">
        <v>29513</v>
      </c>
      <c r="C38" s="5" t="n">
        <v>28914</v>
      </c>
    </row>
    <row r="39">
      <c r="A39" s="4" t="inlineStr">
        <is>
          <t>Subordinated debentures</t>
        </is>
      </c>
      <c r="B39" s="5" t="n">
        <v>29358</v>
      </c>
      <c r="C39" s="5" t="n">
        <v>31479</v>
      </c>
    </row>
    <row r="40">
      <c r="A40" s="4" t="inlineStr">
        <is>
          <t>Accrued interest payable</t>
        </is>
      </c>
      <c r="B40" s="5" t="n">
        <v>178</v>
      </c>
      <c r="C40" s="5" t="n">
        <v>204</v>
      </c>
    </row>
    <row r="41">
      <c r="A41" s="4" t="inlineStr">
        <is>
          <t>(Level 1) [Member]</t>
        </is>
      </c>
    </row>
    <row r="42">
      <c r="A42" s="3" t="inlineStr">
        <is>
          <t>Financial Assets:</t>
        </is>
      </c>
    </row>
    <row r="43">
      <c r="A43" s="4" t="inlineStr">
        <is>
          <t>Cash and due from financial institutions</t>
        </is>
      </c>
      <c r="B43" s="5" t="n">
        <v>437238</v>
      </c>
      <c r="C43" s="5" t="n">
        <v>139522</v>
      </c>
    </row>
    <row r="44">
      <c r="A44" s="4" t="inlineStr">
        <is>
          <t>Other securities</t>
        </is>
      </c>
      <c r="B44" s="5" t="n">
        <v>20537</v>
      </c>
      <c r="C44" s="5" t="n">
        <v>20537</v>
      </c>
    </row>
    <row r="45">
      <c r="A45" s="4" t="inlineStr">
        <is>
          <t>Loans, held for sale</t>
        </is>
      </c>
      <c r="B45" s="5" t="n">
        <v>10985</v>
      </c>
      <c r="C45" s="5" t="n">
        <v>7141</v>
      </c>
    </row>
    <row r="46">
      <c r="A46" s="4" t="inlineStr">
        <is>
          <t>Bank owned life insurance</t>
        </is>
      </c>
      <c r="B46" s="5" t="n">
        <v>46219</v>
      </c>
      <c r="C46" s="5" t="n">
        <v>45976</v>
      </c>
    </row>
    <row r="47">
      <c r="A47" s="4" t="inlineStr">
        <is>
          <t>Accrued interest receivable</t>
        </is>
      </c>
      <c r="B47" s="5" t="n">
        <v>8571</v>
      </c>
      <c r="C47" s="5" t="n">
        <v>9421</v>
      </c>
    </row>
    <row r="48">
      <c r="A48" s="3" t="inlineStr">
        <is>
          <t>Financial Liabilities:</t>
        </is>
      </c>
    </row>
    <row r="49">
      <c r="A49" s="4" t="inlineStr">
        <is>
          <t>Nonmaturing deposits</t>
        </is>
      </c>
      <c r="B49" s="5" t="n">
        <v>2200075</v>
      </c>
      <c r="C49" s="5" t="n">
        <v>1902560</v>
      </c>
    </row>
    <row r="50">
      <c r="A50" s="4" t="inlineStr">
        <is>
          <t>Securities sold under agreement to repurchase</t>
        </is>
      </c>
      <c r="B50" s="5" t="n">
        <v>29513</v>
      </c>
      <c r="C50" s="5" t="n">
        <v>28914</v>
      </c>
    </row>
    <row r="51">
      <c r="A51" s="4" t="inlineStr">
        <is>
          <t>Accrued interest payable</t>
        </is>
      </c>
      <c r="B51" s="5" t="n">
        <v>178</v>
      </c>
      <c r="C51" s="5" t="n">
        <v>204</v>
      </c>
    </row>
    <row r="52">
      <c r="A52" s="4" t="inlineStr">
        <is>
          <t>(Level 3) [Member]</t>
        </is>
      </c>
    </row>
    <row r="53">
      <c r="A53" s="3" t="inlineStr">
        <is>
          <t>Financial Assets:</t>
        </is>
      </c>
    </row>
    <row r="54">
      <c r="A54" s="4" t="inlineStr">
        <is>
          <t>Loans, net of allowance</t>
        </is>
      </c>
      <c r="B54" s="5" t="n">
        <v>2061428</v>
      </c>
      <c r="C54" s="5" t="n">
        <v>2063249</v>
      </c>
    </row>
    <row r="55">
      <c r="A55" s="3" t="inlineStr">
        <is>
          <t>Financial Liabilities:</t>
        </is>
      </c>
    </row>
    <row r="56">
      <c r="A56" s="4" t="inlineStr">
        <is>
          <t>Time deposits</t>
        </is>
      </c>
      <c r="B56" s="5" t="n">
        <v>276832</v>
      </c>
      <c r="C56" s="5" t="n">
        <v>288298</v>
      </c>
    </row>
    <row r="57">
      <c r="A57" s="4" t="inlineStr">
        <is>
          <t>Long-term FHLB advances</t>
        </is>
      </c>
      <c r="B57" s="5" t="n">
        <v>136056</v>
      </c>
      <c r="C57" s="5" t="n">
        <v>130942</v>
      </c>
    </row>
    <row r="58">
      <c r="A58" s="4" t="inlineStr">
        <is>
          <t>Subordinated debentures</t>
        </is>
      </c>
      <c r="B58" s="6" t="n">
        <v>29358</v>
      </c>
      <c r="C58" s="6" t="n">
        <v>314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Interest Rate Swap Transactions (Detail) - USD ($)</t>
        </is>
      </c>
      <c r="B1" s="2" t="inlineStr">
        <is>
          <t>Mar. 31, 2021</t>
        </is>
      </c>
      <c r="C1" s="2" t="inlineStr">
        <is>
          <t>Dec. 31, 2020</t>
        </is>
      </c>
    </row>
    <row r="2">
      <c r="A2" s="3" t="inlineStr">
        <is>
          <t>Derivatives Fair Value [Line Items]</t>
        </is>
      </c>
    </row>
    <row r="3">
      <c r="A3" s="4" t="inlineStr">
        <is>
          <t>Net Exposure, Notional Amount</t>
        </is>
      </c>
      <c r="B3" s="6" t="n">
        <v>0</v>
      </c>
      <c r="C3" s="6" t="n">
        <v>0</v>
      </c>
    </row>
    <row r="4">
      <c r="A4" s="4" t="inlineStr">
        <is>
          <t>Net Exposure, Fair value</t>
        </is>
      </c>
      <c r="B4" s="5" t="n">
        <v>-44000</v>
      </c>
      <c r="C4" s="5" t="n">
        <v>-64000</v>
      </c>
    </row>
    <row r="5">
      <c r="A5" s="4" t="inlineStr">
        <is>
          <t>Derivative Financial Instruments, Assets [Member] | Swap Assets [Member]</t>
        </is>
      </c>
    </row>
    <row r="6">
      <c r="A6" s="3" t="inlineStr">
        <is>
          <t>Derivatives Fair Value [Line Items]</t>
        </is>
      </c>
    </row>
    <row r="7">
      <c r="A7" s="4" t="inlineStr">
        <is>
          <t>Net Exposure, Notional Amount</t>
        </is>
      </c>
      <c r="B7" s="5" t="n">
        <v>243438000</v>
      </c>
      <c r="C7" s="5" t="n">
        <v>244748000</v>
      </c>
    </row>
    <row r="8">
      <c r="A8" s="4" t="inlineStr">
        <is>
          <t>Net Exposure, Fair value</t>
        </is>
      </c>
      <c r="B8" s="5" t="n">
        <v>12609000</v>
      </c>
      <c r="C8" s="5" t="n">
        <v>21700000</v>
      </c>
    </row>
    <row r="9">
      <c r="A9" s="4" t="inlineStr">
        <is>
          <t>Derivative Financial Instruments, Liabilities [Member] | Swap Liabilities [Member]</t>
        </is>
      </c>
    </row>
    <row r="10">
      <c r="A10" s="3" t="inlineStr">
        <is>
          <t>Derivatives Fair Value [Line Items]</t>
        </is>
      </c>
    </row>
    <row r="11">
      <c r="A11" s="4" t="inlineStr">
        <is>
          <t>Net Exposure, Notional Amount</t>
        </is>
      </c>
      <c r="B11" s="5" t="n">
        <v>-243438000</v>
      </c>
      <c r="C11" s="5" t="n">
        <v>-244748000</v>
      </c>
    </row>
    <row r="12">
      <c r="A12" s="4" t="inlineStr">
        <is>
          <t>Net Exposure, Fair value</t>
        </is>
      </c>
      <c r="B12" s="6" t="n">
        <v>-12653000</v>
      </c>
      <c r="C12" s="6" t="n">
        <v>-2176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cash from operating activities</t>
        </is>
      </c>
      <c r="B4" s="6" t="n">
        <v>16413</v>
      </c>
      <c r="C4" s="6" t="n">
        <v>25554</v>
      </c>
    </row>
    <row r="5">
      <c r="A5" s="3" t="inlineStr">
        <is>
          <t>Cash flows used for investing activities:</t>
        </is>
      </c>
    </row>
    <row r="6">
      <c r="A6" s="4" t="inlineStr">
        <is>
          <t>Maturities, paydowns and calls of securities, available-for-sale</t>
        </is>
      </c>
      <c r="B6" s="5" t="n">
        <v>18055</v>
      </c>
      <c r="C6" s="5" t="n">
        <v>16987</v>
      </c>
    </row>
    <row r="7">
      <c r="A7" s="4" t="inlineStr">
        <is>
          <t>Purchases of securities, available-for-sale</t>
        </is>
      </c>
      <c r="B7" s="5" t="n">
        <v>-18149</v>
      </c>
      <c r="C7" s="5" t="n">
        <v>-20901</v>
      </c>
    </row>
    <row r="8">
      <c r="A8" s="4" t="inlineStr">
        <is>
          <t>Sale of equity securities</t>
        </is>
      </c>
      <c r="C8" s="5" t="n">
        <v>247</v>
      </c>
    </row>
    <row r="9">
      <c r="A9" s="4" t="inlineStr">
        <is>
          <t>Net loan originations</t>
        </is>
      </c>
      <c r="B9" s="5" t="n">
        <v>217</v>
      </c>
      <c r="C9" s="5" t="n">
        <v>-34044</v>
      </c>
    </row>
    <row r="10">
      <c r="A10" s="4" t="inlineStr">
        <is>
          <t>Proceeds from sale of other real estate owned properties</t>
        </is>
      </c>
      <c r="B10" s="5" t="n">
        <v>118</v>
      </c>
    </row>
    <row r="11">
      <c r="A11" s="4" t="inlineStr">
        <is>
          <t>Proceeds from sale of premises and equipment</t>
        </is>
      </c>
      <c r="C11" s="5" t="n">
        <v>10</v>
      </c>
    </row>
    <row r="12">
      <c r="A12" s="4" t="inlineStr">
        <is>
          <t>Premises and equipment purchases</t>
        </is>
      </c>
      <c r="B12" s="5" t="n">
        <v>-163</v>
      </c>
      <c r="C12" s="5" t="n">
        <v>-135</v>
      </c>
    </row>
    <row r="13">
      <c r="A13" s="4" t="inlineStr">
        <is>
          <t>Net cash provided by (used for) investing activities</t>
        </is>
      </c>
      <c r="B13" s="5" t="n">
        <v>78</v>
      </c>
      <c r="C13" s="5" t="n">
        <v>-37836</v>
      </c>
    </row>
    <row r="14">
      <c r="A14" s="3" t="inlineStr">
        <is>
          <t>Cash flows from financing activities:</t>
        </is>
      </c>
    </row>
    <row r="15">
      <c r="A15" s="4" t="inlineStr">
        <is>
          <t>Net change in short-term FHLB advances</t>
        </is>
      </c>
      <c r="C15" s="5" t="n">
        <v>-84500</v>
      </c>
    </row>
    <row r="16">
      <c r="A16" s="4" t="inlineStr">
        <is>
          <t>Increase in deposits</t>
        </is>
      </c>
      <c r="B16" s="5" t="n">
        <v>286509</v>
      </c>
      <c r="C16" s="5" t="n">
        <v>313175</v>
      </c>
    </row>
    <row r="17">
      <c r="A17" s="4" t="inlineStr">
        <is>
          <t>Increase in securities sold under repurchase agreements</t>
        </is>
      </c>
      <c r="B17" s="5" t="n">
        <v>599</v>
      </c>
      <c r="C17" s="5" t="n">
        <v>4025</v>
      </c>
    </row>
    <row r="18">
      <c r="A18" s="4" t="inlineStr">
        <is>
          <t>Purchase of treasury shares</t>
        </is>
      </c>
      <c r="B18" s="5" t="n">
        <v>-3976</v>
      </c>
      <c r="C18" s="5" t="n">
        <v>-11095</v>
      </c>
    </row>
    <row r="19">
      <c r="A19" s="4" t="inlineStr">
        <is>
          <t>Common dividends paid</t>
        </is>
      </c>
      <c r="B19" s="5" t="n">
        <v>-1907</v>
      </c>
      <c r="C19" s="5" t="n">
        <v>-1835</v>
      </c>
    </row>
    <row r="20">
      <c r="A20" s="4" t="inlineStr">
        <is>
          <t>Net cash provided by financing activities</t>
        </is>
      </c>
      <c r="B20" s="5" t="n">
        <v>281225</v>
      </c>
      <c r="C20" s="5" t="n">
        <v>219770</v>
      </c>
    </row>
    <row r="21">
      <c r="A21" s="4" t="inlineStr">
        <is>
          <t>Increase in cash and cash equivalents</t>
        </is>
      </c>
      <c r="B21" s="5" t="n">
        <v>297716</v>
      </c>
      <c r="C21" s="5" t="n">
        <v>207488</v>
      </c>
    </row>
    <row r="22">
      <c r="A22" s="4" t="inlineStr">
        <is>
          <t>Cash and cash equivalents at beginning of period</t>
        </is>
      </c>
      <c r="B22" s="5" t="n">
        <v>139522</v>
      </c>
      <c r="C22" s="5" t="n">
        <v>48535</v>
      </c>
    </row>
    <row r="23">
      <c r="A23" s="4" t="inlineStr">
        <is>
          <t>Cash and cash equivalents at end of period</t>
        </is>
      </c>
      <c r="B23" s="5" t="n">
        <v>437238</v>
      </c>
      <c r="C23" s="5" t="n">
        <v>256023</v>
      </c>
    </row>
    <row r="24">
      <c r="A24" s="3" t="inlineStr">
        <is>
          <t>Cash paid during the period for:</t>
        </is>
      </c>
    </row>
    <row r="25">
      <c r="A25" s="4" t="inlineStr">
        <is>
          <t>Interest</t>
        </is>
      </c>
      <c r="B25" s="5" t="n">
        <v>1923</v>
      </c>
      <c r="C25" s="5" t="n">
        <v>2885</v>
      </c>
    </row>
    <row r="26">
      <c r="A26" s="3" t="inlineStr">
        <is>
          <t>Supplemental cash flow information:</t>
        </is>
      </c>
    </row>
    <row r="27">
      <c r="A27" s="4" t="inlineStr">
        <is>
          <t>Transfer of loans held for sale to portfolio</t>
        </is>
      </c>
      <c r="B27" s="5" t="n">
        <v>46</v>
      </c>
    </row>
    <row r="28">
      <c r="A28" s="4" t="inlineStr">
        <is>
          <t>Change in fair value of swap asset</t>
        </is>
      </c>
      <c r="B28" s="5" t="n">
        <v>9091</v>
      </c>
      <c r="C28" s="5" t="n">
        <v>-14085</v>
      </c>
    </row>
    <row r="29">
      <c r="A29" s="4" t="inlineStr">
        <is>
          <t>Change in fair value of swap liability</t>
        </is>
      </c>
      <c r="B29" s="5" t="n">
        <v>-9111</v>
      </c>
      <c r="C29" s="6" t="n">
        <v>14085</v>
      </c>
    </row>
    <row r="30">
      <c r="A30" s="4" t="inlineStr">
        <is>
          <t>Securities purchased not settled</t>
        </is>
      </c>
      <c r="B30" s="6" t="n">
        <v>19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dditional Information (Detail) - Interest Rate Swap [Member] - USD ($) $ in Thousands</t>
        </is>
      </c>
      <c r="B1" s="2" t="inlineStr">
        <is>
          <t>Mar. 31, 2021</t>
        </is>
      </c>
      <c r="C1" s="2" t="inlineStr">
        <is>
          <t>Dec. 31, 2020</t>
        </is>
      </c>
    </row>
    <row r="2">
      <c r="A2" s="4" t="inlineStr">
        <is>
          <t>Collateral Pledged [Member]</t>
        </is>
      </c>
    </row>
    <row r="3">
      <c r="A3" s="3" t="inlineStr">
        <is>
          <t>Derivatives Fair Value [Line Items]</t>
        </is>
      </c>
    </row>
    <row r="4">
      <c r="A4" s="4" t="inlineStr">
        <is>
          <t>Cash and securities at fair value pledged for collateral</t>
        </is>
      </c>
      <c r="B4" s="6" t="n">
        <v>6500</v>
      </c>
      <c r="C4" s="6" t="n">
        <v>11705</v>
      </c>
    </row>
    <row r="5">
      <c r="A5" s="4" t="inlineStr">
        <is>
          <t>Cash and Cash Equivalents [Member]</t>
        </is>
      </c>
    </row>
    <row r="6">
      <c r="A6" s="3" t="inlineStr">
        <is>
          <t>Derivatives Fair Value [Line Items]</t>
        </is>
      </c>
    </row>
    <row r="7">
      <c r="A7" s="4" t="inlineStr">
        <is>
          <t>Cash and securities at fair value pledged for collateral</t>
        </is>
      </c>
      <c r="B7" s="6" t="n">
        <v>5460</v>
      </c>
      <c r="C7" s="6" t="n">
        <v>11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 Investments - Additional Information (Detail) - USD ($)</t>
        </is>
      </c>
      <c r="B1" s="2" t="inlineStr">
        <is>
          <t>3 Months Ended</t>
        </is>
      </c>
    </row>
    <row r="2">
      <c r="B2" s="2" t="inlineStr">
        <is>
          <t>Mar. 31, 2021</t>
        </is>
      </c>
      <c r="C2" s="2" t="inlineStr">
        <is>
          <t>Mar. 31, 2020</t>
        </is>
      </c>
      <c r="D2" s="2" t="inlineStr">
        <is>
          <t>Dec. 31, 2020</t>
        </is>
      </c>
    </row>
    <row r="3">
      <c r="A3" s="3" t="inlineStr">
        <is>
          <t>Investments In Affordable Housing Projects [Abstract]</t>
        </is>
      </c>
    </row>
    <row r="4">
      <c r="A4" s="4" t="inlineStr">
        <is>
          <t>Investment for qualified affordable housing projects included in other assets</t>
        </is>
      </c>
      <c r="B4" s="6" t="n">
        <v>5764000</v>
      </c>
      <c r="D4" s="6" t="n">
        <v>5967000</v>
      </c>
    </row>
    <row r="5">
      <c r="A5" s="4" t="inlineStr">
        <is>
          <t>Unfunded commitments related to the investments in qualified affordable housing projects</t>
        </is>
      </c>
      <c r="B5" s="5" t="n">
        <v>5944000</v>
      </c>
      <c r="D5" s="6" t="n">
        <v>5944000</v>
      </c>
    </row>
    <row r="6">
      <c r="A6" s="4" t="inlineStr">
        <is>
          <t>Recognized amortization expense</t>
        </is>
      </c>
      <c r="B6" s="5" t="n">
        <v>203000</v>
      </c>
      <c r="C6" s="6" t="n">
        <v>169000</v>
      </c>
    </row>
    <row r="7">
      <c r="A7" s="4" t="inlineStr">
        <is>
          <t>Recognized tax credits and other benefits from its investment in affordable housing tax credits</t>
        </is>
      </c>
      <c r="B7" s="5" t="n">
        <v>338000</v>
      </c>
      <c r="C7" s="6" t="n">
        <v>283000</v>
      </c>
    </row>
    <row r="8">
      <c r="A8" s="4" t="inlineStr">
        <is>
          <t>Impairment losses related to its investments in qualified affordable housing projects</t>
        </is>
      </c>
      <c r="B8"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oninterest Income Segregated By Revenue Streams In-scope and Out-of-scope of Topic 606 (Detail) - USD ($) $ in Thousands</t>
        </is>
      </c>
      <c r="B1" s="2" t="inlineStr">
        <is>
          <t>3 Months Ended</t>
        </is>
      </c>
    </row>
    <row r="2">
      <c r="B2" s="2" t="inlineStr">
        <is>
          <t>Mar. 31, 2021</t>
        </is>
      </c>
      <c r="C2" s="2" t="inlineStr">
        <is>
          <t>Mar. 31, 2020</t>
        </is>
      </c>
    </row>
    <row r="3">
      <c r="A3" s="3" t="inlineStr">
        <is>
          <t>Noninterest income</t>
        </is>
      </c>
    </row>
    <row r="4">
      <c r="A4" s="4" t="inlineStr">
        <is>
          <t>Service charges</t>
        </is>
      </c>
      <c r="B4" s="6" t="n">
        <v>1256</v>
      </c>
      <c r="C4" s="6" t="n">
        <v>1468</v>
      </c>
    </row>
    <row r="5">
      <c r="A5" s="4" t="inlineStr">
        <is>
          <t>ATM/Interchange fees</t>
        </is>
      </c>
      <c r="B5" s="5" t="n">
        <v>1248</v>
      </c>
      <c r="C5" s="5" t="n">
        <v>894</v>
      </c>
    </row>
    <row r="6">
      <c r="A6" s="4" t="inlineStr">
        <is>
          <t>Wealth management fees</t>
        </is>
      </c>
      <c r="B6" s="5" t="n">
        <v>1146</v>
      </c>
      <c r="C6" s="5" t="n">
        <v>1006</v>
      </c>
    </row>
    <row r="7">
      <c r="A7" s="4" t="inlineStr">
        <is>
          <t>Tax refund processing fees</t>
        </is>
      </c>
      <c r="B7" s="5" t="n">
        <v>1900</v>
      </c>
      <c r="C7" s="5" t="n">
        <v>1900</v>
      </c>
    </row>
    <row r="8">
      <c r="A8" s="4" t="inlineStr">
        <is>
          <t>Other</t>
        </is>
      </c>
      <c r="B8" s="5" t="n">
        <v>412</v>
      </c>
      <c r="C8" s="5" t="n">
        <v>270</v>
      </c>
    </row>
    <row r="9">
      <c r="A9" s="4" t="inlineStr">
        <is>
          <t>Noninterest Income (in-scope of Topic 606)</t>
        </is>
      </c>
      <c r="B9" s="5" t="n">
        <v>5962</v>
      </c>
      <c r="C9" s="5" t="n">
        <v>5538</v>
      </c>
    </row>
    <row r="10">
      <c r="A10" s="4" t="inlineStr">
        <is>
          <t>Noninterest Income (out-of-scope of Topic 606)</t>
        </is>
      </c>
      <c r="B10" s="5" t="n">
        <v>3228</v>
      </c>
      <c r="C10" s="5" t="n">
        <v>1338</v>
      </c>
    </row>
    <row r="11">
      <c r="A11" s="4" t="inlineStr">
        <is>
          <t>Total noninterest income</t>
        </is>
      </c>
      <c r="B11" s="6" t="n">
        <v>9190</v>
      </c>
      <c r="C11" s="6" t="n">
        <v>68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Consolidated Financial Statements</t>
        </is>
      </c>
      <c r="B4" s="4" t="inlineStr">
        <is>
          <t>(1) Consolidated Financial Statements Nature of Operations and Principles of Consolidation The Consolidated Financial Statements have been prepared by the Company without audit. In the opinion of management, all adjustments (which include only normal recurring adjustments) necessary to present fairly the Company’s financial position as of March 31, 2021 and its results of operations and changes in cash flows for the periods ended March 31, 2021 and 2020 have been made. The accompanying Unaudited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March 31, 2021 are not necessarily indicative of the operating results for the full year. Reference is made to the accounting policies of the Company described in the notes to the audited financial statements contained in the Company’s 2020 annual report. The Company has consistently followed these policies in preparing this Form 10-Q. The Company provides financial services through its offices in the Ohio counties of Erie, Crawford, Champaign, Franklin, Logan, Madison, Summit, Huron, Ottawa, Richland, Montgomery and Cuyahoga,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Civista has two loan concentrations, one is to Lessors of Non-Residential Buildings and Dwellings totaling $530,244, or 25.6% of total loans, as of March 31, 2021, and the other is to Lessors of Residential Buildings and Dwellings totaling $273,555, or 13.2% of total loans, as of March 31, 2021. These segments of the loan portfolio have been underwritten, monitored and managed by experienced commercial bankers. However, the customers’ ability to repay their loans is dependent on the real estate market and general economic conditions in the area. Other financial instruments that potentially represent concentrations of credit risk include deposit accounts in other financial institutions that are in excess of federally insured lim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3:57Z</dcterms:created>
  <dcterms:modified xmlns:dcterms="http://purl.org/dc/terms/" xmlns:xsi="http://www.w3.org/2001/XMLSchema-instance" xsi:type="dcterms:W3CDTF">2021-05-10T16:03:57Z</dcterms:modified>
</cp:coreProperties>
</file>